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s" sheetId="8" r:id="rId8"/>
    <s:sheet name="Inventories" sheetId="9" r:id="rId9"/>
    <s:sheet name="Property, Plant and Equipment" sheetId="10" r:id="rId10"/>
    <s:sheet name="Goodwill and Intangibles" sheetId="11" r:id="rId11"/>
    <s:sheet name="Warranty Reserve" sheetId="12" r:id="rId12"/>
    <s:sheet name="Debt" sheetId="13" r:id="rId13"/>
    <s:sheet name="Derivative and Other Hedging Fi" sheetId="14" r:id="rId14"/>
    <s:sheet name="Fair Value Measurements" sheetId="15" r:id="rId15"/>
    <s:sheet name="Contingencies" sheetId="16" r:id="rId16"/>
    <s:sheet name="Earnings Per Share" sheetId="17" r:id="rId17"/>
    <s:sheet name="Stockholders' Equity" sheetId="18" r:id="rId18"/>
    <s:sheet name="Employee Benefit Plans" sheetId="19" r:id="rId19"/>
    <s:sheet name="Restructuring Costs" sheetId="20" r:id="rId20"/>
    <s:sheet name="Segment Information" sheetId="21" r:id="rId21"/>
    <s:sheet name="Accumulated Other Comprehensive" sheetId="22" r:id="rId22"/>
    <s:sheet name="Condensed Consolidating Financi" sheetId="23" r:id="rId23"/>
    <s:sheet name="Basis of Presentation and Sig24" sheetId="24" r:id="rId24"/>
    <s:sheet name="Inventories (Tables)" sheetId="25" r:id="rId25"/>
    <s:sheet name="Property, Plant and Equipment (" sheetId="26" r:id="rId26"/>
    <s:sheet name="Goodwill and Intangibles (Table" sheetId="27" r:id="rId27"/>
    <s:sheet name="Warranty Reserve (Tables)" sheetId="28" r:id="rId28"/>
    <s:sheet name="Debt (Tables)" sheetId="29" r:id="rId29"/>
    <s:sheet name="Derivative and Other Hedging 30" sheetId="30" r:id="rId30"/>
    <s:sheet name="Fair Value Measurements (Tables" sheetId="31" r:id="rId31"/>
    <s:sheet name="Earnings Per Share (Tables)" sheetId="32" r:id="rId32"/>
    <s:sheet name="Employee Benefit Plans (Tables)" sheetId="33" r:id="rId33"/>
    <s:sheet name="Restructuring Costs (Tables)" sheetId="34" r:id="rId34"/>
    <s:sheet name="Segment Information (Tables)" sheetId="35" r:id="rId35"/>
    <s:sheet name="Accumulated Other Comprehensi36" sheetId="36" r:id="rId36"/>
    <s:sheet name="Condensed Consolidating Finan37" sheetId="37" r:id="rId37"/>
    <s:sheet name="Basis of Presentation and Sig38" sheetId="38" r:id="rId38"/>
    <s:sheet name="Acquisitions - Additional Infor" sheetId="39" r:id="rId39"/>
    <s:sheet name="Inventories (Detail)" sheetId="40" r:id="rId40"/>
    <s:sheet name="Property, Plant and Equipment, " sheetId="41" r:id="rId41"/>
    <s:sheet name="Property, Plant and Equipment -" sheetId="42" r:id="rId42"/>
    <s:sheet name="Goodwill Activity (Detail)" sheetId="43" r:id="rId43"/>
    <s:sheet name="Intangibles Activity (Detail)" sheetId="44" r:id="rId44"/>
    <s:sheet name="Goodwill and Intangibles - Addi" sheetId="45" r:id="rId45"/>
    <s:sheet name="Warranty Reserve Activity (Deta" sheetId="46" r:id="rId46"/>
    <s:sheet name="Debt (Detail)" sheetId="47" r:id="rId47"/>
    <s:sheet name="Debt - Additional Information (" sheetId="48" r:id="rId48"/>
    <s:sheet name="Derivative and Other Hedging 49" sheetId="49" r:id="rId49"/>
    <s:sheet name="Fair Value of Derivative Financ" sheetId="50" r:id="rId50"/>
    <s:sheet name="Gain and Loss Activity Related " sheetId="51" r:id="rId51"/>
    <s:sheet name="Gain and Loss Activity Relate52" sheetId="52" r:id="rId52"/>
    <s:sheet name="Assets and Liabilities Measured" sheetId="53" r:id="rId53"/>
    <s:sheet name="Changes in Fair Value of Contin" sheetId="54" r:id="rId54"/>
    <s:sheet name="Computation of Weighted Average" sheetId="55" r:id="rId55"/>
    <s:sheet name="Earnings Per Share - Additional" sheetId="56" r:id="rId56"/>
    <s:sheet name="Stockholder's Equity - Addition" sheetId="57" r:id="rId57"/>
    <s:sheet name="Components of Net Periodic Pens" sheetId="58" r:id="rId58"/>
    <s:sheet name="Accrued Restructuring Costs Act" sheetId="59" r:id="rId59"/>
    <s:sheet name="Segment Information - Additiona" sheetId="60" r:id="rId60"/>
    <s:sheet name="Segment Information (Detail)" sheetId="61" r:id="rId61"/>
    <s:sheet name="Accumulated Other Comprehensi62" sheetId="62" r:id="rId62"/>
    <s:sheet name="Accumulated Other Comprehensi63" sheetId="63" r:id="rId63"/>
    <s:sheet name="Income Tax Provision Benefit Al" sheetId="64" r:id="rId64"/>
    <s:sheet name="Condensed Consolidating Results" sheetId="65" r:id="rId65"/>
    <s:sheet name="Condensed Consolidating Balance" sheetId="66" r:id="rId66"/>
    <s:sheet name="Condensed Consolidating Stateme" sheetId="67" r:id="rId67"/>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Jun. 30, 2015</t>
  </si>
  <si>
    <t>Jul. 22,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JAH</t>
  </si>
  <si>
    <t>Entity Registrant Name</t>
  </si>
  <si>
    <t>JARDEN CORP</t>
  </si>
  <si>
    <t>Entity Central Index Key</t>
  </si>
  <si>
    <t>Current Fiscal Year End Date</t>
  </si>
  <si>
    <t>--12-31</t>
  </si>
  <si>
    <t>Entity Filer Category</t>
  </si>
  <si>
    <t>Large Accelerated Filer</t>
  </si>
  <si>
    <t>Entity Common Stock, Shares Outstanding</t>
  </si>
  <si>
    <t>CONDENSED CONSOLIDATED STATEMENTS OF OPERATIONS - Entity [Domain] - USD ($) shares in Millions, $ in Millions</t>
  </si>
  <si>
    <t>3 Months Ended</t>
  </si>
  <si>
    <t>Jun. 30, 2014</t>
  </si>
  <si>
    <t>Net sales</t>
  </si>
  <si>
    <t>Cost of sales</t>
  </si>
  <si>
    <t>Gross profit</t>
  </si>
  <si>
    <t>Selling, general and administrative expenses</t>
  </si>
  <si>
    <t>Restructuring costs, net</t>
  </si>
  <si>
    <t>Operating earnings (loss)</t>
  </si>
  <si>
    <t>Interest expense, net</t>
  </si>
  <si>
    <t>Loss on early extinguishment of debt</t>
  </si>
  <si>
    <t>Income before taxes</t>
  </si>
  <si>
    <t>Income tax provision</t>
  </si>
  <si>
    <t>Net income (loss)</t>
  </si>
  <si>
    <t>Earnings per share:</t>
  </si>
  <si>
    <t>Basic</t>
  </si>
  <si>
    <t>Diluted</t>
  </si>
  <si>
    <t>Weighted average shares outstanding:</t>
  </si>
  <si>
    <t>CONDENSED CONSOLIDATED STATEMENTS OF COMPREHENSIVE INCOME - Entity [Domain] - USD ($) $ in Millions</t>
  </si>
  <si>
    <t>Comprehensive income:</t>
  </si>
  <si>
    <t>Other comprehensive income (loss), before tax:</t>
  </si>
  <si>
    <t>Cumulative translation adjustment</t>
  </si>
  <si>
    <t>Derivative financial instruments</t>
  </si>
  <si>
    <t>Accrued benefit cost</t>
  </si>
  <si>
    <t>Unrealized gain on investment</t>
  </si>
  <si>
    <t>Total other comprehensive income (loss), before tax</t>
  </si>
  <si>
    <t>Income tax (provision) benefit related to other comprehensive income (loss)</t>
  </si>
  <si>
    <t>Comprehensive income (loss)</t>
  </si>
  <si>
    <t>CONDENSED CONSOLIDATED BALANCE SHEETS - Entity [Domain] - USD ($) $ in Millions</t>
  </si>
  <si>
    <t>Dec. 31, 2014</t>
  </si>
  <si>
    <t>Assets:</t>
  </si>
  <si>
    <t>Cash and cash equivalents</t>
  </si>
  <si>
    <t>Accounts receivable, net of allowances of $103.2 and $119.7 at June 30, 2015 and December 31, 2014, respectively</t>
  </si>
  <si>
    <t>Inventories</t>
  </si>
  <si>
    <t>Deferred taxes on income</t>
  </si>
  <si>
    <t>Prepaid expenses and other current assets</t>
  </si>
  <si>
    <t>Total current assets</t>
  </si>
  <si>
    <t>Property, plant and equipment, net</t>
  </si>
  <si>
    <t>Goodwill</t>
  </si>
  <si>
    <t>Intangibles, net</t>
  </si>
  <si>
    <t>Other assets</t>
  </si>
  <si>
    <t>Total assets</t>
  </si>
  <si>
    <t>Liabilities:</t>
  </si>
  <si>
    <t>Short-term debt and current portion of long-term debt</t>
  </si>
  <si>
    <t>Accounts payable</t>
  </si>
  <si>
    <t>Accrued salaries, wages and employee benefits</t>
  </si>
  <si>
    <t>Other current liabilities</t>
  </si>
  <si>
    <t>Total current liabilities</t>
  </si>
  <si>
    <t>Long-term debt</t>
  </si>
  <si>
    <t>Other non-current liabilities</t>
  </si>
  <si>
    <t>Total liabilities</t>
  </si>
  <si>
    <t>Commitments and contingencies (see Note 10)</t>
  </si>
  <si>
    <t>Stockholders' equity:</t>
  </si>
  <si>
    <t>Preferred stock ($0.01 par value, 5.0 shares authorized, no shares issued at June 30, 2015 and December 31, 2014)</t>
  </si>
  <si>
    <t>Common stock ($0.01 par value, 500 and 300 shares authorized at June 30, 2015 and December 31, 2014, respectively, 233.3 shares issued at June 30, 2015 and December 31, 2014)</t>
  </si>
  <si>
    <t>Additional paid-in capital</t>
  </si>
  <si>
    <t>Retained earnings</t>
  </si>
  <si>
    <t>Accumulated other comprehensive income (loss)</t>
  </si>
  <si>
    <t>Less: Treasury stock (40.7 and 41.3 shares, at cost, at June 30, 2015 and December 31, 2014, respectively)</t>
  </si>
  <si>
    <t>Total stockholders' equity</t>
  </si>
  <si>
    <t>Total liabilities and stockholders' equity</t>
  </si>
  <si>
    <t>CONDENSED CONSOLIDATED BALANCE SHEETS (Parenthetical) - USD ($) $ in Millions</t>
  </si>
  <si>
    <t>Accounts receivable,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Entity [Domain] - USD ($) $ in Millions</t>
  </si>
  <si>
    <t>Cash flows from operating activities:</t>
  </si>
  <si>
    <t>Reconciliation of net income to net cash used in operating activities:</t>
  </si>
  <si>
    <t>Depreciation and amortization</t>
  </si>
  <si>
    <t>Stock-based compensation</t>
  </si>
  <si>
    <t>Excess tax benefits from stock-based compensation</t>
  </si>
  <si>
    <t>Other non-cash items</t>
  </si>
  <si>
    <t>Changes in operating assets and liabilities, net of effects from acquisitions:</t>
  </si>
  <si>
    <t>Accounts receivable</t>
  </si>
  <si>
    <t>Inventory</t>
  </si>
  <si>
    <t>Other assets and liabilities</t>
  </si>
  <si>
    <t>Net cash provided by (used in) operating activities</t>
  </si>
  <si>
    <t>Cash flows from financing activities:</t>
  </si>
  <si>
    <t>Net change in short-term debt</t>
  </si>
  <si>
    <t>Proceeds from issuance of long-term debt</t>
  </si>
  <si>
    <t>Payments on long-term debt</t>
  </si>
  <si>
    <t>Issuance (repurchase) of common stock, net</t>
  </si>
  <si>
    <t>Debt issuance costs</t>
  </si>
  <si>
    <t>Other</t>
  </si>
  <si>
    <t>Net cash provided by (used in) financing activities</t>
  </si>
  <si>
    <t>Cash flows from investing activities:</t>
  </si>
  <si>
    <t>Additions to property, plant and equipment</t>
  </si>
  <si>
    <t>Acquisition of businesses, net of cash acquired</t>
  </si>
  <si>
    <t>Net cash provided by (used in) investing activities</t>
  </si>
  <si>
    <t>Effect of exchange rate changes on cash and cash equivalents</t>
  </si>
  <si>
    <t>Net decrease in cash and cash equivalents</t>
  </si>
  <si>
    <t>Cash and cash equivalents at beginning of period</t>
  </si>
  <si>
    <t>Cash and cash equivalents at end of period</t>
  </si>
  <si>
    <t>Venezuela</t>
  </si>
  <si>
    <t>Venezuela-related charges</t>
  </si>
  <si>
    <t>Basis of Presentation and Significant Accounting Policies</t>
  </si>
  <si>
    <t>1. Basis of Presentation and Significant Accounting
Policies
Basis of Presentation
The accompanying unaudited condensed consolidated interim financial
statements of Jarden Corporation and its subsidiaries (hereinafter
referred to as the “Company” or “Jarden”)
have been prepared in accordance with generally accepted accounting
principles in the United States of America (“GAAP”) for
interim financial information and in accordance with the rules and
regulations of the United State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recurring and necessary for a fair
presentation of the results for the interim period. The Condensed
Consolidated Balance Sheet at December 31, 2014 has been
derived from the audited financial statements as of that date, but
does not include all of the information and footnotes required by
GAAP for complete financial statements. These unaudited condensed
consolidated interim financial statements should be read in
conjunction with the consolidated financial statements and the
related notes thereto included in the Company’s latest Annual
Report on Form 10-K
Stock Split
On November 24, 2014, the Company consummated a 3-for-2 stock
split in the form of a stock dividend of one additional share of
common stock for every two shares of common stock. The Company
retained the current par value of $0.01 per share for all shares of
common stock. All references to the number of shares outstanding,
issued shares, per share amounts and restricted stock and stock
option data of the Company’s shares of common stock have been
restated to reflect the effect of the stock split for all periods
presented in the Company’s accompanying consolidated
financial statements and footnotes thereto.
Supplemental Information
Stock-based compensation costs, which are included in selling,
general and administrative expenses (“SG&amp;A”), were
$2.3 and $6.1 for the three months ended June 30, 2015 and
2014, respectively, and $41.2 and $41.0 for the six months ended
June 30, 2015 and 2014, respectively.
Interest expense is net of interest income of $0.5 and $1.4 for the
three months ended June 30, 2015 and 2014, respectively, and
$1.2 and $2.8, for the six months ended June 30, 2015 and
2014, respectively.
Venezuela Operations
Prior to March 31, 2015, the Company included the results of
its Venezuelan operations in the consolidated financial statements
using the consolidation method of accounting. Venezuelan exchange
control regulations have become increasingly restrictive and have
resulted in an other-than-temporary lack of exchangeability between
the Venezuelan bolivar and U.S. dollar, and have restricted our
Venezuelan operations’ ability to pay obligations denominated
in U.S. dollars, as well as pay dividends. These exchange
regulations, combined with certain Venezuelan regulations, limit
the Company’s ability to rationalize its manufacturing
platform to a level that would allow the Company to maintain a
sustainable production level that is commensurate with the
declining demand resulting from the deteriorating macroeconomic
conditions in Venezuela. Furthermore, the Venezuelan government
imposes price restrictions that prohibit the Company from pricing
its products at acceptable levels. As such, effective
March 31, 2015, the Company began reporting the results of its
Venezuelan operations using the cost method of accounting. As a
result, during the three months ended March 31, 2015, the
Company recorded charges of $60.6 related to the deconsolidation of
the Company’s subsidiaries operating in Venezuela (the
“Venezuela-related charges”) that include in part,
charges for the remeasurement of net monetary assets and the
impairment of long-lived assets (discussed hereafter). The
Venezuela-related charges are recorded in SG&amp;A.
On February 10, 2015, the Venezuelan government established a
new foreign exchange system, the Marginal Currency System
(“SIMADI”). Furthermore, in February 2015 shortly after
establishment of SIMADI, the SICAD-II program was eliminated. As
such, the Company determined it would be most appropriate to
remeasure the net monetary assets of the Company’s
subsidiaries operating in Venezuela at the SIMADI exchange rate, as
this was the Company’s expected settlement rate. The SIMADI
exchange rate was approximately 193 Bolivars per U.S. dollar at
March 31, 2015. As such, due to the change to the SIMADI
exchange rate, during the three months ended March 31, 2015,
the Company recorded a foreign exchange-related charge of $13.0
related to the write-down of net monetary assets due to this
remeasurement. This charge is included in the aforementioned
Venezuela-related charges. Furthermore, as a result of the
continued foreign exchange restrictions, combined with the
unfavorable macroeconomic conditions in Venezuela, the Company
recorded a $37.3 impairment charge on property, plant and equipment
that were previously recorded at historical cost. This charge is
included in the aforementioned Venezuela-related charges.
Up until December 31, 2014, the financial statements of the
Company’s subsidiaries operating in Venezuela were remeasured
at and reflected in the Company’s consolidated financial
statements at the CENCOEX official exchange rate of 6.30 Bolivars
per U.S. dollar. Due to the evolving foreign exchange control
environment in Venezuela and additional experience with the various
foreign exchange mechanisms, as of December 31, 2014, the
Company determined it would be most appropriate to remeasure the
financial statements of the Company’s subsidiaries operating
in Venezuela at the SICAD-II exchange rate of 50.0 Bolivars per
U.S. dollar.
New Accounting Guidance
In May 2015, the Financial Accounting Standards Board (the
“FASB”) issued Accounting Standards Update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remove
certain related disclosure requirements. ASU 2015-07 is effective
for annual periods and for interim periods within those fiscal
years, beginning after December 15, 2015. Early adoption is
permitted. Since ASU 2015-07 only modifies existing disclosures,
the adoption of ASU 2015-07 will not affect the consolidated
financial position, results of operations or cash flows of the
Company.
In April 2015, the FASB issued ASU
No. 2015-03, “Simplifying the Presentation of Debt
Issuance Costs” (“ASU 2015-03”). ASU
No.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ASU 2015-03 is effective for
annual periods and for interim periods within those fiscal years,
beginning after December 15, 2015. Early adoption is
permitted. The Company does not expect the provisions of ASU
2015-03 to have a material effect on its consolidated financial
position, results of operations or cash flows.
In February 2015, the FASB issued ASU No. 2015-02,
“Amendments to the Consolidation Analysis” (“ASU
2015-02”). ASU 2015-02 affects reporting entities that are
required to evaluate whether they should consolidate certain legal
entities. Specifically, ASU 2015-02 modifies the evaluation of
whether limited partnerships and similar legal entities are
variable interest entities or voting interest entities. ASU 2015-02
is effective for annual periods and for interim periods within
those fiscal years, beginning after December 15, 2015. Early
adoption is permitted. The Company does not expect the provisions
of ASU 2015-02 to have a material effect on its consolidated
financial position, results of operations or cash flows.
Adoption of New Accounting Guidance
In April 2014, the FASB issued ASU No. 2014-08,
“Reporting Discontinued Operations and Disclosures of
Disposals of Components of an Entity” (“ASU
2014-08”). ASU-2014-08 establishes criteria for determining
which disposals qualify as discontinued operations and also
establishes disclosure requirements for both discontinued
operations and material disposals that do not meet the definition
of discontinued operations. ASU 2014-08 is effective for annual
periods beginning on or after December 15, 2014. The adoption
of the provisions of ASU 2014-08 did not have a material effect on
the consolidated financial position, results of operations or cash
flows of the Company.</t>
  </si>
  <si>
    <t>Acquisitions</t>
  </si>
  <si>
    <t>2. Acquisitions
2015 Activity
On July 31, 2015, the Company acquired Waddington Group, Inc.
(“Waddington”), a leading manufacturer and marketer of
premium disposable tableware for commercial, foodservice and retail
markets (the “Acquisition”). The total value of the
transaction, including debt assumed and repaid, was approximately
$1.35 billion, subject to certain adjustments. The Acquisition is
expected to expand the Company’s product offerings and
distribution channels, particularly in the business-to-business
category, as well as create cross-selling opportunities. Waddington
will be reported in the Company’s Branded Consumables segment
and will be included in the Company’s results of operations
from the date of acquisition. Supplemental pro forma information
and the preliminary purchase price allocation have not been
provided as estimates of the fair value of the assets acquired and
liabilities assumed have not been completed.
During the six months ended June 30, 2015, the Company also
completed two tuck-in acquisitions that by nature were
complementary to the Company’s core businesses and from an
accounting standpoint were not significant.
2014 Activity
On August 29, 2014, the Company completed the acquisition of
Rexair Holdings, Inc. (“Rexair”), a global provider of
premium vacuum cleaning systems sold primarily under the
Rainbow ®</t>
  </si>
  <si>
    <t>3. Inventories
Inventories are comprised of the following at June 30, 2015
and December 31, 2014:
(in millions) June 30, December 31,
Raw materials and supplies $ 296.0 $ 250.0
Work-in-process 81.3 71.0
Finished goods 1,506.7 1,183.7
Total inventories $ 1,884.0 $ 1,504.7</t>
  </si>
  <si>
    <t>Property, Plant and Equipment</t>
  </si>
  <si>
    <t>4. Property, Plant and Equipment
Property, plant and equipment, net, is comprised of the following
at June 30, 2015 and December 31, 2014:
(in millions) June 30, December 31,
Land $ 56.8 $ 62.5
Buildings 442.1 460.1
Machinery and equipment 1,368.0 1,311.4
Construction-in-progress 79.2 98.8
1,946.1 1,932.8
Less: Accumulated depreciation (1,135.7 ) (1,082.9 )
Total property, plant and equipment, net $ 810.4 $ 849.9
Depreciation of property, plant and equipment was $40.8 and $41.5
for the three months ended June 30, 2015 and 2014,
respectively, and $79.8 and $81.2 for the six months ended
June 30, 2015 and 2014, respectively.</t>
  </si>
  <si>
    <t>Goodwill and Intangibles</t>
  </si>
  <si>
    <t>5. Goodwill and Intangibles
Goodwill activity for the six months ended June 30, 2015 is as
follows:
June 30, 2015
(in millions) Net Book Value at December 31, 2014 Additions Foreign Exchange and Other Adjustments Gross Carrying Amount Accumulated Impairment Charges Net Book Value
Goodwill
Branded Consumables $ 1,385.1 $
— $ (2.6 ) $ 1,605.7 $ (223.2 ) $ 1,382.5
Consumer Solutions 757.7
— (4.9 ) 752.8
— 752.8
Outdoor Solutions 715.7 $ 15.9 (3.4 ) 746.7 (18.5 ) $ 728.2
Process Solutions 21.7
—
— 21.7
— 21.7
$ 2,880.2 $ 15.9 $ (10.9 ) $ 3,126.9 $ (241.7 ) $ 2,885.2
Intangibles activity for the six months ended June 30, 2015 is
as follows:
(in millions) Gross Carrying Amount at December 31, 2014 Additions Accumulated Amortization and Foreign Exchange Net Book Value at June 30, 2015 Amortization Periods (years)
Intangibles
Patents $ 9.3 $
— $ (5.0 ) $ 4.3 12-30
Manufacturing process and expertise 65.2
— (47.7 ) 17.5 3-7
Brand names 23.3 1.4 (11.9 ) 12.8 4-20
Customer relationships and distributor channels 549.6 11.3 (120.5 ) 440.4 10-35
Trademarks and tradenames 2,131.7 1.1 (28.8 ) 2,104.0 indefinite
$ 2,779.1 $ 13.8 $ (213.9 ) $ 2,579.0
Amortization of intangibles was $8.7 and $5.6 for the three months
ended June 30, 2015 and 2014, respectively, and $17.2 and
$11.5 for the six months ended June 30, 2015 and 2014,
respectively.</t>
  </si>
  <si>
    <t>Warranty Reserve</t>
  </si>
  <si>
    <t>6. Warranty Reserve
The warranty reserve activity for the six months ended
June 30, 2015 is as follows:
(in millions) 2015
Warranty reserve at January 1, $ 96.8
Provision for warranties issued 66.0
Warranty claims paid (68.2 )
Acquisitions and other adjustments (0.7 )
Warranty reserve at June 30, $ 93.9</t>
  </si>
  <si>
    <t>Debt</t>
  </si>
  <si>
    <t>7. Debt
Debt is comprised of the following at June 30, 2015 and
December 31, 2014:
(in millions) June 30, 2015 December 31,
Senior Secured Credit Facility Term Loans $ 2,001.5 $ 2,024.6
6 1 8 300.0 300.0
3 3 4 331.6 357.9
7 1 2 653.0 650.6
1 7 8 452.5 445.8
1 1 2 229.9 226.0
1 1 8 492.9 484.1
Securitization Facility 489.3 479.3
Non-U.S. borrowings 66.5 83.2
Other 8.3 7.4
Total debt 5,025.5 5,058.9
Less: current portion (588.5 ) (594.9 )
Total long-term debt $ 4,437.0 $ 4,464.0
(a) Collectively, the “Senior
Notes.”
(b) The “Senior Subordinated
Notes.”
(c) Collectively, the “Senior
Subordinated Convertible Notes.”
Other
At June 30, 2015 and December 31, 2014, the carrying
value of total debt approximates fair market value. The fair market
value (Level 1 measurement) of the Senior Notes and the Senior
Subordinated Notes is based upon quoted market prices. The fair
market value (Level 2 measurement) for all other debt instruments
is estimated using interest rates currently available to the
Company for debt with similar terms and maturities.
Subsequent Event
In July 2015, the Company borrowed $900 under its senior secured
credit facility, which is comprised of $300 under the existing
senior secured term loan B1 facility that matures in 2020 and bears
interest at LIBOR plus a 275 basis point spread; and $600 under a
new senior secured term loan B2 facility that matures in 2022 and
bears interest at LIBOR plus a 275 basis point spread. The proceeds
were used, in part, to fund a portion of the Acquisition.</t>
  </si>
  <si>
    <t>Derivative and Other Hedging Financial Instruments</t>
  </si>
  <si>
    <t>8. Derivative and Other Hedging Financial Instruments
Interest Rate Contracts
The Company manages its fixed and floating rate debt mix using
interest rate swaps. The Company uses fixed and floating rate swaps
to alter its exposure to the impact of changing interest rates on
its consolidated results of operations and future cash outflows for
interest. Floating rate swaps are used, depending on market
conditions, to convert the fixed rates of long-term debt into
short-term variable rates. Fixed rate swaps are used to reduce the
Company’s risk of the possibility of increased interest
costs. Interest rate swap contracts are therefore used by the
Company to separate interest rate risk management from the debt
funding decision.
Fair Value Hedges
At June 30, 2015, the Company had $650 notional amount of
interest rate swaps that exchange a fixed rate of interest for
variable rate of interest (LIBOR) plus a weighted average spread of
approximately 605 basis points. These floating rate swaps are
designated as fair value hedges against $650 of principal on the
Senior Subordinated Notes for the remaining life of these notes.
The effective portion of the fair value gains or losses on these
swaps is offset by fair value adjustments in the underlying
debt.
Cash Flow Hedges
At June 30, 2015, the Company had $850 notional amount
outstanding in swap agreements, which includes $350 notional amount
of forward-starting swaps that become effective commencing
December 31, 2015, that exchange a variable rate of interest
(LIBOR) for fixed interest rates over the terms of the agreements
and are designated as cash flow hedges of the interest rate risk
attributable to forecasted variable interest payments and have
maturity dates through June 2020. At June 30, 2015, the
weighted average fixed rate of interest on these swaps, excluding
the forward-starting swaps, was approximately 1.3%. The effective
portion of the after-tax fair value gains or losses on these swaps
is included as a component of accumulated other comprehensive
income (loss) (“AOCI”).
Foreign Currency Contracts
The Company uses forward foreign currency contracts to mitigate the
foreign currency exchange rate exposure on the cash flows related
to forecasted inventory purchases and sales and have maturity dates
through January 2017.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June 30, 2015, the Company had approximately $616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June 30, 2015, the Company had approximately $408 notional
amount outstanding of these foreign currency contracts that are not
designated as effective hedges for accounting purposes and have
maturity dates through September 2016. Fair market value gains or
losses are included in the results of operations and are classified
in SG&amp;A.
Commodity Contracts
The Company enters into commodity-based derivatives in order to
mitigate the risk that the rising price of these commodities could
have on the cost of certain of the Company’s raw materials.
These commodity-based derivatives provide the Company with cost
certainty, and in certain instances, allow the Company to benefit
should the cost of the commodity fall below certain dollar
thresholds. At June 30, 2015, the Company had approximately
$50 notional amount outstanding of commodity-based derivatives that
are not designated as effective hedges for accounting purposes and
have maturity dates through December 2016. Fair market value gains
or losses are included in the results of operations and are
classified in cost of sales.
The following table presents the fair value of derivative financial
instruments as of June 30, 2015 and December 31,
2014:
June 30, 2015 December 31, 2014
Fair Value of Derivatives
Fair Value of Derivatives
(in millions) Asset (a) Liability (a) Asset (a) Liability (a)
Derivatives designated as effective hedges:
Cash flow hedges:
Interest rate swaps $
— $ 8.1 $ 0.6 $ 7.2
Foreign currency contracts 22.0 9.3 25.9 3.8
Fair value hedges:
Interest rate swaps 0.8
—
— 2.2
Subtotal 22.8 17.4 26.5 13.2
Derivatives not designated as effective hedges:
Foreign currency contracts 7.0 3.1 2.8 1.3
Commodity contracts 1.1 5.3
— 9.0
Subtotal 8.1 8.4 2.8 10.3
Total $ 30.9 $ 25.8 $ 29.3 $ 23.5
(a) Consolidated balance sheet
location:
Asset: Other current and non-current
assets
Liability: Other current and non-current
liabilities
The following table presents gain and loss activity (on a pretax
basis) for the three and six months ended June 30, 2015 and
2014 related to derivative financial instruments designated as
effective hedges:
Three months ended June 30,
2015 Three months ended June 30,
2014
Gain/(Loss) Gain/(Loss)
(in millions) Recognized in OCI (a) (effective portion) Reclassified from AOCI to Income Recognized in Income (b) Recognized in OCI (a) (effective portion) Reclassified from AOCI to Income Recognized in Income (b)
Derivatives designated as effective hedges:
Cash flow hedges:
Interest rate swaps $ 1.4 $
— $
— $ (2.8 ) $
— $
—
Foreign currency contracts (3.6 ) 11.2 (2.6 ) (2.9 ) 2.2 (2.3 )
Total $ (2.2 ) $ 11.2 $ (2.6 ) $ (5.7 ) $ 2.2 $ (2.3 )
Location of gain/(loss) in the consolidated results of
operations:
Sales $ 0.5 $
— $ 0.2 $
—
Cost of Sales 10.7
— 2.0
—
SG&amp;A
— (2.6 )
— (2.3 )
Total $ 11.2 $ (2.6 ) $ 2.2 $ (2.3 )
Six months ended June 30,
2015 Six months ended June 30,
2014
Gain/(Loss) Gain/(Loss)
(in millions) Recognized in OCI (a) (effective portion) Reclassified from AOCI to Income Recognized in Income (b) Recognized in OCI (a) (effective portion) Reclassified from AOCI to Income Recognized in Income (b)
Derivatives designated as effective hedges:
Cash flow hedges:
Interest rate swaps $ (1.5 ) $
— $
— $ (3.5 ) $
— $
—
Foreign currency contracts 9.4 18.6 (3.5 ) (2.3 ) 4.2 (3.9 )
Total $ 7.9 $ 18.6 $ (3.5 ) $ (5.8 ) $ 4.2 $ (3.9 )
Location of gain/(loss) in the consolidated results of
operations:
Sales $ 0.8 $
— $ 1.0 $
—
Cost of Sales 17.8
— 3.2
—
SG&amp;A
— (3.5 )
— (3.9 )
Total $ 18.6 $ (3.5 ) $ 4.2 $ (3.9 )
(a) Represents effective portion
recognized in Other Comprehensive Income (Loss)
(“OCI”).
(b) Represents portion excluded from
effectiveness testing.
At June 30, 2015, deferred net gains of approximately $17
within AOCI are expected to be reclassified to earnings over the
next twelve months.
The following table presents gain and loss activity (on a pretax
basis) for the three and six months ended June 30, 2015 and
2014 related to derivative financial instruments not designated as
effective hedges:
Gain/(Loss) Recognized in
Income (a)
Three months ended June 30, Six months ended June 30,
(in millions) 2015 2014 2015 2014
Derivatives not designated as effective hedges:
Cash flow hedges:
Foreign currency contracts $ (9.0 ) $ (1.4 ) $ 5.2 $ (6.4 )
Commodity contracts 2.5 0.5 0.7 0.9
Total $ (6.5 ) $ (0.9 ) $ 5.9 $ (5.5 )
(a) Classified in SG&amp;A.
Net Investment Hedge
The Company has designated €300 of the principal balance of
its Euro-denominated 3 3 4</t>
  </si>
  <si>
    <t>Fair Value Measurements</t>
  </si>
  <si>
    <t>9. Fair Value Measurements
The following table summarizes assets and liabilities that are
measured at fair value on a recurring basis as of June 30,
2015 and December 31, 2014:
June 30, 2015 December 31,
2014
Fair Value Asset (Liability)
Fair Value Asset (Liability)
(in millions) Level 1 Level 2 Level 3 Total Level 1 Level 2 Level 3 Total
Derivatives:
Assets $
— $ 30.9 $
— $ 30.9 $
— $ 29.3 $
— $ 29.3
Liabilities
— (25.8 )
— (25.8 )
— (23.5 )
— (23.5 )
Available-for-sale securities
—
—
—
—
— 1.5
— 1.5
Contingent consideration
—
— (30.9 ) (30.9 )
—
— (32.6 ) (32.6 )
Derivative assets and liabilities relate to interest rate swaps,
foreign currency contracts and commodity contracts. Fair values are
determined by the Company using market prices obtained from
independent brokers or determined using valuation models that use
as their basis readily observable market data that is actively
quoted and can be validated through external sources, including
independent pricing services, brokers and market transactions.
Available-for-sale securities include inflation protected bonds and
are valued based on quoted market prices.
The fair value measurement of the contingent consideration
obligations arising from acquisitions is based upon Level 3 inputs
including, in part, the estimate of future cash flows based upon
the likelihood of achieving the various earn-out criteria. Changes
in the fair value of the contingent consideration obligations are
recorded in SG&amp;A.
Changes in the fair value of the contingent consideration
obligations for the six months ended June 30, 2015 were as
follows:
(in millions) 2015
Contingent consideration at January 1, $ 32.6
Acquisitions 4.5
Payments (0.6 )
Adjustments and foreign exchange (5.6 )
Contingent consideration at June 30, $ 30.9</t>
  </si>
  <si>
    <t>Contingencies</t>
  </si>
  <si>
    <t>10. Contingencies
The Company is involved in various legal disputes and other legal
proceedings that arise from time to time in the ordinary course of
business. In addition, the Company and/or certain of its
subsidiaries have been identified by the United States
Environmental Protection Agency (“EPA”) or a state
environmental agency as a Potentially Responsible Party
(“PRP”) pursuant to the federal Superfund Act and/or
state Superfund laws comparable to the federal law at various
sites. Based on currently available information, the Company does
not believe that the disposition of any of the legal or
environmental disputes the Company or its subsidiaries are
currently involved in will have a material adverse effect upon the
consolidated financial condition, results of operations or cash
flows of the Company. It is possible that, as additional
information becomes available, the impact on the Company of an
adverse determination could have a different effect.
Environmental
The Company’s operations are subject to certain federal,
state, local and foreign environmental laws and regulations in
addition to laws and regulations regarding labeling and packaging
of products and the sales of products containing certain
environmentally sensitive materials. In addition to ongoing
environmental compliance at its operations, the Company also is
actively engaged in environmental remediation activities, the
majority of which relates to divested operations and sites. Various
of the Company’s subsidiaries have been identified by the EPA
or a state environmental agency as a PRP pursuant to the federal
Superfund Act and/or state Superfund laws comparable to the federal
law at various sites (collectively, the “Environmental
Sites”). The Company has established reserves to cover the
anticipated probable costs of investigation and remediation based
upon periodic reviews of all sites for which they have, or may
have, remediation responsibility. The Company accrues environmental
investigation and remediation costs when it is probable that a
liability has been incurred, the amount of the liability can be
reasonably estimated and their responsibility for the liability is
established. Generally, the timing of these accruals coincides with
the earlier of a formal commitment to an investigation plan,
completion of a feasibility study or a commitment to a formal plan
of action. The Company accrues its best estimate of investigation
and remediation costs based upon facts known at such dates, and
because of the inherent difficulties in estimating the ultimate
amount of environmental costs, which are further described below,
these estimates may materially change in the future as a result of
the uncertainties described below. Estimated costs, which are based
upon experience with similar sites and technical evaluations, are
judgmental in nature and are recorded at discounted amounts without
considering the impact of inflation and are adjusted periodically
to reflect changes in applicable laws or regulations, changes in
available technologies and receipt by the Company of new
information. It is difficult to estimate the ultimate level of
future environmental expenditures due to a number of uncertainties
surrounding environmental liabilities. These uncertainties include
the applicability of laws and regulations, changes in environmental
remediation requirements, the enactment of additional regulations,
uncertainties surrounding remediation procedures including the
development of new technology, the identification of new sites for
which various of the Company’s subsidiaries could be a PRP,
information relating to the exact nature and extent of the
contamination at each Environmental Site and the extent of required
cleanup efforts, the uncertainties with respect to the ultimate
outcome of issues which may be actively contested and the varying
costs of alternative remediation strategies.
Due to the uncertainties described above, the Company’s
ultimate future liability with respect to sites at which
remediation has not been completed may vary from the amounts
reserved as of June 30, 2015.
The Company believes that the costs of completing environmental
remediation of all sites for which the Company has a remediation
responsibility have been adequately reserved and that the ultimate
resolution of these matters will not have a material adverse effect
on its consolidated financial position, results of operations or
cash flows.
Litigation
The Company and/or its subsidiaries are involved in various
lawsuits arising from time to time that the Company considers
ordinary routine litigation incidental to its business. Amounts
accrued for litigation matters represent the anticipated costs
(damages and/or settlement amounts) in connection with pending
litigation and claims and related anticipated legal fees for
defending such actions. The costs are accrued when it is both
probable that a liability has been incurred and the amount can be
reasonably estimated. The accruals are based upon the
Company’s assessment, after consultation with counsel (if
deemed appropriate), of probable loss based on the facts and
circumstances of each case, the legal issues involved, the nature
of the claim made, the nature of the damages sought and any
relevant information about the plaintiffs and other significant
factors that vary by case. When it is not possible to estimate a
specific expected cost to be incurred, the Company evaluates the
range of probable loss and records the minimum end of the range.
The Company believes that anticipated probable costs of litigation
matters have been adequately reserved to the extent determinable.
Based on current information, the Company believes that the
ultimate conclusion of the various pending litigation of the
Company, in the aggregate, will not have a material adverse effect
on the consolidated financial position, results of operations or
cash flows of the Company.
Product Liability
As a consumer goods manufacturer and distributor, the Company
and/or its subsidiaries face the risk of product liability and
related lawsuits involving claims for substantial money damages,
product recall actions and higher than anticipated rates of
warranty returns or other returns of goods.
The Company and/or its subsidiaries are therefore party to various
personal injury and property damage lawsuits relating to their
products and incidental to their business. Annually, the Company
sets its product liability insurance program, which is an
occurrence-based program based on the Company and its
subsidiaries’ current and historical claims experience and
the availability and cost of insurance. The Company’s product
liability insurance program generally includes a self-insurance
retention per occurrence.
Cumulative amounts estimated to be payable by the Company with
respect to pending and potential claims for all years in which the
Company is liable under its self-insurance retention have been
accrued as liabilities. Such accrued liabilities are based on
estimates (which include actuarial determinations made by an
independent actuarial consultant as to liability exposure, taking
into account prior experience, number of claims and other relevant
factors); thus, the Company’s ultimate liability may exceed
or be less than the amounts accrued. The methods of making such
estimates and establishing the resulting liability are reviewed on
a regular basis and any adjustments resulting therefrom are
reflected in current operating results.
Based on current information, the Company believes that the
ultimate conclusion of the various pending product liability claims
and lawsuits of the Company, in the aggregate, will not have a
material adverse effect on the consolidated financial position,
results of operations or cash flows of the Company.</t>
  </si>
  <si>
    <t>Earnings Per Share</t>
  </si>
  <si>
    <t>11. Earnings Per Share
The computations of the weighted average shares outstanding for the
three and six months ended June 30, 2015 and 2014 are as
follows:
Three months ended June 30,
Six months ended June 30,
(in millions) 2015 2014 2015 2014
Weighted average shares outstanding:
Basic 186.2 184.7 185.8 186.2
Dilutive share-based awards 0.2 0.3 0.4 0.9
Convertible debt 9.0 2.7 8.4 3.3
Diluted 195.4 187.7 194.6 190.4
Because it is the Company’s intention to redeem the principal
amount of the Senior Subordinated Convertible Notes in cash, the
treasury stock method is used for determining potential dilution in
the diluted earnings per share computation. As of
June 30, 2015, there were 6.0 million restricted
share awards with performance-based vesting targets that were not
met and as such, have been excluded from the computation of diluted
earnings per share.</t>
  </si>
  <si>
    <t>Stockholders' Equity</t>
  </si>
  <si>
    <t>12. Stockholders’ Equity
Subsequent Event
On July 22, 2015, pursuant to a public offering of its common
stock, the Company completed an equity offering of
18.4 million newly-issued shares of common stock at $54.50 per
share. The net proceeds to the Company, after the payment of
underwriting discounts and other expenses of the offering, were
approximately $969. The net proceeds were used to fund a portion of
the Acquisition.</t>
  </si>
  <si>
    <t>Employee Benefit Plans</t>
  </si>
  <si>
    <t>13. Employee Benefit Plans
The components of pension and postretirement benefit expense for
the three and six months ended June 30, 2015 and 2014 are as
follows:
Pension Benefits
Three months ended
June 30,
2015 2014
(in millions) Domestic Foreign Total Domestic Foreign Total
Service cost $
— $ 0.6 $ 0.6 $
— $ 0.6 $ 0.6
Interest cost 2.9 0.4 3.3 3.6 0.6 4.2
Expected return on plan assets (4.1 ) (0.3 ) (4.4 ) (4.3 ) (0.4 ) (4.7 )
Amortization, net 1.4 0.3 1.7 1.2 0.1 1.3
Net periodic expense $ 0.2 $ 1.0 $ 1.2 $ 0.5 $ 0.9 $ 1.4
Six months ended
June 30,
2015 2014
(in millions) Domestic Foreign Total Domestic Foreign Total
Service cost $
— $ 1.1 $ 1.1 $
— $ 1.1 $ 1.1
Interest cost 5.8 0.8 6.6 7.3 1.2 8.5
Expected return on plan assets (8.2 ) (0.6 ) (8.8 ) (8.7 ) (0.7 ) (9.4 )
Amortization, net 2.9 0.6 3.5 2.4 0.2 2.6
Net periodic expense $ 0.5 $ 1.9 $ 2.4 $ 1.0 $ 1.8 $ 2.8
Postretirement
Benefits
Three months ended June 30,
Six months ended
(in millions) 2015 2014 2015 2014
Interest cost $
— $ 0.1 $ 0.1 $ 0.2
Amortization, net
— (0.2 ) (0.1 ) (0.3 )
Net periodic expense $
— $ (0.1 ) $
— $ (0.1 )</t>
  </si>
  <si>
    <t>Restructuring Costs</t>
  </si>
  <si>
    <t>14. Restructuring Costs
Details and the activity related to accrued restructuring costs as
of and for the six months ended June 30, 2015 are as
follows:
(in millions) Accrual Balance at December 31, 2014 Restructuring Costs, net Payments Foreign Currency and Other Accrual Balance at June 30, 2015
Severance and other employee-related $ 5.4 $ 0.7 $ (3.4 ) $ (0.4 ) $ 2.3
Other costs 5.4 3.8 (3.1 ) (0.1 ) 6.0
Total $ 10.8 $ 4.5 $ (6.5 ) $ (0.5 ) $ 8.3</t>
  </si>
  <si>
    <t>Segment Information</t>
  </si>
  <si>
    <t>15. Segment Information
The Company reports four business segments: Branded Consumables,
Consumer Solutions, Outdoor Solutions and Process Solutions. The
majority of the Company’s sales are within the United States.
The Company’s international operations are mainly based in
Asia, Canada, Europe and Latin America. The Company and its chief
operating decision maker use “segment earnings” to
measure segment operating performance.
The Branded Consumables segment manufactures or sources, markets
and distributes a broad line of branded consumer products, many of
which are affordable, consumable and fundamental household staples,
including arts and crafts paint brushes, air fresheners, brooms,
brushes, buckets, children’s card games, clothespins,
collectible tins, condoms, cord, rope and twine, dusters, dust
pans, feeding bottles, fencing, fire extinguishing products,
firelogs and firestarters, foam coolers, fresh preserving jars and
accessories, home decor accessories, home fragrance products,
kitchen matches, mops, other craft items, pacifiers, plastic
cutlery, playing cards and accessories, rubber gloves and related
cleaning products, safes, premium scented candles and accessories,
security cameras, security doors, smoke and carbon monoxide alarms,
soothers, sponges, storage organizers and workshop accessories,
teats, toothpicks, travel sprays, window guards and other
accessories. This segment markets our products under the
Aviator ® ® ® ® ® ® ® ® ® ® ® ® ® ® ® ® ® ® ® ® ® ® ® ® ® ® ® ® ® ® ® ® ® ®
The Consumer Solutions segment manufactures or sources, markets,
and distributes a diverse line of household products, including
kitchen appliances and home environment products. This segment
maintains a strong portfolio of globally-recognized brands
including Bionaire ® ® ® ® ® ® ® ® ® ® ® ® ® ® ®
The Outdoor Solutions segment manufactures or sources, markets and
distributes global consumer active lifestyle products for outdoor
and outdoor-related activities. For general outdoor activities,
Coleman ® ® ® ® ® ® ® ® ® ® ® ® ® ® ® ® ® ® ® ® ® ® ® ® ® ® ® ® ® ® ® ® ® ® ® ® ® ® ® ® ® ® ® ® ® ® ® ® ® ® ® ® ® ® ® ® ®
The Process Solutions segment manufactures, markets and distributes
a wide variety of plastic products including closures, contact lens
packaging, medical disposables, plastic cutlery and rigid
packaging. Many of these products are consumable in nature or
represent components of consumer products. This segment’s
materials business produces specialty nylon polymers, conductive
fibers and monofilament used in various products, including woven
mats used by paper producers and weed trimmer cutting line, as well
as fiberglass radio antennas for marine, citizen band and military
applications. This segment is also a leading North American
producer of niche products fabricated from solid zinc strip and is
the sole source supplier of copper-plated zinc penny blanks to the
United States Mint and a major supplier to the Royal Canadian Mint,
as well as a supplier of brass, bronze and nickel-plated finishes
on steel and zinc for coinage to other international markets. In
addition, the Company manufactures a line of industrial zinc
products marketed globally for use in the architectural,
automotive, construction, electrical component and plumbing
markets.
Segment information as of and for the three and six months ended
June 30, 2015 and 2014 is as follows:
Three months ended
June 30, 2015
(in millions) Branded Consumables Consumer Solutions Outdoor Solutions Process Solutions Intercompany Eliminations Total Operating Segments Corporate/ Unallocated Consolidated
Net sales $ 677.3 $ 473.6 $ 753.3 $ 124.6 $ (23.1 ) $ 2,005.7 $
— $ 2,005.7
Segment earnings (loss) 115.9 64.2 84.9 19.5
— 284.5 (25.8 ) 258.7
Adjustments to reconcile to reported operating earnings
(loss):
Restructuring costs, net (1.9 )
—
—
—
— (1.9 )
— (1.9 )
Acquisition-related and other costs (5.5 ) (4.5 ) (6.5 )
—
— (16.5 ) (1.2 ) (17.7 )
Depreciation and amortization (21.3 ) (9.3 ) (14.2 ) (3.0 )
— (47.8 ) (1.7 ) (49.5 )
Operating earnings (loss) $ 87.2 $ 50.4 $ 64.2 $ 16.5 $
— $ 218.3 $ (28.7 ) $ 189.6
Other segment data:
Total assets $ 4,331.1 $ 2,466.1 $ 3,009.9 $ 213.2 $
— $ 10,020.3 $ 661.4 $ 10,681.7
Three months ended
June 30, 2014
(in millions) Branded Consumables Consumer Solutions Outdoor Solutions Process Solutions Intercompany Eliminations Total Operating Segments Corporate/ Unallocated Consolidated
Net sales $ 684.4 $ 445.6 $ 754.9 $ 111.8 $ (21.6 ) $ 1,975.1 $
— $ 1,975.1
Segment earnings (loss) 105.5 55.3 100.2 18.3
— 279.3 (20.8 ) 258.5
Adjustments to reconcile to reported operating earnings
(loss):
Fair market value adjustment to inventory
— (1.3 )
—
—
— (1.3 )
— (1.3 )
Restructuring costs, net
— (0.7 ) (1.6 )
—
— (2.3 )
— (2.3 )
Acquisition-related and other costs (1.4 ) (1.0 ) (5.2 )
—
— (7.6 ) (0.5 ) (8.1 )
Venezuela-related charges
—
—
—
—
—
— (9.6 ) (9.6 )
Depreciation and amortization (21.9 ) (6.7 ) (14.3 ) (2.8 )
— (45.7 ) (1.4 ) (47.1 )
Operating earnings (loss) $ 82.2 $ 45.6 $ 79.1 $ 15.5 $
— $ 222.4 $ (32.3 ) $ 190.1
Six months ended
June 30, 2015
(in millions) Branded Consumables Consumer Solutions Outdoor Solutions Process Solutions Intercompany Eliminations Total Operating Segments Corporate/ Unallocated Consolidated
Net sales $ 1,322.6 $ 852.8 $ 1,378.2 $ 228.7 $ (45.1 ) $ 3,737.2 $
— $ 3,737.2
Segment earnings (loss) 190.5 94.3 125.3 30.8
— 440.9 (83.2 ) 357.7
Adjustments to reconcile to reported operating earnings
(loss):
Restructuring costs, net (2.5 )
—
—
—
— (2.5 ) (2.0 ) (4.5 )
Acquisition-related and other costs (9.9 ) (9.2 ) (14.7 )
—
— (33.8 ) (3.0 ) (36.8 )
Venezuela-related charges
—
—
—
—
—
— (60.6 ) (60.6 )
Depreciation and amortization (41.8 ) (19.0 ) (27.3 ) (5.8 )
— (93.9 ) (3.1 ) (97.0 )
Operating earnings (loss) $ 136.3 $ 66.1 $ 83.3 $ 25.0 $
— $ 310.7 $ (151.9 ) $ 158.8
Six months ended
June 30, 2014
(in millions) Branded Consumables Consumer Solutions Outdoor Solutions Process Solutions Intercompany Eliminations Total Operating Segments Corporate/ Unallocated Consolidated
Net sales $ 1,306.2 $ 789.6 $ 1,439.0 $ 214.1 $ (42.0 ) $ 3,706.9 $
— $ 3,706.9
Segment earnings (loss) 180.5 91.8 155.5 30.6
— 458.4 (73.6 ) 384.8
Adjustments to reconcile to reported operating earnings
(loss):
Fair market value adjustment to inventory
— (1.3 )
—
—
— (1.3 )
— (1.3 )
Restructuring costs, net
— (1.0 ) (1.6 )
—
— (2.6 )
— (2.6 )
Acquisition-related and other costs (6.4 ) (4.0 ) (10.4 )
—
— (20.8 ) (0.5 ) (21.3 )
Venezuela-related charges
—
—
—
—
—
— (13.6 ) (13.6 )
Depreciation and amortization (41.9 ) (14.4 ) (28.1 ) (5.6 )
— (90.0 ) (2.7 ) (92.7 )
Operating earnings (loss) $ 132.2 $ 71.1 $ 115.4 $ 25.0 $
— $ 343.7 $ (90.4 ) $ 253.3</t>
  </si>
  <si>
    <t>Accumulated Other Comprehensive Income (Loss)</t>
  </si>
  <si>
    <t>16. Accumulated Other Comprehensive Income (Loss)
AOCI activity for the six months ended June 30, 2015 is as
follows:
(in millions) Cumulative Derivative Accrued Benefit AOCI
AOCI balance at December 31, 2014 $ (139.5 ) $ 13.4 $ (54.6 ) $ (180.7 )
AOCI activity, net of tax:
OCI excluding reclassifications (76.1 ) 5.8 0.6 (69.7 )
Reclassifications to earnings
— (13.6 ) 2.2 (11.4 )
Subtotal OCI, net of tax (76.1 ) (7.8 ) 2.8 (81.1 )
AOCI balance at June 30, 2015 $ (215.6 ) $ 5.6 $ (51.8 ) $ (261.8 )
For the three and six months ended June 30, 2015 and 2014,
reclassifications from AOCI to the results of operations for the
Company’s pension and postretirement benefit plans were an
expense of $1.7 and $1.1, respectively, and $3.4 and $2.3,
respectively, and primarily represent the amortization of net
actuarial losses (see Note 13). For the three and six months ended
June 30, 2015 and 2014, reclassifications from AOCI to the
results of operations for the Company’s derivative financial
instruments for effective cash flow hedges were income of $11.2 and
$2.2, respectively, and $18.6 and $4.2, respectively (see Note
8).
The income tax (provision) benefit allocated to the components of
OCI for the three and six months ended June 30, 2015 and 2014
is as follows:
Three months ended June 30, Six months ended June 30,
(in millions) 2015 2014 2015 2014
Cumulative translation adjustment $ 3.3 $
— $ (8.7 ) $
—
Derivative financial instruments 3.7 2.3 2.9 3.1
Accrued benefit cost (0.4 ) (0.4 ) (1.5 ) (0.8 )
Unrealized gain on investment
— (1.5 )
— (1.5 )
Income tax (provision) benefit related to OCI $ 6.6 $ 0.4 $ (7.3 ) $ 0.8</t>
  </si>
  <si>
    <t>Condensed Consolidating Financial Data</t>
  </si>
  <si>
    <t>17. Condensed Consolidating Financial Data
The Company provides condensed consolidating financial data for its
subsidiaries that are guarantors of its registered public debt. The
Company’s 6 1 8
Condensed Consolidating Results of Operations
Three months ended June 30,
2015
(in millions) Parent Guarantor Subsidiaries Non- Guarantor Subsidiaries Eliminations Consolidated
Net sales $
— $ 1,446.1 $ 766.1 $ (206.5 ) $ 2,005.7
Cost of sales
— 1,039.1 565.6 (206.5 ) 1,398.2
Gross profit
— 407.0 200.5
— 607.5
Selling, general and administrative expenses 23.9 264.1 128.0
— 416.0
Restructuring costs, net
— 1.5 0.4
— 1.9
Operating earnings (23.9 ) 141.4 72.1
— 189.6
Interest expense, net 33.6 16.3 2.0
— 51.9
Income (loss) before taxes and equity earnings of subsidiaries (57.5 ) 125.1 70.1
— 137.7
Income tax provision (benefit) (21.8 ) 47.4 26.2
— 51.8
Equity earnings of subsidiaries 121.6 40.3
— (161.9 )
—
Net income (loss) 85.9 118.0 43.9 (161.9 ) 85.9
Other comprehensive income (loss), net of tax 10.5 10.9 17.5 (28.4 ) 10.5
Comprehensive income (loss) $ 96.4 $ 128.9 $ 61.4 $ (190.3 ) $ 96.4
Three months ended June 30,
2014
(in millions) Parent Guarantor Subsidiaries Non- Guarantor Subsidiaries Eliminations Consolidated
Net sales $
— $ 1,367.1 $ 814.5 $ (206.5 ) $ 1,975.1
Cost of sales
— 991.0 588.6 (206.5 ) 1,373.1
Gross profit
— 376.1 225.9
— 602.0
Selling, general and administrative expenses 11.0 256.7 141.9
— 409.6
Restructuring costs, net
—
— 2.3
— 2.3
Operating earnings (11.0 ) 119.4 81.7
— 190.1
Interest expense, net 34.4 16.3 2.2
— 52.9
Loss on early extinguishment of debt 54.4
—
—
— 54.4
Income (loss) before taxes and equity earnings of subsidiaries (99.8 ) 103.1 79.5
— 82.8
Income tax provision (benefit) (37.0 ) 38.9 28.8
— 30.7
Equity earnings of subsidiaries 114.9 43.0
— (157.9 )
—
Net income (loss) 52.1 107.2 50.7 (157.9 ) 52.1
Other comprehensive income (loss), net of tax 11.5 12.7 13.2 (25.9 ) 11.5
Comprehensive income (loss) $ 63.6 $ 119.9 $ 63.9 $ (183.8 ) $ 63.6
Six months ended June 30,
2015
(in millions) Parent Guarantor Subsidiaries Non- Guarantor Subsidiaries Eliminations Consolidated
Net sales $
— $ 2,684.1 $ 1,436.8 $ (383.7 ) $ 3,737.2
Cost of sales
— 1,943.9 1,069.0 (383.7 ) 2,629.2
Gross profit
— 740.2 367.8
— 1,108.0
Selling, general and administrative expenses 85.7 562.8 296.2
— 944.7
Restructuring costs, net 2.0 1.5 1.0
— 4.5
Operating earnings (87.7 ) 175.9 70.6
— 158.8
Interest expense, net 67.8 32.5 4.5
— 104.8
Income (loss) before taxes and equity earnings of subsidiaries (155.5 ) 143.4 66.1
— 54.0
Income tax provision (benefit) (58.9 ) 54.3 28.2
— 23.6
Equity earnings of subsidiaries 127.0 32.6
— (159.6 )
—
Net income (loss) 30.4 121.7 37.9 (159.6 ) 30.4
Other comprehensive income (loss), net of tax (81.1 ) (38.4 ) (62.5 ) 100.9 (81.1 )
Comprehensive i ncome ( l oss) $ (50.7 ) $ 83.3 $ (24.6 ) $ (58.7 ) $ (50.7 )
Six months ended June 30,
2014
(in millions) Parent Guarantor Subsidiaries Non- Guarantor Subsidiaries Eliminations Consolidated
Net sales $
— $ 2,550.2 $ 1,554.6 $ (397.9 ) $ 3,706.9
Cost of sales
— 1,857.4 1,131.0 (397.9 ) 2,590.5
Gross profit
— 692.8 423.6
— 1,116.4
Selling, general and administrative expenses 64.8 505.6 290.1
— 860.5
Reorganization costs, net
—
— 2.6
— 2.6
Operating earnings (64.8 ) 187.2 130.9
— 253.3
Interest expense, net 70.6 32.5 3.8
— 106.9
Loss on early extinguishment of debt 54.4
—
—
— 54.4
Income (loss) before taxes and equity earnings of subsidiaries (189.8 ) 154.7 127.1
— 92.0
Income tax provision (benefit) (71.3 ) 58.5 49.0
— 36.2
Equity earnings of subsidiaries 174.3 61.8
— (236.1 )
—
Net income (loss) 55.8 158.0 78.1 (236.1 ) 55.8
Other comprehensive income (loss), net of tax 3.2 6.7 6.1 (12.8 ) 3.2
Comprehensive income (loss) $ 59.0 $ 164.7 $ 84.2 $ (248.9 ) $ 59.0
Condensed Consolidating Balance Sheets
As of June, 2015
(in millions) Parent Guarantor Subsidiaries Non-Guarantor Subsidiaries Eliminations Consolidated
Assets
Cash and cash equivalents $ 377.0 $ 5.2 $ 347.7 $
— $ 729.9
Accounts receivable
— 4.4 1,252.1
— 1,256.5
Inventories
— 1,180.8 703.2
— 1,884.0
Other current assets 33.3 238.7 114.7
— 386.7
Total current assets 410.3 1,429.1 2,417.7
— 4,257.1
Property, plant and equipment, net 53.2 466.1 291.1
— 810.4
Goodwill — 2,572.2 313.0
— 2,885.2
Intangibles, net — 2,345.4 233.6
— 2,579.0
Intercompany receivables 2,875.0 2,385.0 2,110.0 (7,370.0 )
—
Investment in subsidiaries 7,171.8 1,916.2
— (9,088.0 )
—
Other non-current assets 50.4 26.3 73.3 — 150.0
Total assets $ 10,560.7 $ 11,140.3 $ 5,438.7 $ (16,458.0 ) $ 10,681.7
Liabilities and s tockholders’ equity
Short-term debt and current portion of long-term debt $ 47.0 $ 1.5 $ 540.0 $
— $ 588.5
Accounts payable 3.0 524.0 273.1
— 800.1
Other current liabilities 61.4 304.0 231.9
— 597.3
Total current liabilities 111.4 829.5 1,045.0
— 1,985.9
Long-term debt 4,416.4 3.5 17.1
— 4,437.0
Intercompany payables 3,148.1 1,877.0 2,344.9 (7,370.0 )
—
Deferred taxes on income 120.4 1,028.1 80.2
— 1,228.7
Other non-current liabilities 174.0 149.2 116.5
— 439.7
Total stockholders’ equity 2,590.4 7,253.0 1,835.0 (9,088.0 ) 2,590.4
Total liabilities and stockholders’ equity $ 10,560.7 $ 11,140.3 $ 5,438.7 $ (16,458.0 ) $ 10,681.7
As of December 31, 2014
(in millions) Parent Guarantor Subsidiaries Non- Guarantor Subsidiaries Eliminations Consolidated
Assets
Cash and cash equivalents $ 728.8 $ 9.3 $ 426.7 $
— $ 1,164.8
Accounts receivable
— 1.2 1,276.7
— 1,277.9
Inventories
— 919.4 585.3
— 1,504.7
Other current assets 38.3 161.7 170.6
— 370.6
Total current assets 767.1 1,091.6 2,459.3
— 4,318.0
Property, plant and equipment, net 47.0 456.5 346.4
— 849.9
Goodwill
— 2,572.0 308.2
— 2,880.2
Intangibles, net
— 2,350.7 247.8
— 2,598.5
Intercompany receivables 4,641.2 4,758.6 4,547.7 (13,947.5 )
—
Investment in subsidiaries 7,111.3 2,029.1
— (9,140.4 )
—
Other non-current assets 56.4 26.9 69.4
— 152.7
Total assets $ 12,623.0 $ 13,285.4 $ 7,978.8 $ (23,087.9 ) $ 10,799.3
Liabilities and stockholders’ equity
Short-term debt and current portion of long-term debt $ 47.0 $ 1.6 $ 546.3 $
— $ 594.9
Accounts payable 8.7 529.8 271.4
— 809.9
Other current liabilities 63.6 337.4 271.4
— 672.4
Total current liabilities 119.3 868.8 1,089.1
— 2,077.2
Long-term debt 4,442.0 4.2 17.8
— 4,464.0
Intercompany payables 5,197.4 4,044.0 4,706.1 (13,947.5 )
—
Deferred taxes on income 100.4 1,039.3 82.4
— 1,222.1
Other non-current liabilities 154.6 160.5 111.6
— 426.7
Total stockholders’ equity 2,609.3 7,168.6 1,971.8 (9,140.4 ) 2,609.3
Total liabilities and stockholders’ equity $ 12,623.0 $ 13,285.4 $ 7,978.8 $ (23,087.9 ) $ 10,799.3
Condensed Consolidating Statements of Cash Flows
Six months ended June 30,
2015
(in millions) Parent Guarantor Subsidiaries Non-Guarantor Subsidiaries Eliminations Consolidated
Net cash provided by (used in) operating activities, net $ (110.6 ) $ (97.1 ) $ (64.3 ) $
— $ (272.0 )
Financing activities:
Net change in short-term debt
— (0.3 ) (6.1 )
— (6.4 )
(Payments on) proceeds from intercompany transactions (200.3 ) 173.8 31.1 (4.6 )
—
Proceeds from issuance of long-term debt 2.0
— 2.0
— 4.0
Payments on long-term debt (23.5 ) (0.5 ) (0.3 )
— (24.3 )
Issuance (repurchase) of common stock, net (33.5 )
—
—
— (33.5 )
Excess tax benefits from stock-based compensation 21.5
—
—
— 21.5
Other 1.8 (0.4 ) (1.8 )
— (0.4 )
Net cash provided by (used in) financing activities (232.0 ) 172.6 24.9 (4.6 ) (39.1 )
Investing activities:
Additions to property, plant and equipment (9.2 ) (66.3 ) (22.2 )
— (97.7 )
Acquisition of businesses, net of cash acquired
— (7.1 ) (26.1 )
— (33.2 )
Intercompany investing activities, net
— (4.6 )
— 4.6
—
Other
— (1.6 ) 40.7
— 39.1
Net cash used in investing activities (9.2 ) (79.6 ) (7.6 ) 4.6 (91.8 )
Effect of exchange rate changes on cash
—
— (32.0 )
— (32.0 )
Net decrease in cash and cash equivalents (351.8 ) (4.1 ) (79.0 )
— (434.9 )
Cash and cash equivalents at beginning of year 728.8 9.3 426.7
— 1,164.8
Cash and cash equivalents at end of year $ 377.0 $ 5.2 $ 347.7 $
— $ 729.9
Six months ended June 30,
2014
(in millions) Parent Guarantor Subsidiaries Non- Guarantor Subsidiaries Eliminations Consolidated
Net cash provided by (used in) operating activities, net $ (196.0 ) $ 71.8 $ (45.1 ) $ (5.1 ) $ (174.4 )
Financing activities:
Net change in short-term debt
—
— 34.0
— 34.0
(Payments on) proceeds from intercompany transactions (41.8 ) (13.4 ) 50.1 5.1
—
Proceeds from issuance of long-term debt 690.0 0.2 1.4
— 691.6
Payments on long-term debt (549.9 ) (0.7 ) (0.4 )
— (551.0 )
Issuance (repurchase) of common stock, net (269.8 )
—
—
— (269.8 )
Excess tax benefits from stock-based compensation 34.9
—
—
— 34.9
Other (16.6 ) (7.6 ) (0.6 )
— (24.8 )
Net cash provided by (used in) financing activities (153.2 ) (21.5 ) 84.5 5.1 (85.1 )
Investing activities:
Additions to property, plant and equipment (2.5 ) (54.5 ) (42.3 )
— (99.3 )
Acquisition of businesses, net of cash acquired
—
— (108.4 )
— (108.4 )
Other
— (1.2 ) 6.0
— 4.8
Net cash used in investing activities (2.5 ) (55.7 ) (144.7 )
— (202.9 )
Effect of exchange rate changes on cash
—
— (0.8 )
— (0.8 )
Net decrease in cash and cash equivalents (351.7 ) (5.4 ) (106.1 )
— (463.2 )
Cash and cash equivalents at beginning of year 630.8 13.5 484.2
— 1,128.5
Cash and cash equivalents at end of year $ 279.1 $ 8.1 $ 378.1 $
— $ 665.3
The amounts reflected as proceeds (payments) from (to) intercompany
transactions represent cash flows originating from transactions
conducted between Guarantor Subsidiaries, Non-Guarantor
Subsidiaries and Parent in the normal course of business
operations.</t>
  </si>
  <si>
    <t>Basis of Presentation and Significant Accounting Policies (Policies)</t>
  </si>
  <si>
    <t>Basis of Presentation</t>
  </si>
  <si>
    <t>Basis of Presentation
The accompanying unaudited condensed consolidated interim financial
statements of Jarden Corporation and its subsidiaries (hereinafter
referred to as the “Company” or “Jarden”)
have been prepared in accordance with generally accepted accounting
principles in the United States of America (“GAAP”) for
interim financial information and in accordance with the rules and
regulations of the United State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recurring and necessary for a fair
presentation of the results for the interim period. The Condensed
Consolidated Balance Sheet at December 31, 2014 has been
derived from the audited financial statements as of that date, but
does not include all of the information and footnotes required by
GAAP for complete financial statements. These unaudited condensed
consolidated interim financial statements should be read in
conjunction with the consolidated financial statements and the
related notes thereto included in the Company’s latest Annual
Report on Form 10-K</t>
  </si>
  <si>
    <t>Stock Split</t>
  </si>
  <si>
    <t>Stock Split
On November 24, 2014, the Company consummated a 3-for-2 stock
split in the form of a stock dividend of one additional share of
common stock for every two shares of common stock. The Company
retained the current par value of $0.01 per share for all shares of
common stock. All references to the number of shares outstanding,
issued shares, per share amounts and restricted stock and stock
option data of the Company’s shares of common stock have been
restated to reflect the effect of the stock split for all periods
presented in the Company’s accompanying consolidated
financial statements and footnotes thereto.</t>
  </si>
  <si>
    <t>Supplemental Information</t>
  </si>
  <si>
    <t>Supplemental Information
Stock-based compensation costs, which are included in selling,
general and administrative expenses (“SG&amp;A”), were
$2.3 and $6.1 for the three months ended June 30, 2015 and
2014, respectively, and $41.2 and $41.0 for the six months ended
June 30, 2015 and 2014, respectively.
Interest expense is net of interest income of $0.5 and $1.4 for the
three months ended June 30, 2015 and 2014, respectively, and
$1.2 and $2.8, for the six months ended June 30, 2015 and
2014, respectively.</t>
  </si>
  <si>
    <t>Venezuela Operations</t>
  </si>
  <si>
    <t>Venezuela Operations
Prior to March 31, 2015, the Company included the results of
its Venezuelan operations in the consolidated financial statements
using the consolidation method of accounting. Venezuelan exchange
control regulations have become increasingly restrictive and have
resulted in an other-than-temporary lack of exchangeability between
the Venezuelan bolivar and U.S. dollar, and have restricted our
Venezuelan operations’ ability to pay obligations denominated
in U.S. dollars, as well as pay dividends. These exchange
regulations, combined with certain Venezuelan regulations, limit
the Company’s ability to rationalize its manufacturing
platform to a level that would allow the Company to maintain a
sustainable production level that is commensurate with the
declining demand resulting from the deteriorating macroeconomic
conditions in Venezuela. Furthermore, the Venezuelan government
imposes price restrictions that prohibit the Company from pricing
its products at acceptable levels. As such, effective
March 31, 2015, the Company began reporting the results of its
Venezuelan operations using the cost method of accounting. As a
result, during the three months ended March 31, 2015, the
Company recorded charges of $60.6 related to the deconsolidation of
the Company’s subsidiaries operating in Venezuela (the
“Venezuela-related charges”) that include in part,
charges for the remeasurement of net monetary assets and the
impairment of long-lived assets (discussed hereafter). The
Venezuela-related charges are recorded in SG&amp;A.
On February 10, 2015, the Venezuelan government established a
new foreign exchange system, the Marginal Currency System
(“SIMADI”). Furthermore, in February 2015 shortly after
establishment of SIMADI, the SICAD-II program was eliminated. As
such, the Company determined it would be most appropriate to
remeasure the net monetary assets of the Company’s
subsidiaries operating in Venezuela at the SIMADI exchange rate, as
this was the Company’s expected settlement rate. The SIMADI
exchange rate was approximately 193 Bolivars per U.S. dollar at
March 31, 2015. As such, due to the change to the SIMADI
exchange rate, during the three months ended March 31, 2015,
the Company recorded a foreign exchange-related charge of $13.0
related to the write-down of net monetary assets due to this
remeasurement. This charge is included in the aforementioned
Venezuela-related charges. Furthermore, as a result of the
continued foreign exchange restrictions, combined with the
unfavorable macroeconomic conditions in Venezuela, the Company
recorded a $37.3 impairment charge on property, plant and equipment
that were previously recorded at historical cost. This charge is
included in the aforementioned Venezuela-related charges.
Up until December 31, 2014, the financial statements of the
Company’s subsidiaries operating in Venezuela were remeasured
at and reflected in the Company’s consolidated financial
statements at the CENCOEX official exchange rate of 6.30 Bolivars
per U.S. dollar. Due to the evolving foreign exchange control
environment in Venezuela and additional experience with the various
foreign exchange mechanisms, as of December 31, 2014, the
Company determined it would be most appropriate to remeasure the
financial statements of the Company’s subsidiaries operating
in Venezuela at the SICAD-II exchange rate of 50.0 Bolivars per
U.S. dollar.</t>
  </si>
  <si>
    <t>New Accounting Guidance</t>
  </si>
  <si>
    <t>New Accounting Guidance
In May 2015, the Financial Accounting Standards Board (the
“FASB”) issued Accounting Standards Update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remove
certain related disclosure requirements. ASU 2015-07 is effective
for annual periods and for interim periods within those fiscal
years, beginning after December 15, 2015. Early adoption is
permitted. Since ASU 2015-07 only modifies existing disclosures,
the adoption of ASU 2015-07 will not affect the consolidated
financial position, results of operations or cash flows of the
Company.
In April 2015, the FASB issued ASU
No. 2015-03, “Simplifying the Presentation of Debt
Issuance Costs” (“ASU 2015-03”). ASU
No.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ASU 2015-03 is effective for
annual periods and for interim periods within those fiscal years,
beginning after December 15, 2015. Early adoption is
permitted. The Company does not expect the provisions of ASU
2015-03 to have a material effect on its consolidated financial
position, results of operations or cash flows.
In February 2015, the FASB issued ASU No. 2015-02,
“Amendments to the Consolidation Analysis” (“ASU
2015-02”). ASU 2015-02 affects reporting entities that are
required to evaluate whether they should consolidate certain legal
entities. Specifically, ASU 2015-02 modifies the evaluation of
whether limited partnerships and similar legal entities are
variable interest entities or voting interest entities. ASU 2015-02
is effective for annual periods and for interim periods within
those fiscal years, beginning after December 15, 2015. Early
adoption is permitted. The Company does not expect the provisions
of ASU 2015-02 to have a material effect on its consolidated
financial position, results of operations or cash flows.</t>
  </si>
  <si>
    <t>Adoption of New Accounting Guidance</t>
  </si>
  <si>
    <t>Adoption of New Accounting Guidance
In April 2014, the FASB issued ASU No. 2014-08,
“Reporting Discontinued Operations and Disclosures of
Disposals of Components of an Entity” (“ASU
2014-08”). ASU-2014-08 establishes criteria for determining
which disposals qualify as discontinued operations and also
establishes disclosure requirements for both discontinued
operations and material disposals that do not meet the definition
of discontinued operations. ASU 2014-08 is effective for annual
periods beginning on or after December 15, 2014. The adoption
of the provisions of ASU 2014-08 did not have a material effect on
the consolidated financial position, results of operations or cash
flows of the Company.</t>
  </si>
  <si>
    <t>Inventories (Tables)</t>
  </si>
  <si>
    <t>Inventories are comprised of the following at June 30, 2015
and December 31, 2014:
(in millions) June 30, December 31,
Raw materials and supplies $ 296.0 $ 250.0
Work-in-process 81.3 71.0
Finished goods 1,506.7 1,183.7
Total inventories $ 1,884.0 $ 1,504.7</t>
  </si>
  <si>
    <t>Property, Plant and Equipment (Tables)</t>
  </si>
  <si>
    <t>Property Plant and Equipment Net</t>
  </si>
  <si>
    <t>Property, plant and equipment, net, is comprised of the following
at June 30, 2015 and December 31, 2014:
(in millions) June 30, December 31,
Land $ 56.8 $ 62.5
Buildings 442.1 460.1
Machinery and equipment 1,368.0 1,311.4
Construction-in-progress 79.2 98.8
1,946.1 1,932.8
Less: Accumulated depreciation (1,135.7 ) (1,082.9 )
Total property, plant and equipment, net $ 810.4 $ 849.9</t>
  </si>
  <si>
    <t>Goodwill and Intangibles (Tables)</t>
  </si>
  <si>
    <t>Goodwill Activity</t>
  </si>
  <si>
    <t>Goodwill activity for the six months ended June 30, 2015 is as
follows:
June 30, 2015
(in millions) Net Book Value at December 31, 2014 Additions Foreign Exchange and Other Adjustments Gross Carrying Amount Accumulated Impairment Charges Net Book Value
Goodwill
Branded Consumables $ 1,385.1 $
— $ (2.6 ) $ 1,605.7 $ (223.2 ) $ 1,382.5
Consumer Solutions 757.7
— (4.9 ) 752.8
— 752.8
Outdoor Solutions 715.7 $ 15.9 (3.4 ) 746.7 (18.5 ) $ 728.2
Process Solutions 21.7
—
— 21.7
— 21.7
$ 2,880.2 $ 15.9 $ (10.9 ) $ 3,126.9 $ (241.7 ) $ 2,885.2</t>
  </si>
  <si>
    <t>Intangibles Activity</t>
  </si>
  <si>
    <t>Intangibles activity for the six months ended June 30, 2015 is
as follows:
(in millions) Gross Carrying Amount at December 31, 2014 Additions Accumulated Amortization and Foreign Exchange Net Book Value at June 30, 2015 Amortization Periods (years)
Intangibles
Patents $ 9.3 $
— $ (5.0 ) $ 4.3 12-30
Manufacturing process and expertise 65.2
— (47.7 ) 17.5 3-7
Brand names 23.3 1.4 (11.9 ) 12.8 4-20
Customer relationships and distributor channels 549.6 11.3 (120.5 ) 440.4 10-35
Trademarks and tradenames 2,131.7 1.1 (28.8 ) 2,104.0 indefinite
$ 2,779.1 $ 13.8 $ (213.9 ) $ 2,579.0</t>
  </si>
  <si>
    <t>Warranty Reserve (Tables)</t>
  </si>
  <si>
    <t>Warranty Reserve Activity</t>
  </si>
  <si>
    <t>The warranty reserve activity for the six months ended
June 30, 2015 is as follows:
(in millions) 2015
Warranty reserve at January 1, $ 96.8
Provision for warranties issued 66.0
Warranty claims paid (68.2 )
Acquisitions and other adjustments (0.7 )
Warranty reserve at June 30, $ 93.9</t>
  </si>
  <si>
    <t>Debt (Tables)</t>
  </si>
  <si>
    <t>Debt is comprised of the following at June 30, 2015 and
December 31, 2014:
(in millions) June 30, 2015 December 31,
Senior Secured Credit Facility Term Loans $ 2,001.5 $ 2,024.6
6 1 8 300.0 300.0
3 3 4 331.6 357.9
7 1 2 653.0 650.6
1 7 8 452.5 445.8
1 1 2 229.9 226.0
1 1 8 492.9 484.1
Securitization Facility 489.3 479.3
Non-U.S. borrowings 66.5 83.2
Other 8.3 7.4
Total debt 5,025.5 5,058.9
Less: current portion (588.5 ) (594.9 )
Total long-term debt $ 4,437.0 $ 4,464.0
(a) Collectively, the “Senior
Notes.”
(b) The “Senior Subordinated
Notes.”
(c) Collectively, the “Senior
Subordinated Convertible Notes.”</t>
  </si>
  <si>
    <t>Derivative and Other Hedging Financial Instruments (Tables)</t>
  </si>
  <si>
    <t>Fair Value of Derivative Financial Instruments</t>
  </si>
  <si>
    <t>The following table presents the fair value of derivative financial
instruments as of June 30, 2015 and December 31,
2014:
June 30, 2015 December 31, 2014
Fair Value of Derivatives
Fair Value of Derivatives
(in millions) Asset (a) Liability (a) Asset (a) Liability (a)
Derivatives designated as effective hedges:
Cash flow hedges:
Interest rate swaps $
— $ 8.1 $ 0.6 $ 7.2
Foreign currency contracts 22.0 9.3 25.9 3.8
Fair value hedges:
Interest rate swaps 0.8
—
— 2.2
Subtotal 22.8 17.4 26.5 13.2
Derivatives not designated as effective hedges:
Foreign currency contracts 7.0 3.1 2.8 1.3
Commodity contracts 1.1 5.3
— 9.0
Subtotal 8.1 8.4 2.8 10.3
Total $ 30.9 $ 25.8 $ 29.3 $ 23.5
(a) Consolidated balance sheet
location:
Asset: Other current and non-current
assets
Liability: Other current and non-current
liabilities</t>
  </si>
  <si>
    <t>Gain and Loss Activity Related to Derivative Financial Instruments Designated as Effective Hedges</t>
  </si>
  <si>
    <t>The following table presents gain and loss activity (on a pretax
basis) for the three and six months ended June 30, 2015 and
2014 related to derivative financial instruments designated as
effective hedges:
Three months ended June 30,
2015 Three months ended June 30,
2014
Gain/(Loss) Gain/(Loss)
(in millions) Recognized in OCI (a) (effective portion) Reclassified from AOCI to Income Recognized in Income (b) Recognized in OCI (a) (effective portion) Reclassified from AOCI to Income Recognized in Income (b)
Derivatives designated as effective hedges:
Cash flow hedges:
Interest rate swaps $ 1.4 $
— $
— $ (2.8 ) $
— $
—
Foreign currency contracts (3.6 ) 11.2 (2.6 ) (2.9 ) 2.2 (2.3 )
Total $ (2.2 ) $ 11.2 $ (2.6 ) $ (5.7 ) $ 2.2 $ (2.3 )
Location of gain/(loss) in the consolidated results of
operations:
Sales $ 0.5 $
— $ 0.2 $
—
Cost of Sales 10.7
— 2.0
—
SG&amp;A
— (2.6 )
— (2.3 )
Total $ 11.2 $ (2.6 ) $ 2.2 $ (2.3 )
Six months ended June 30,
2015 Six months ended June 30,
2014
Gain/(Loss) Gain/(Loss)
(in millions) Recognized in OCI (a) (effective portion) Reclassified from AOCI to Income Recognized in Income (b) Recognized in OCI (a) (effective portion) Reclassified from AOCI to Income Recognized in Income (b)
Derivatives designated as effective hedges:
Cash flow hedges:
Interest rate swaps $ (1.5 ) $
— $
— $ (3.5 ) $
— $
—
Foreign currency contracts 9.4 18.6 (3.5 ) (2.3 ) 4.2 (3.9 )
Total $ 7.9 $ 18.6 $ (3.5 ) $ (5.8 ) $ 4.2 $ (3.9 )
Location of gain/(loss) in the consolidated results of
operations:
Sales $ 0.8 $
— $ 1.0 $
—
Cost of Sales 17.8
— 3.2
—
SG&amp;A
— (3.5 )
— (3.9 )
Total $ 18.6 $ (3.5 ) $ 4.2 $ (3.9 )
(a) Represents effective portion
recognized in Other Comprehensive Income (Loss)
(“OCI”).
(b) Represents portion excluded from
effectiveness testing.</t>
  </si>
  <si>
    <t>Gain and Loss Activity Related to Derivative Financial Instruments Not Designated as Effective Hedges</t>
  </si>
  <si>
    <t>The following table presents gain and loss activity (on a pretax
basis) for the three and six months ended June 30, 2015 and
2014 related to derivative financial instruments not designated as
effective hedges:
Gain/(Loss) Recognized in
Income (a)
Three months ended June 30, Six months ended June 30,
(in millions) 2015 2014 2015 2014
Derivatives not designated as effective hedges:
Cash flow hedges:
Foreign currency contracts $ (9.0 ) $ (1.4 ) $ 5.2 $ (6.4 )
Commodity contracts 2.5 0.5 0.7 0.9
Total $ (6.5 ) $ (0.9 ) $ 5.9 $ (5.5 )
(a) Classified in SG&amp;A.</t>
  </si>
  <si>
    <t>Fair Value Measurements (Tables)</t>
  </si>
  <si>
    <t>Assets and Liabilities Measured at Fair Value on Recurring Basis</t>
  </si>
  <si>
    <t xml:space="preserve">The following table summarizes assets and liabilities that are
measured at fair value on a recurring basis as of June 30,
2015 and December 31, 2014:
June 30, 2015 December 31,
2014
Fair Value Asset (Liability)
Fair Value Asset (Liability)
(in millions) Level 1 Level 2 Level 3 Total Level 1 Level 2 Level 3 Total
Derivatives:
Assets $
— $ 30.9 $
— $ 30.9 $
— $ 29.3 $
— $ 29.3
Liabilities
— (25.8 )
— (25.8 )
— (23.5 )
— (23.5 )
Available-for-sale securities
—
—
—
—
— 1.5
— 1.5
Contingent consideration
—
— (30.9 ) (30.9 )
—
— (32.6 ) (32.6 ) </t>
  </si>
  <si>
    <t>Changes in Fair Value of Contingent Consideration Obligations</t>
  </si>
  <si>
    <t>Changes in the fair value of the contingent consideration
obligations for the six months ended June 30, 2015 were as
follows:
(in millions) 2015
Contingent consideration at January 1, $ 32.6
Acquisitions 4.5
Payments (0.6 )
Adjustments and foreign exchange (5.6 )
Contingent consideration at June 30, $ 30.9</t>
  </si>
  <si>
    <t>Earnings Per Share (Tables)</t>
  </si>
  <si>
    <t>Computations of Weighted Average Shares Outstanding</t>
  </si>
  <si>
    <t>The computations of the weighted average shares outstanding for the
three and six months ended June 30, 2015 and 2014 are as
follows:
Three months ended June 30,
Six months ended June 30,
(in millions) 2015 2014 2015 2014
Weighted average shares outstanding:
Basic 186.2 184.7 185.8 186.2
Dilutive share-based awards 0.2 0.3 0.4 0.9
Convertible debt 9.0 2.7 8.4 3.3
Diluted 195.4 187.7 194.6 190.4</t>
  </si>
  <si>
    <t>Employee Benefit Plans (Tables)</t>
  </si>
  <si>
    <t>Components of Net Periodic Pension and Postretirement Benefit Expense</t>
  </si>
  <si>
    <t>The components of pension and postretirement benefit expense for
the three and six months ended June 30, 2015 and 2014 are as
follows:
Pension Benefits
Three months ended
June 30,
2015 2014
(in millions) Domestic Foreign Total Domestic Foreign Total
Service cost $
— $ 0.6 $ 0.6 $
— $ 0.6 $ 0.6
Interest cost 2.9 0.4 3.3 3.6 0.6 4.2
Expected return on plan assets (4.1 ) (0.3 ) (4.4 ) (4.3 ) (0.4 ) (4.7 )
Amortization, net 1.4 0.3 1.7 1.2 0.1 1.3
Net periodic expense $ 0.2 $ 1.0 $ 1.2 $ 0.5 $ 0.9 $ 1.4
Six months ended
June 30,
2015 2014
(in millions) Domestic Foreign Total Domestic Foreign Total
Service cost $
— $ 1.1 $ 1.1 $
— $ 1.1 $ 1.1
Interest cost 5.8 0.8 6.6 7.3 1.2 8.5
Expected return on plan assets (8.2 ) (0.6 ) (8.8 ) (8.7 ) (0.7 ) (9.4 )
Amortization, net 2.9 0.6 3.5 2.4 0.2 2.6
Net periodic expense $ 0.5 $ 1.9 $ 2.4 $ 1.0 $ 1.8 $ 2.8
Postretirement
Benefits
Three months ended June 30,
Six months ended
(in millions) 2015 2014 2015 2014
Interest cost $
— $ 0.1 $ 0.1 $ 0.2
Amortization, net
— (0.2 ) (0.1 ) (0.3 )
Net periodic expense $
— $ (0.1 ) $
— $ (0.1 )</t>
  </si>
  <si>
    <t>Restructuring Costs (Tables)</t>
  </si>
  <si>
    <t>Accrued Restructuring Costs Activity</t>
  </si>
  <si>
    <t>Details and the activity related to accrued restructuring costs as
of and for the six months ended June 30, 2015 are as
follows:
(in millions) Accrual Balance at December 31, 2014 Restructuring Costs, net Payments Foreign Currency and Other Accrual Balance at June 30, 2015
Severance and other employee-related $ 5.4 $ 0.7 $ (3.4 ) $ (0.4 ) $ 2.3
Other costs 5.4 3.8 (3.1 ) (0.1 ) 6.0
Total $ 10.8 $ 4.5 $ (6.5 ) $ (0.5 ) $ 8.3</t>
  </si>
  <si>
    <t>Segment Information (Tables)</t>
  </si>
  <si>
    <t>Segment information as of and for the three and six months ended
June 30, 2015 and 2014 is as follows:
Three months ended
June 30, 2015
(in millions) Branded Consumables Consumer Solutions Outdoor Solutions Process Solutions Intercompany Eliminations Total Operating Segments Corporate/ Unallocated Consolidated
Net sales $ 677.3 $ 473.6 $ 753.3 $ 124.6 $ (23.1 ) $ 2,005.7 $
— $ 2,005.7
Segment earnings (loss) 115.9 64.2 84.9 19.5
— 284.5 (25.8 ) 258.7
Adjustments to reconcile to reported operating earnings
(loss):
Restructuring costs, net (1.9 )
—
—
—
— (1.9 )
— (1.9 )
Acquisition-related and other costs (5.5 ) (4.5 ) (6.5 )
—
— (16.5 ) (1.2 ) (17.7 )
Depreciation and amortization (21.3 ) (9.3 ) (14.2 ) (3.0 )
— (47.8 ) (1.7 ) (49.5 )
Operating earnings (loss) $ 87.2 $ 50.4 $ 64.2 $ 16.5 $
— $ 218.3 $ (28.7 ) $ 189.6
Other segment data:
Total assets $ 4,331.1 $ 2,466.1 $ 3,009.9 $ 213.2 $
— $ 10,020.3 $ 661.4 $ 10,681.7
Three months ended
June 30, 2014
(in millions) Branded Consumables Consumer Solutions Outdoor Solutions Process Solutions Intercompany Eliminations Total Operating Segments Corporate/ Unallocated Consolidated
Net sales $ 684.4 $ 445.6 $ 754.9 $ 111.8 $ (21.6 ) $ 1,975.1 $
— $ 1,975.1
Segment earnings (loss) 105.5 55.3 100.2 18.3
— 279.3 (20.8 ) 258.5
Adjustments to reconcile to reported operating earnings
(loss):
Fair market value adjustment to inventory
— (1.3 )
—
—
— (1.3 )
— (1.3 )
Restructuring costs, net
— (0.7 ) (1.6 )
—
— (2.3 )
— (2.3 )
Acquisition-related and other costs (1.4 ) (1.0 ) (5.2 )
—
— (7.6 ) (0.5 ) (8.1 )
Venezuela-related charges
—
—
—
—
—
— (9.6 ) (9.6 )
Depreciation and amortization (21.9 ) (6.7 ) (14.3 ) (2.8 )
— (45.7 ) (1.4 ) (47.1 )
Operating earnings (loss) $ 82.2 $ 45.6 $ 79.1 $ 15.5 $
— $ 222.4 $ (32.3 ) $ 190.1
Six months ended
June 30, 2015
(in millions) Branded Consumables Consumer Solutions Outdoor Solutions Process Solutions Intercompany Eliminations Total Operating Segments Corporate/ Unallocated Consolidated
Net sales $ 1,322.6 $ 852.8 $ 1,378.2 $ 228.7 $ (45.1 ) $ 3,737.2 $
— $ 3,737.2
Segment earnings (loss) 190.5 94.3 125.3 30.8
— 440.9 (83.2 ) 357.7
Adjustments to reconcile to reported operating earnings
(loss):
Restructuring costs, net (2.5 )
—
—
—
— (2.5 ) (2.0 ) (4.5 )
Acquisition-related and other costs (9.9 ) (9.2 ) (14.7 )
—
— (33.8 ) (3.0 ) (36.8 )
Venezuela-related charges
—
—
—
—
—
— (60.6 ) (60.6 )
Depreciation and amortization (41.8 ) (19.0 ) (27.3 ) (5.8 )
— (93.9 ) (3.1 ) (97.0 )
Operating earnings (loss) $ 136.3 $ 66.1 $ 83.3 $ 25.0 $
— $ 310.7 $ (151.9 ) $ 158.8
Six months ended
June 30, 2014
(in millions) Branded Consumables Consumer Solutions Outdoor Solutions Process Solutions Intercompany Eliminations Total Operating Segments Corporate/ Unallocated Consolidated
Net sales $ 1,306.2 $ 789.6 $ 1,439.0 $ 214.1 $ (42.0 ) $ 3,706.9 $
— $ 3,706.9
Segment earnings (loss) 180.5 91.8 155.5 30.6
— 458.4 (73.6 ) 384.8
Adjustments to reconcile to reported operating earnings
(loss):
Fair market value adjustment to inventory
— (1.3 )
—
—
— (1.3 )
— (1.3 )
Restructuring costs, net
— (1.0 ) (1.6 )
—
— (2.6 )
— (2.6 )
Acquisition-related and other costs (6.4 ) (4.0 ) (10.4 )
—
— (20.8 ) (0.5 ) (21.3 )
Venezuela-related charges
—
—
—
—
—
— (13.6 ) (13.6 )
Depreciation and amortization (41.9 ) (14.4 ) (28.1 ) (5.6 )
— (90.0 ) (2.7 ) (92.7 )
Operating earnings (loss) $ 132.2 $ 71.1 $ 115.4 $ 25.0 $
— $ 343.7 $ (90.4 ) $ 253.3</t>
  </si>
  <si>
    <t>Accumulated Other Comprehensive Income (Loss) (Tables)</t>
  </si>
  <si>
    <t>Accumulated Other Comprehensive Income Activity</t>
  </si>
  <si>
    <t>AOCI activity for the six months ended June 30, 2015 is as
follows:
(in millions) Cumulative Derivative Accrued Benefit AOCI
AOCI balance at December 31, 2014 $ (139.5 ) $ 13.4 $ (54.6 ) $ (180.7 )
AOCI activity, net of tax:
OCI excluding reclassifications (76.1 ) 5.8 0.6 (69.7 )
Reclassifications to earnings
— (13.6 ) 2.2 (11.4 )
Subtotal OCI, net of tax (76.1 ) (7.8 ) 2.8 (81.1 )
AOCI balance at June 30, 2015 $ (215.6 ) $ 5.6 $ (51.8 ) $ (261.8 )</t>
  </si>
  <si>
    <t>Income Tax (Provision) Benefit Allocated to Components of Other Comprehensive Income</t>
  </si>
  <si>
    <t>The income tax (provision) benefit allocated to the components of
OCI for the three and six months ended June 30, 2015 and 2014
is as follows:
Three months ended June 30, Six months ended June 30,
(in millions) 2015 2014 2015 2014
Cumulative translation adjustment $ 3.3 $
— $ (8.7 ) $
—
Derivative financial instruments 3.7 2.3 2.9 3.1
Accrued benefit cost (0.4 ) (0.4 ) (1.5 ) (0.8 )
Unrealized gain on investment
— (1.5 )
— (1.5 )
Income tax (provision) benefit related to OCI $ 6.6 $ 0.4 $ (7.3 ) $ 0.8</t>
  </si>
  <si>
    <t>Condensed Consolidating Financial Data (Tables)</t>
  </si>
  <si>
    <t>Condensed Consolidating Results of Operations</t>
  </si>
  <si>
    <t>Condensed Consolidating Results of Operations
Three months ended June 30,
2015
(in millions) Parent Guarantor Subsidiaries Non- Guarantor Subsidiaries Eliminations Consolidated
Net sales $
— $ 1,446.1 $ 766.1 $ (206.5 ) $ 2,005.7
Cost of sales
— 1,039.1 565.6 (206.5 ) 1,398.2
Gross profit
— 407.0 200.5
— 607.5
Selling, general and administrative expenses 23.9 264.1 128.0
— 416.0
Restructuring costs, net
— 1.5 0.4
— 1.9
Operating earnings (23.9 ) 141.4 72.1
— 189.6
Interest expense, net 33.6 16.3 2.0
— 51.9
Income (loss) before taxes and equity earnings of subsidiaries (57.5 ) 125.1 70.1
— 137.7
Income tax provision (benefit) (21.8 ) 47.4 26.2
— 51.8
Equity earnings of subsidiaries 121.6 40.3
— (161.9 )
—
Net income (loss) 85.9 118.0 43.9 (161.9 ) 85.9
Other comprehensive income (loss), net of tax 10.5 10.9 17.5 (28.4 ) 10.5
Comprehensive income (loss) $ 96.4 $ 128.9 $ 61.4 $ (190.3 ) $ 96.4
Three months ended June 30,
2014
(in millions) Parent Guarantor Subsidiaries Non- Guarantor Subsidiaries Eliminations Consolidated
Net sales $
— $ 1,367.1 $ 814.5 $ (206.5 ) $ 1,975.1
Cost of sales
— 991.0 588.6 (206.5 ) 1,373.1
Gross profit
— 376.1 225.9
— 602.0
Selling, general and administrative expenses 11.0 256.7 141.9
— 409.6
Restructuring costs, net
—
— 2.3
— 2.3
Operating earnings (11.0 ) 119.4 81.7
— 190.1
Interest expense, net 34.4 16.3 2.2
— 52.9
Loss on early extinguishment of debt 54.4
—
—
— 54.4
Income (loss) before taxes and equity earnings of subsidiaries (99.8 ) 103.1 79.5
— 82.8
Income tax provision (benefit) (37.0 ) 38.9 28.8
— 30.7
Equity earnings of subsidiaries 114.9 43.0
— (157.9 )
—
Net income (loss) 52.1 107.2 50.7 (157.9 ) 52.1
Other comprehensive income (loss), net of tax 11.5 12.7 13.2 (25.9 ) 11.5
Comprehensive income (loss) $ 63.6 $ 119.9 $ 63.9 $ (183.8 ) $ 63.6
Six months ended June 30,
2015
(in millions) Parent Guarantor Subsidiaries Non- Guarantor Subsidiaries Eliminations Consolidated
Net sales $
— $ 2,684.1 $ 1,436.8 $ (383.7 ) $ 3,737.2
Cost of sales
— 1,943.9 1,069.0 (383.7 ) 2,629.2
Gross profit
— 740.2 367.8
— 1,108.0
Selling, general and administrative expenses 85.7 562.8 296.2
— 944.7
Restructuring costs, net 2.0 1.5 1.0
— 4.5
Operating earnings (87.7 ) 175.9 70.6
— 158.8
Interest expense, net 67.8 32.5 4.5
— 104.8
Income (loss) before taxes and equity earnings of subsidiaries (155.5 ) 143.4 66.1
— 54.0
Income tax provision (benefit) (58.9 ) 54.3 28.2
— 23.6
Equity earnings of subsidiaries 127.0 32.6
— (159.6 )
—
Net income (loss) 30.4 121.7 37.9 (159.6 ) 30.4
Other comprehensive income (loss), net of tax (81.1 ) (38.4 ) (62.5 ) 100.9 (81.1 )
Comprehensive i ncome ( l oss) $ (50.7 ) $ 83.3 $ (24.6 ) $ (58.7 ) $ (50.7 )
Six months ended June 30,
2014
(in millions) Parent Guarantor Subsidiaries Non- Guarantor Subsidiaries Eliminations Consolidated
Net sales $
— $ 2,550.2 $ 1,554.6 $ (397.9 ) $ 3,706.9
Cost of sales
— 1,857.4 1,131.0 (397.9 ) 2,590.5
Gross profit
— 692.8 423.6
— 1,116.4
Selling, general and administrative expenses 64.8 505.6 290.1
— 860.5
Reorganization costs, net
—
— 2.6
— 2.6
Operating earnings (64.8 ) 187.2 130.9
— 253.3
Interest expense, net 70.6 32.5 3.8
— 106.9
Loss on early extinguishment of debt 54.4
—
—
— 54.4
Income (loss) before taxes and equity earnings of subsidiaries (189.8 ) 154.7 127.1
— 92.0
Income tax provision (benefit) (71.3 ) 58.5 49.0
— 36.2
Equity earnings of subsidiaries 174.3 61.8
— (236.1 )
—
Net income (loss) 55.8 158.0 78.1 (236.1 ) 55.8
Other comprehensive income (loss), net of tax 3.2 6.7 6.1 (12.8 ) 3.2
Comprehensive income (loss) $ 59.0 $ 164.7 $ 84.2 $ (248.9 ) $ 59.0</t>
  </si>
  <si>
    <t>Condensed Consolidating Balance Sheets</t>
  </si>
  <si>
    <t>Condensed Consolidating Balance Sheets
As of June, 2015
(in millions) Parent Guarantor Subsidiaries Non-Guarantor Subsidiaries Eliminations Consolidated
Assets
Cash and cash equivalents $ 377.0 $ 5.2 $ 347.7 $
— $ 729.9
Accounts receivable
— 4.4 1,252.1
— 1,256.5
Inventories
— 1,180.8 703.2
— 1,884.0
Other current assets 33.3 238.7 114.7
— 386.7
Total current assets 410.3 1,429.1 2,417.7
— 4,257.1
Property, plant and equipment, net 53.2 466.1 291.1
— 810.4
Goodwill — 2,572.2 313.0
— 2,885.2
Intangibles, net — 2,345.4 233.6
— 2,579.0
Intercompany receivables 2,875.0 2,385.0 2,110.0 (7,370.0 )
—
Investment in subsidiaries 7,171.8 1,916.2
— (9,088.0 )
—
Other non-current assets 50.4 26.3 73.3 — 150.0
Total assets $ 10,560.7 $ 11,140.3 $ 5,438.7 $ (16,458.0 ) $ 10,681.7
Liabilities and s tockholders’ equity
Short-term debt and current portion of long-term debt $ 47.0 $ 1.5 $ 540.0 $
— $ 588.5
Accounts payable 3.0 524.0 273.1
— 800.1
Other current liabilities 61.4 304.0 231.9
— 597.3
Total current liabilities 111.4 829.5 1,045.0
— 1,985.9
Long-term debt 4,416.4 3.5 17.1
— 4,437.0
Intercompany payables 3,148.1 1,877.0 2,344.9 (7,370.0 )
—
Deferred taxes on income 120.4 1,028.1 80.2
— 1,228.7
Other non-current liabilities 174.0 149.2 116.5
— 439.7
Total stockholders’ equity 2,590.4 7,253.0 1,835.0 (9,088.0 ) 2,590.4
Total liabilities and stockholders’ equity $ 10,560.7 $ 11,140.3 $ 5,438.7 $ (16,458.0 ) $ 10,681.7
As of December 31, 2014
(in millions) Parent Guarantor Subsidiaries Non- Guarantor Subsidiaries Eliminations Consolidated
Assets
Cash and cash equivalents $ 728.8 $ 9.3 $ 426.7 $
— $ 1,164.8
Accounts receivable
— 1.2 1,276.7
— 1,277.9
Inventories
— 919.4 585.3
— 1,504.7
Other current assets 38.3 161.7 170.6
— 370.6
Total current assets 767.1 1,091.6 2,459.3
— 4,318.0
Property, plant and equipment, net 47.0 456.5 346.4
— 849.9
Goodwill
— 2,572.0 308.2
— 2,880.2
Intangibles, net
— 2,350.7 247.8
— 2,598.5
Intercompany receivables 4,641.2 4,758.6 4,547.7 (13,947.5 )
—
Investment in subsidiaries 7,111.3 2,029.1
— (9,140.4 )
—
Other non-current assets 56.4 26.9 69.4
— 152.7
Total assets $ 12,623.0 $ 13,285.4 $ 7,978.8 $ (23,087.9 ) $ 10,799.3
Liabilities and stockholders’ equity
Short-term debt and current portion of long-term debt $ 47.0 $ 1.6 $ 546.3 $
— $ 594.9
Accounts payable 8.7 529.8 271.4
— 809.9
Other current liabilities 63.6 337.4 271.4
— 672.4
Total current liabilities 119.3 868.8 1,089.1
— 2,077.2
Long-term debt 4,442.0 4.2 17.8
— 4,464.0
Intercompany payables 5,197.4 4,044.0 4,706.1 (13,947.5 )
—
Deferred taxes on income 100.4 1,039.3 82.4
— 1,222.1
Other non-current liabilities 154.6 160.5 111.6
— 426.7
Total stockholders’ equity 2,609.3 7,168.6 1,971.8 (9,140.4 ) 2,609.3
Total liabilities and stockholders’ equity $ 12,623.0 $ 13,285.4 $ 7,978.8 $ (23,087.9 ) $ 10,799.3</t>
  </si>
  <si>
    <t>Condensed Consolidating Statements of Cash Flows</t>
  </si>
  <si>
    <t>Condensed Consolidating Statements of Cash Flows
Six months ended June 30,
2015
(in millions) Parent Guarantor Subsidiaries Non-Guarantor Subsidiaries Eliminations Consolidated
Net cash provided by (used in) operating activities, net $ (110.6 ) $ (97.1 ) $ (64.3 ) $
— $ (272.0 )
Financing activities:
Net change in short-term debt
— (0.3 ) (6.1 )
— (6.4 )
(Payments on) proceeds from intercompany transactions (200.3 ) 173.8 31.1 (4.6 )
—
Proceeds from issuance of long-term debt 2.0
— 2.0
— 4.0
Payments on long-term debt (23.5 ) (0.5 ) (0.3 )
— (24.3 )
Issuance (repurchase) of common stock, net (33.5 )
—
—
— (33.5 )
Excess tax benefits from stock-based compensation 21.5
—
—
— 21.5
Other 1.8 (0.4 ) (1.8 )
— (0.4 )
Net cash provided by (used in) financing activities (232.0 ) 172.6 24.9 (4.6 ) (39.1 )
Investing activities:
Additions to property, plant and equipment (9.2 ) (66.3 ) (22.2 )
— (97.7 )
Acquisition of businesses, net of cash acquired
— (7.1 ) (26.1 )
— (33.2 )
Intercompany investing activities, net
— (4.6 )
— 4.6
—
Other
— (1.6 ) 40.7
— 39.1
Net cash used in investing activities (9.2 ) (79.6 ) (7.6 ) 4.6 (91.8 )
Effect of exchange rate changes on cash
—
— (32.0 )
— (32.0 )
Net decrease in cash and cash equivalents (351.8 ) (4.1 ) (79.0 )
— (434.9 )
Cash and cash equivalents at beginning of year 728.8 9.3 426.7
— 1,164.8
Cash and cash equivalents at end of year $ 377.0 $ 5.2 $ 347.7 $
— $ 729.9
Six months ended June 30,
2014
(in millions) Parent Guarantor Subsidiaries Non- Guarantor Subsidiaries Eliminations Consolidated
Net cash provided by (used in) operating activities, net $ (196.0 ) $ 71.8 $ (45.1 ) $ (5.1 ) $ (174.4 )
Financing activities:
Net change in short-term debt
—
— 34.0
— 34.0
(Payments on) proceeds from intercompany transactions (41.8 ) (13.4 ) 50.1 5.1
—
Proceeds from issuance of long-term debt 690.0 0.2 1.4
— 691.6
Payments on long-term debt (549.9 ) (0.7 ) (0.4 )
— (551.0 )
Issuance (repurchase) of common stock, net (269.8 )
—
—
— (269.8 )
Excess tax benefits from stock-based compensation 34.9
—
—
— 34.9
Other (16.6 ) (7.6 ) (0.6 )
— (24.8 )
Net cash provided by (used in) financing activities (153.2 ) (21.5 ) 84.5 5.1 (85.1 )
Investing activities:
Additions to property, plant and equipment (2.5 ) (54.5 ) (42.3 )
— (99.3 )
Acquisition of businesses, net of cash acquired
—
— (108.4 )
— (108.4 )
Other
— (1.2 ) 6.0
— 4.8
Net cash used in investing activities (2.5 ) (55.7 ) (144.7 )
— (202.9 )
Effect of exchange rate changes on cash
—
— (0.8 )
— (0.8 )
Net decrease in cash and cash equivalents (351.7 ) (5.4 ) (106.1 )
— (463.2 )
Cash and cash equivalents at beginning of year 630.8 13.5 484.2
— 1,128.5
Cash and cash equivalents at end of year $ 279.1 $ 8.1 $ 378.1 $
— $ 665.3</t>
  </si>
  <si>
    <t>Basis of Presentation and Significant Accounting Policies - Additional information (Detail) $ / shares in Units, $ in Millions</t>
  </si>
  <si>
    <t>Mar. 31, 2015VEF / $</t>
  </si>
  <si>
    <t>Nov. 24, 2014$ / shares</t>
  </si>
  <si>
    <t>Jun. 30, 2015USD ($)$ / shares</t>
  </si>
  <si>
    <t>Mar. 31, 2015USD ($)</t>
  </si>
  <si>
    <t>Jun. 30, 2014USD ($)</t>
  </si>
  <si>
    <t>Dec. 31, 2014$ / sharesVEF / $</t>
  </si>
  <si>
    <t>Supplementary Information [Line Items]</t>
  </si>
  <si>
    <t>Common stock, par value | $ / shares</t>
  </si>
  <si>
    <t>Interest income</t>
  </si>
  <si>
    <t>Stock split additional shares issuable</t>
  </si>
  <si>
    <t>One additional share of common stock for every two shares  of common stock</t>
  </si>
  <si>
    <t>Stock split conversion ratio</t>
  </si>
  <si>
    <t>SG&amp;A</t>
  </si>
  <si>
    <t>Impairment charge on non-monetary assets</t>
  </si>
  <si>
    <t>Foreign exchange-related charges</t>
  </si>
  <si>
    <t>Venezuela | Official Rate</t>
  </si>
  <si>
    <t>Foreign currency exchange rate | VEF / $</t>
  </si>
  <si>
    <t>Venezuela | SICAD-II</t>
  </si>
  <si>
    <t>Venezuela | SIMADI</t>
  </si>
  <si>
    <t>Venezuela | SG&amp;A</t>
  </si>
  <si>
    <t>Acquisitions - Additional Information (Detail) $ in Millions</t>
  </si>
  <si>
    <t>Jun. 30, 2015Entity</t>
  </si>
  <si>
    <t>Jul. 31, 2015USD ($)</t>
  </si>
  <si>
    <t>Business Acquisition [Line Items]</t>
  </si>
  <si>
    <t>Number of other tuck-in acquisitions | Entity</t>
  </si>
  <si>
    <t>Subsequent Event | Waddington Holdings Inc</t>
  </si>
  <si>
    <t>Total value of the transaction of businesses acquisition</t>
  </si>
  <si>
    <t>Inventories (Detail) - Entity [Domain] - USD ($) $ in Millions</t>
  </si>
  <si>
    <t>Inventory [Line Items]</t>
  </si>
  <si>
    <t>Raw materials and supplies</t>
  </si>
  <si>
    <t>Work-in-process</t>
  </si>
  <si>
    <t>Finished goods</t>
  </si>
  <si>
    <t>Total inventories</t>
  </si>
  <si>
    <t>Property, Plant and Equipment, Net (Detail) - Entity [Domain] - USD ($) $ in Millions</t>
  </si>
  <si>
    <t>Property, Plant and Equipment [Line Items]</t>
  </si>
  <si>
    <t>Total property, plant and equipment, gross</t>
  </si>
  <si>
    <t>Less: Accumulated depreciation</t>
  </si>
  <si>
    <t>Total property, plant and equipment, net</t>
  </si>
  <si>
    <t>Land</t>
  </si>
  <si>
    <t>Building</t>
  </si>
  <si>
    <t>Machinery and Equipment</t>
  </si>
  <si>
    <t>Construction in Progress</t>
  </si>
  <si>
    <t>Property, Plant and Equipment - Additional Information (Detail) - USD ($) $ in Millions</t>
  </si>
  <si>
    <t>Depreciation of property, plant and equipment</t>
  </si>
  <si>
    <t>Goodwill Activity (Detail) - Jun. 30, 2015 - Entity [Domain] - USD ($) $ in Millions</t>
  </si>
  <si>
    <t>Total</t>
  </si>
  <si>
    <t>Goodwill [Line Items]</t>
  </si>
  <si>
    <t>Goodwill, Net Book Value Ending Balance</t>
  </si>
  <si>
    <t>Goodwill, Net Book Value Beginning Balance</t>
  </si>
  <si>
    <t>Goodwill, Additions</t>
  </si>
  <si>
    <t>Goodwill, Foreign Exchange and Other Adjustments</t>
  </si>
  <si>
    <t>Goodwill, Gross Carrying Amount</t>
  </si>
  <si>
    <t>Goodwill, Accumulated Impairment Charges</t>
  </si>
  <si>
    <t>Branded Consumables</t>
  </si>
  <si>
    <t>Branded Consumables | Goodwill</t>
  </si>
  <si>
    <t>Consumer Solutions</t>
  </si>
  <si>
    <t>Consumer Solutions | Goodwill</t>
  </si>
  <si>
    <t>Outdoor Solutions</t>
  </si>
  <si>
    <t>Outdoor Solutions | Goodwill</t>
  </si>
  <si>
    <t>Process Solutions</t>
  </si>
  <si>
    <t>Process Solutions | Goodwill</t>
  </si>
  <si>
    <t>Intangibles Activity (Detail) - Entity [Domain] - USD ($) $ in Millions</t>
  </si>
  <si>
    <t>Intangible Assets by Major [Line Items]</t>
  </si>
  <si>
    <t>Intangibles, Gross Carrying Amount at beginning of period</t>
  </si>
  <si>
    <t>Intangibles, Additions</t>
  </si>
  <si>
    <t>Intangibles, Accumulated Amortization and Foreign Exchange</t>
  </si>
  <si>
    <t>Intangibles, Net Book Value at end of period</t>
  </si>
  <si>
    <t>Patents</t>
  </si>
  <si>
    <t>Manufacturing Process And Expertise</t>
  </si>
  <si>
    <t>Brand Names</t>
  </si>
  <si>
    <t>Customer Relationships And Distributor Channels</t>
  </si>
  <si>
    <t>Trademarks and Tradenames</t>
  </si>
  <si>
    <t>Minimum | Patents</t>
  </si>
  <si>
    <t>Intangibles, Amortization Periods</t>
  </si>
  <si>
    <t>12 years</t>
  </si>
  <si>
    <t>Minimum | Manufacturing Process And Expertise</t>
  </si>
  <si>
    <t>3 years</t>
  </si>
  <si>
    <t>Minimum | Brand Names</t>
  </si>
  <si>
    <t>4 years</t>
  </si>
  <si>
    <t>Minimum | Customer Relationships And Distributor Channels</t>
  </si>
  <si>
    <t>10 years</t>
  </si>
  <si>
    <t>Maximum | Patents</t>
  </si>
  <si>
    <t>30 years</t>
  </si>
  <si>
    <t>Maximum | Manufacturing Process And Expertise</t>
  </si>
  <si>
    <t>7 years</t>
  </si>
  <si>
    <t>Maximum | Brand Names</t>
  </si>
  <si>
    <t>20 years</t>
  </si>
  <si>
    <t>Maximum | Customer Relationships And Distributor Channels</t>
  </si>
  <si>
    <t>35 years</t>
  </si>
  <si>
    <t>Goodwill and Intangibles - Additional Information (Detail) - USD ($) $ in Millions</t>
  </si>
  <si>
    <t>Goodwill and Intangible Assets Disclosure [Line Items]</t>
  </si>
  <si>
    <t>Amortization of intangibles</t>
  </si>
  <si>
    <t>Warranty Reserve Activity (Detail) $ in Millions</t>
  </si>
  <si>
    <t>Jun. 30, 2015USD ($)</t>
  </si>
  <si>
    <t>Product Information [Line Items]</t>
  </si>
  <si>
    <t>Warranty reserve at January 1,</t>
  </si>
  <si>
    <t>Provision for warranties issued</t>
  </si>
  <si>
    <t>Warranty claims paid</t>
  </si>
  <si>
    <t>Acquisitions and other adjustments</t>
  </si>
  <si>
    <t>Warranty reserve at June 30,</t>
  </si>
  <si>
    <t>Debt (Detail) - Entity [Domain] - USD ($) $ in Millions</t>
  </si>
  <si>
    <t>12 Months Ended</t>
  </si>
  <si>
    <t>Debt Instrument [Line Items]</t>
  </si>
  <si>
    <t>Total debt</t>
  </si>
  <si>
    <t>Less: current portion</t>
  </si>
  <si>
    <t>Total long-term debt</t>
  </si>
  <si>
    <t>Senior Secured Credit Facility Term Loans</t>
  </si>
  <si>
    <t>6 1/8% Senior Notes Due 2022</t>
  </si>
  <si>
    <t>[1]</t>
  </si>
  <si>
    <t>Interest rate of debt instrument</t>
  </si>
  <si>
    <t>6.125%</t>
  </si>
  <si>
    <t>Debt instrument maturity year</t>
  </si>
  <si>
    <t>3 3/4% Senior Notes Due 2021</t>
  </si>
  <si>
    <t>3.75%</t>
  </si>
  <si>
    <t>7 1/2% Senior Subordinated Notes Due 2017</t>
  </si>
  <si>
    <t>[2]</t>
  </si>
  <si>
    <t>7.50%</t>
  </si>
  <si>
    <t>1 7/8% Senior Subordinated Convertible Notes Due 2018</t>
  </si>
  <si>
    <t>[3]</t>
  </si>
  <si>
    <t>1.875%</t>
  </si>
  <si>
    <t>1 1/2% Senior Subordinated Convertible Notes Due 2019</t>
  </si>
  <si>
    <t>1.50%</t>
  </si>
  <si>
    <t>1 1/8% Senior Subordinated Convertible Notes due 2034</t>
  </si>
  <si>
    <t>1.125%</t>
  </si>
  <si>
    <t>Securitization Facility</t>
  </si>
  <si>
    <t>Non-U.S. Borrowings</t>
  </si>
  <si>
    <t>Collectively, the "Senior Notes."</t>
  </si>
  <si>
    <t>The "Senior Subordinated Notes."</t>
  </si>
  <si>
    <t>Collectively, the "Senior Subordinated Convertible Notes."</t>
  </si>
  <si>
    <t>Debt - Additional Information (Detail) - Jul. 31, 2015 - Subsequent Event - USD ($) $ in Millions</t>
  </si>
  <si>
    <t>Amount borrowed</t>
  </si>
  <si>
    <t>Senior secured term loan B1 facility</t>
  </si>
  <si>
    <t>Senior secured term loan B1 facility | London Interbank Offered Rate (LIBOR)</t>
  </si>
  <si>
    <t>Debt Instrument, Basis Spread on Variable Rate</t>
  </si>
  <si>
    <t>2.75%</t>
  </si>
  <si>
    <t>New senior secured term loan B2 facility</t>
  </si>
  <si>
    <t>New senior secured term loan B2 facility | London Interbank Offered Rate (LIBOR)</t>
  </si>
  <si>
    <t>Derivative and Other Hedging Financial Instruments - Additional Information (Detail) - Jun. 30, 2015 € in Millions</t>
  </si>
  <si>
    <t>USD ($)</t>
  </si>
  <si>
    <t>EUR (€)</t>
  </si>
  <si>
    <t>Derivative [Line Items]</t>
  </si>
  <si>
    <t>Deferred net gains within AOCI expected to be reclassified to earnings over the next twelve months</t>
  </si>
  <si>
    <t>3 3/4% Senior Notes Due in October 2021 | Euro-Denominated</t>
  </si>
  <si>
    <t>Debt instrument, principal balance designated as investment hedge | €</t>
  </si>
  <si>
    <t>Senior notes, maturity period</t>
  </si>
  <si>
    <t>2021-10</t>
  </si>
  <si>
    <t>Net Investment Hedging | 3 3/4% Senior Notes Due in October 2021</t>
  </si>
  <si>
    <t>Deferred gain (loss) on net investment hedge recorded in AOCI, net of tax</t>
  </si>
  <si>
    <t>Interest Rate Swap | Fair value derivatives</t>
  </si>
  <si>
    <t>Notional amount</t>
  </si>
  <si>
    <t>Derivative weighted average basis spread on variable rate</t>
  </si>
  <si>
    <t>6.05%</t>
  </si>
  <si>
    <t>Swap | Cash flow hedges</t>
  </si>
  <si>
    <t>Derivative maturity date</t>
  </si>
  <si>
    <t>Weighted average fixed rate of interest swaps</t>
  </si>
  <si>
    <t>1.30%</t>
  </si>
  <si>
    <t>Forward-Starting Swaps | Cash flow hedges</t>
  </si>
  <si>
    <t>Effective date of swap agreement</t>
  </si>
  <si>
    <t>Dec. 31,
		2015</t>
  </si>
  <si>
    <t>Foreign Exchange Contract | Cash flow hedges</t>
  </si>
  <si>
    <t>Foreign Exchange Contract | Cash flow hedges | Derivatives that are not designated as effective hedges</t>
  </si>
  <si>
    <t>Commodity Contract | Derivatives that are not designated as effective hedges</t>
  </si>
  <si>
    <t>Fair Value of Derivative Financial Instruments (Detail) - USD ($) $ in Millions</t>
  </si>
  <si>
    <t>Derivatives, Fair Value [Line Items]</t>
  </si>
  <si>
    <t>Fair Value of Derivatives, Asset</t>
  </si>
  <si>
    <t>Fair Value of Derivatives, Liability</t>
  </si>
  <si>
    <t>Designated as Hedging Instrument</t>
  </si>
  <si>
    <t>Designated as Hedging Instrument | Cash flow hedges | Interest Rate Swap</t>
  </si>
  <si>
    <t>Designated as Hedging Instrument | Cash flow hedges | Foreign Exchange Contract</t>
  </si>
  <si>
    <t>Designated as Hedging Instrument | Fair value derivatives | Interest Rate Swap</t>
  </si>
  <si>
    <t>Derivatives that are not designated as effective hedges</t>
  </si>
  <si>
    <t>Derivatives that are not designated as effective hedges | Foreign Exchange Contract</t>
  </si>
  <si>
    <t>Derivatives that are not designated as effective hedges | Commodity Contract</t>
  </si>
  <si>
    <t>Consolidated balance sheet location:          Asset: Other current and non-current assets       Liability: Other current and non-current liabilities</t>
  </si>
  <si>
    <t>Gain and Loss Activity Related to Derivative Financial Instruments Designated as Effective Hedges (Detail) - USD ($) $ in Millions</t>
  </si>
  <si>
    <t>Derivative Instruments and Hedging Activities Disclosures [Line Items]</t>
  </si>
  <si>
    <t>Gain/(Loss), Reclassified from AOCI to Income</t>
  </si>
  <si>
    <t>Gain/(Loss), Recognized in Income</t>
  </si>
  <si>
    <t>Designated as Hedging Instrument | Cash flow hedges</t>
  </si>
  <si>
    <t>Gain/(Loss), Recognized in OCI</t>
  </si>
  <si>
    <t>Designated as Hedging Instrument | Unrealized Gain Loss On Derivatives | Sales</t>
  </si>
  <si>
    <t>Designated as Hedging Instrument | Unrealized Gain Loss On Derivatives | Cost of Sales</t>
  </si>
  <si>
    <t>Designated as Hedging Instrument | Unrealized Gain Loss On Derivatives | SG&amp;A</t>
  </si>
  <si>
    <t>Represents portion excluded from effectiveness testing.</t>
  </si>
  <si>
    <t>Represents effective portion recognized in Other Comprehensive Income (Loss) ("OCI").</t>
  </si>
  <si>
    <t>Gain and Loss Activity Related to Derivative Financial Instruments Not Designated as Effective Hedges (Detail) - Derivatives that are not designated as effective hedges - USD ($) $ in Millions</t>
  </si>
  <si>
    <t>Derivative Instruments, Gain (Loss) [Line Items]</t>
  </si>
  <si>
    <t>Cash flow hedges | Foreign Exchange Contract</t>
  </si>
  <si>
    <t>Cash flow hedges | Commodity Contract</t>
  </si>
  <si>
    <t>Classified in SG&amp;A.</t>
  </si>
  <si>
    <t>Assets and Liabilities Measured at Fair Value on Recurring Basis (Detail) - USD ($) $ in Millions</t>
  </si>
  <si>
    <t>Fair Value, Assets and Liabilities Measured on Recurring and Nonrecurring Basis [Line Items]</t>
  </si>
  <si>
    <t>Derivatives assets</t>
  </si>
  <si>
    <t>Derivatives liabilities</t>
  </si>
  <si>
    <t>Contingent consideration</t>
  </si>
  <si>
    <t>Fair Value, Measurements, Recurring</t>
  </si>
  <si>
    <t>Available-for-sale securities</t>
  </si>
  <si>
    <t>Fair Value, Measurements, Recurring | Level 2</t>
  </si>
  <si>
    <t>Fair Value, Measurements, Recurring | Level 3</t>
  </si>
  <si>
    <t>Changes in Fair Value of Contingent Consideration Obligations (Detail) $ in Millions</t>
  </si>
  <si>
    <t>Schedule of Changes in Fair Value of Contingent Consideration [Line Items]</t>
  </si>
  <si>
    <t>Contingent consideration, beginning balance</t>
  </si>
  <si>
    <t>Payments</t>
  </si>
  <si>
    <t>Adjustments and foreign exchange</t>
  </si>
  <si>
    <t>Contingent consideration, ending balance</t>
  </si>
  <si>
    <t>Computation of Weighted Average Shares Outstanding (Detail) - shares shares in Millions</t>
  </si>
  <si>
    <t>Earnings Per Share Disclosure [Line Items]</t>
  </si>
  <si>
    <t>Dilutive share-based awards</t>
  </si>
  <si>
    <t>Convertible debt</t>
  </si>
  <si>
    <t>Earnings Per Share - Additional Information (Detail) shares in Millions</t>
  </si>
  <si>
    <t>Jun. 30, 2015shares</t>
  </si>
  <si>
    <t>Restricted share awards excluded from the computation diluted earnings per share</t>
  </si>
  <si>
    <t>Stockholder's Equity - Additional Information (Detail) - Jul. 22, 2015 - Subsequent Event - USD ($) $ / shares in Units, shares in Millions, $ in Millions</t>
  </si>
  <si>
    <t>Stockholders' Equity [Line Items]</t>
  </si>
  <si>
    <t>Shares issued in equity offering</t>
  </si>
  <si>
    <t>Price per share received in equity offering</t>
  </si>
  <si>
    <t>Proceeds from issuance of common stock, net</t>
  </si>
  <si>
    <t>Components of Net Periodic Pension and Postretirement Benefit Expense (Detail) - USD ($) $ in Millions</t>
  </si>
  <si>
    <t>Pension Benefits, Domestic</t>
  </si>
  <si>
    <t>Defined Benefit Plan Disclosure [Line Items]</t>
  </si>
  <si>
    <t>Interest cost</t>
  </si>
  <si>
    <t>Expected return on plan assets</t>
  </si>
  <si>
    <t>Amortization, net</t>
  </si>
  <si>
    <t>Net periodic expense</t>
  </si>
  <si>
    <t>Pension Benefits, Foreign</t>
  </si>
  <si>
    <t>Service cost</t>
  </si>
  <si>
    <t>Pension Benefits</t>
  </si>
  <si>
    <t>Postretirement Benefits</t>
  </si>
  <si>
    <t>Accrued Restructuring Costs Activity (Detail) - Entity [Domain] - USD ($) $ in Millions</t>
  </si>
  <si>
    <t>Restructuring Cost and Reserve [Line Items]</t>
  </si>
  <si>
    <t>Accrual Balance, at Beginning of Period</t>
  </si>
  <si>
    <t>Foreign Currency and Other</t>
  </si>
  <si>
    <t>Accrual Balance, at End of Period</t>
  </si>
  <si>
    <t>Severance and Other Employee-Related</t>
  </si>
  <si>
    <t>Other Costs</t>
  </si>
  <si>
    <t>Segment Information - Additional Information (Detail)</t>
  </si>
  <si>
    <t>Jun. 30, 2015Segment</t>
  </si>
  <si>
    <t>Reportable business segments</t>
  </si>
  <si>
    <t>Segment Information (Detail) - Entity [Domain] - USD ($) $ in Millions</t>
  </si>
  <si>
    <t>Segment Reporting Information [Line Items]</t>
  </si>
  <si>
    <t>Segment earnings (loss)</t>
  </si>
  <si>
    <t>Fair market value adjustment to inventory</t>
  </si>
  <si>
    <t>Acquisition-related and other costs</t>
  </si>
  <si>
    <t>Total Operating Segments</t>
  </si>
  <si>
    <t>Total Operating Segments | Branded Consumables</t>
  </si>
  <si>
    <t>Total Operating Segments | Consumer Solutions</t>
  </si>
  <si>
    <t>Total Operating Segments | Outdoor Solutions</t>
  </si>
  <si>
    <t>Total Operating Segments | Process Solutions</t>
  </si>
  <si>
    <t>Total Operating Segments | Intercompany Eliminations</t>
  </si>
  <si>
    <t>Corporate/ Unallocated</t>
  </si>
  <si>
    <t>Corporate/ Unallocated | Venezuela</t>
  </si>
  <si>
    <t>Accumulated Other Comprehensive Income Activity (Detail) - Entity [Domain] - USD ($) $ in Millions</t>
  </si>
  <si>
    <t>Accumulated Other Comprehensive Income (Loss) [Line Items]</t>
  </si>
  <si>
    <t>Beginning Balance</t>
  </si>
  <si>
    <t>OCI excluding reclassifications</t>
  </si>
  <si>
    <t>Reclassifications to earnings</t>
  </si>
  <si>
    <t>Subtotal OCI, net of tax</t>
  </si>
  <si>
    <t>Ending Balance</t>
  </si>
  <si>
    <t>Accrued Benefit Cost</t>
  </si>
  <si>
    <t>Derivative Financial Instruments</t>
  </si>
  <si>
    <t>Cumulative Translation Adjustment</t>
  </si>
  <si>
    <t>Accumulated Other Comprehensive Income (Loss) - Additional Information (Detail) - USD ($) $ in Millions</t>
  </si>
  <si>
    <t>Benefit plans expenses reclassified from accumulated OCI to income</t>
  </si>
  <si>
    <t>Income Tax Provision Benefit Allocated to Components of Other Comprehensive Income (Detail) - USD ($) $ in Millions</t>
  </si>
  <si>
    <t>Tax Components Of Other Comprehensive Income Loss [Line Items]</t>
  </si>
  <si>
    <t>Income tax (provision) benefit related to OCI</t>
  </si>
  <si>
    <t>Condensed Consolidating Results of Operations (Detail) - USD ($) $ in Millions</t>
  </si>
  <si>
    <t>Condensed Income Statements, Captions [Line Items]</t>
  </si>
  <si>
    <t>Income (loss) before taxes and equity earnings of subsidiaries</t>
  </si>
  <si>
    <t>Income tax provision (benefit)</t>
  </si>
  <si>
    <t>Other comprehensive income (loss), net of tax</t>
  </si>
  <si>
    <t>Eliminations</t>
  </si>
  <si>
    <t>Equity earnings of subsidiaries</t>
  </si>
  <si>
    <t>Parent Company</t>
  </si>
  <si>
    <t>Guarantor Subsidiaries</t>
  </si>
  <si>
    <t>Non-Guarantor Subsidiaries</t>
  </si>
  <si>
    <t>Condensed Consolidating Balance Sheets (Detail) - USD ($) $ in Millions</t>
  </si>
  <si>
    <t>Dec. 31, 2013</t>
  </si>
  <si>
    <t>Condensed Balance Sheet Statements, Captions [Line Items]</t>
  </si>
  <si>
    <t>Other current assets</t>
  </si>
  <si>
    <t>Other non-current assets</t>
  </si>
  <si>
    <t>Intercompany receivables</t>
  </si>
  <si>
    <t>Investment in subsidiaries</t>
  </si>
  <si>
    <t>Intercompany payables</t>
  </si>
  <si>
    <t>Condensed Consolidating Statements of Cash Flows (Detail) - USD ($) $ in Millions</t>
  </si>
  <si>
    <t>Condensed Cash Flow Statements, Captions [Line Items]</t>
  </si>
  <si>
    <t>Net cash provided by (used in) operating activities, net</t>
  </si>
  <si>
    <t>Effect of exchange rate changes on cash</t>
  </si>
  <si>
    <t>(Payments on) proceeds from intercompany transactions</t>
  </si>
  <si>
    <t>Intercompany investing activities, net</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 &quot;#,##0_);_(&quot;€ &quot;(#,##0)" numFmtId="169"/>
    <numFmt formatCode="_(&quot;June &quot;#,##0_);_(&quot;June &quot;(#,##0)" numFmtId="170"/>
    <numFmt formatCode="_(&quot;January &quot;#,##0_);_(&quot;January &quot;(#,##0)" numFmtId="171"/>
    <numFmt formatCode="_(&quot;September &quot;#,##0_);_(&quot;September &quot;(#,##0)" numFmtId="172"/>
    <numFmt formatCode="_(&quot;December &quot;#,##0_);_(&quot;Dec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95655</v>
      </c>
    </row>
    <row spans="1:3" r="12">
      <c s="4" t="s" r="A12">
        <v>19</v>
      </c>
      <c s="4" t="s" r="B12">
        <v>20</v>
      </c>
    </row>
    <row spans="1:3" r="13">
      <c s="4" t="s" r="A13">
        <v>21</v>
      </c>
      <c s="4" t="s" r="B13">
        <v>22</v>
      </c>
    </row>
    <row spans="1:3" r="14">
      <c s="4" t="s" r="A14">
        <v>23</v>
      </c>
      <c s="5" t="n" r="C14">
        <v>21107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29</v>
      </c>
      <c s="2" t="s" r="B1">
        <v>1</v>
      </c>
    </row>
    <row spans="1:2" r="2">
      <c s="2" t="s" r="B2">
        <v>2</v>
      </c>
    </row>
    <row spans="1:2" r="3">
      <c s="4" t="s" r="A3">
        <v>129</v>
      </c>
      <c s="4" t="s"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31</v>
      </c>
      <c s="2" t="s" r="B1">
        <v>1</v>
      </c>
    </row>
    <row spans="1:2" r="2">
      <c s="2" t="s" r="B2">
        <v>2</v>
      </c>
    </row>
    <row spans="1:2" r="3">
      <c s="4" t="s" r="A3">
        <v>131</v>
      </c>
      <c s="4" t="s" r="B3">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t="s" r="A1">
        <v>133</v>
      </c>
      <c s="2" t="s" r="B1">
        <v>1</v>
      </c>
    </row>
    <row spans="1:2" r="2">
      <c s="2" t="s" r="B2">
        <v>2</v>
      </c>
    </row>
    <row spans="1:2" r="3">
      <c s="4" t="s" r="A3">
        <v>133</v>
      </c>
      <c s="4" t="s" r="B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135</v>
      </c>
      <c s="2" t="s" r="B1">
        <v>1</v>
      </c>
    </row>
    <row spans="1:2" r="2">
      <c s="2" t="s" r="B2">
        <v>2</v>
      </c>
    </row>
    <row spans="1:2" r="3">
      <c s="4" t="s" r="A3">
        <v>135</v>
      </c>
      <c s="4" t="s" r="B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t="s" r="A1">
        <v>137</v>
      </c>
      <c s="2" t="s" r="B1">
        <v>1</v>
      </c>
    </row>
    <row spans="1:2" r="2">
      <c s="2" t="s" r="B2">
        <v>2</v>
      </c>
    </row>
    <row spans="1:2" r="3">
      <c s="4" t="s" r="A3">
        <v>137</v>
      </c>
      <c s="4" t="s" r="B3">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39</v>
      </c>
      <c s="2" t="s" r="B1">
        <v>1</v>
      </c>
    </row>
    <row spans="1:2" r="2">
      <c s="2" t="s" r="B2">
        <v>2</v>
      </c>
    </row>
    <row spans="1:2" r="3">
      <c s="4" t="s" r="A3">
        <v>139</v>
      </c>
      <c s="4" t="s" r="B3">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141</v>
      </c>
      <c s="2" t="s" r="B1">
        <v>1</v>
      </c>
    </row>
    <row spans="1:2" r="2">
      <c s="2" t="s" r="B2">
        <v>2</v>
      </c>
    </row>
    <row spans="1:2" r="3">
      <c s="4" t="s" r="A3">
        <v>141</v>
      </c>
      <c s="4" t="s" r="B3">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43</v>
      </c>
      <c s="2" t="s" r="B1">
        <v>1</v>
      </c>
    </row>
    <row spans="1:2" r="2">
      <c s="2" t="s" r="B2">
        <v>2</v>
      </c>
    </row>
    <row spans="1:2" r="3">
      <c s="4" t="s" r="A3">
        <v>143</v>
      </c>
      <c s="4" t="s" r="B3">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45</v>
      </c>
      <c s="2" t="s" r="B1">
        <v>1</v>
      </c>
    </row>
    <row spans="1:2" r="2">
      <c s="2" t="s" r="B2">
        <v>2</v>
      </c>
    </row>
    <row spans="1:2" r="3">
      <c s="4" t="s" r="A3">
        <v>145</v>
      </c>
      <c s="4" t="s" r="B3">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47</v>
      </c>
      <c s="2" t="s" r="B1">
        <v>1</v>
      </c>
    </row>
    <row spans="1:2" r="2">
      <c s="2" t="s" r="B2">
        <v>2</v>
      </c>
    </row>
    <row spans="1:2" r="3">
      <c s="4" t="s" r="A3">
        <v>147</v>
      </c>
      <c s="4" t="s" r="B3">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4" t="s" r="A3">
        <v>27</v>
      </c>
      <c s="7" t="n" r="B3">
        <v>2005.7</v>
      </c>
      <c s="7" t="n" r="C3">
        <v>1975.1</v>
      </c>
      <c s="7" t="n" r="D3">
        <v>3737.2</v>
      </c>
      <c s="7" t="n" r="E3">
        <v>3706.9</v>
      </c>
    </row>
    <row spans="1:5" r="4">
      <c s="4" t="s" r="A4">
        <v>28</v>
      </c>
      <c s="8" t="n" r="B4">
        <v>1398.2</v>
      </c>
      <c s="8" t="n" r="C4">
        <v>1373.1</v>
      </c>
      <c s="8" t="n" r="D4">
        <v>2629.2</v>
      </c>
      <c s="8" t="n" r="E4">
        <v>2590.5</v>
      </c>
    </row>
    <row spans="1:5" r="5">
      <c s="4" t="s" r="A5">
        <v>29</v>
      </c>
      <c s="8" t="n" r="B5">
        <v>607.5</v>
      </c>
      <c s="5" t="n" r="C5">
        <v>602</v>
      </c>
      <c s="5" t="n" r="D5">
        <v>1108</v>
      </c>
      <c s="8" t="n" r="E5">
        <v>1116.4</v>
      </c>
    </row>
    <row spans="1:5" r="6">
      <c s="4" t="s" r="A6">
        <v>30</v>
      </c>
      <c s="5" t="n" r="B6">
        <v>416</v>
      </c>
      <c s="8" t="n" r="C6">
        <v>409.6</v>
      </c>
      <c s="8" t="n" r="D6">
        <v>944.7</v>
      </c>
      <c s="8" t="n" r="E6">
        <v>860.5</v>
      </c>
    </row>
    <row spans="1:5" r="7">
      <c s="4" t="s" r="A7">
        <v>31</v>
      </c>
      <c s="8" t="n" r="B7">
        <v>1.9</v>
      </c>
      <c s="8" t="n" r="C7">
        <v>2.3</v>
      </c>
      <c s="8" t="n" r="D7">
        <v>4.5</v>
      </c>
      <c s="8" t="n" r="E7">
        <v>2.6</v>
      </c>
    </row>
    <row spans="1:5" r="8">
      <c s="4" t="s" r="A8">
        <v>32</v>
      </c>
      <c s="8" t="n" r="B8">
        <v>189.6</v>
      </c>
      <c s="8" t="n" r="C8">
        <v>190.1</v>
      </c>
      <c s="8" t="n" r="D8">
        <v>158.8</v>
      </c>
      <c s="8" t="n" r="E8">
        <v>253.3</v>
      </c>
    </row>
    <row spans="1:5" r="9">
      <c s="4" t="s" r="A9">
        <v>33</v>
      </c>
      <c s="8" t="n" r="B9">
        <v>51.9</v>
      </c>
      <c s="8" t="n" r="C9">
        <v>52.9</v>
      </c>
      <c s="8" t="n" r="D9">
        <v>104.8</v>
      </c>
      <c s="8" t="n" r="E9">
        <v>106.9</v>
      </c>
    </row>
    <row spans="1:5" r="10">
      <c s="4" t="s" r="A10">
        <v>34</v>
      </c>
      <c s="8" t="n" r="C10">
        <v>54.4</v>
      </c>
      <c s="8" t="n" r="E10">
        <v>54.4</v>
      </c>
    </row>
    <row spans="1:5" r="11">
      <c s="4" t="s" r="A11">
        <v>35</v>
      </c>
      <c s="8" t="n" r="B11">
        <v>137.7</v>
      </c>
      <c s="8" t="n" r="C11">
        <v>82.8</v>
      </c>
      <c s="5" t="n" r="D11">
        <v>54</v>
      </c>
      <c s="5" t="n" r="E11">
        <v>92</v>
      </c>
    </row>
    <row spans="1:5" r="12">
      <c s="4" t="s" r="A12">
        <v>36</v>
      </c>
      <c s="8" t="n" r="B12">
        <v>51.8</v>
      </c>
      <c s="8" t="n" r="C12">
        <v>30.7</v>
      </c>
      <c s="8" t="n" r="D12">
        <v>23.6</v>
      </c>
      <c s="8" t="n" r="E12">
        <v>36.2</v>
      </c>
    </row>
    <row spans="1:5" r="13">
      <c s="4" t="s" r="A13">
        <v>37</v>
      </c>
      <c s="7" t="n" r="B13">
        <v>85.90000000000001</v>
      </c>
      <c s="7" t="n" r="C13">
        <v>52.1</v>
      </c>
      <c s="7" t="n" r="D13">
        <v>30.4</v>
      </c>
      <c s="7" t="n" r="E13">
        <v>55.8</v>
      </c>
    </row>
    <row spans="1:5" r="14">
      <c s="3" t="s" r="A14">
        <v>38</v>
      </c>
    </row>
    <row spans="1:5" r="15">
      <c s="4" t="s" r="A15">
        <v>39</v>
      </c>
      <c s="9" t="n" r="B15">
        <v>0.46</v>
      </c>
      <c s="9" t="n" r="C15">
        <v>0.28</v>
      </c>
      <c s="9" t="n" r="D15">
        <v>0.16</v>
      </c>
      <c s="9" t="n" r="E15">
        <v>0.3</v>
      </c>
    </row>
    <row spans="1:5" r="16">
      <c s="4" t="s" r="A16">
        <v>40</v>
      </c>
      <c s="9" t="n" r="B16">
        <v>0.44</v>
      </c>
      <c s="9" t="n" r="C16">
        <v>0.28</v>
      </c>
      <c s="9" t="n" r="D16">
        <v>0.16</v>
      </c>
      <c s="9" t="n" r="E16">
        <v>0.29</v>
      </c>
    </row>
    <row spans="1:5" r="17">
      <c s="3" t="s" r="A17">
        <v>41</v>
      </c>
    </row>
    <row spans="1:5" r="18">
      <c s="4" t="s" r="A18">
        <v>39</v>
      </c>
      <c s="8" t="n" r="B18">
        <v>186.2</v>
      </c>
      <c s="8" t="n" r="C18">
        <v>184.7</v>
      </c>
      <c s="8" t="n" r="D18">
        <v>185.8</v>
      </c>
      <c s="8" t="n" r="E18">
        <v>186.2</v>
      </c>
    </row>
    <row spans="1:5" r="19">
      <c s="4" t="s" r="A19">
        <v>40</v>
      </c>
      <c s="8" t="n" r="B19">
        <v>195.4</v>
      </c>
      <c s="8" t="n" r="C19">
        <v>187.7</v>
      </c>
      <c s="8" t="n" r="D19">
        <v>194.6</v>
      </c>
      <c s="8" t="n" r="E19">
        <v>19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49</v>
      </c>
      <c s="2" t="s" r="B1">
        <v>1</v>
      </c>
    </row>
    <row spans="1:2" r="2">
      <c s="2" t="s" r="B2">
        <v>2</v>
      </c>
    </row>
    <row spans="1:2" r="3">
      <c s="4" t="s" r="A3">
        <v>149</v>
      </c>
      <c s="4" t="s" r="B3">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51</v>
      </c>
      <c s="2" t="s" r="B1">
        <v>1</v>
      </c>
    </row>
    <row spans="1:2" r="2">
      <c s="2" t="s" r="B2">
        <v>2</v>
      </c>
    </row>
    <row spans="1:2" r="3">
      <c s="4" t="s" r="A3">
        <v>151</v>
      </c>
      <c s="4" t="s" r="B3">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153</v>
      </c>
      <c s="2" t="s" r="B1">
        <v>1</v>
      </c>
    </row>
    <row spans="1:2" r="2">
      <c s="2" t="s" r="B2">
        <v>2</v>
      </c>
    </row>
    <row spans="1:2" r="3">
      <c s="4" t="s" r="A3">
        <v>153</v>
      </c>
      <c s="4" t="s" r="B3">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55</v>
      </c>
      <c s="2" t="s" r="B1">
        <v>1</v>
      </c>
    </row>
    <row spans="1:2" r="2">
      <c s="2" t="s" r="B2">
        <v>2</v>
      </c>
    </row>
    <row spans="1:2" r="3">
      <c s="4" t="s" r="A3">
        <v>155</v>
      </c>
      <c s="4" t="s" r="B3">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t="s" r="A1">
        <v>157</v>
      </c>
      <c s="2" t="s" r="B1">
        <v>1</v>
      </c>
    </row>
    <row spans="1:2" r="2">
      <c s="2" t="s" r="B2">
        <v>2</v>
      </c>
    </row>
    <row spans="1:2" r="3">
      <c s="4" t="s" r="A3">
        <v>158</v>
      </c>
      <c s="4" t="s" r="B3">
        <v>159</v>
      </c>
    </row>
    <row spans="1:2" r="4">
      <c s="4" t="s" r="A4">
        <v>160</v>
      </c>
      <c s="4" t="s" r="B4">
        <v>161</v>
      </c>
    </row>
    <row spans="1:2" r="5">
      <c s="4" t="s" r="A5">
        <v>162</v>
      </c>
      <c s="4" t="s" r="B5">
        <v>163</v>
      </c>
    </row>
    <row spans="1:2" r="6">
      <c s="4" t="s" r="A6">
        <v>164</v>
      </c>
      <c s="4" t="s" r="B6">
        <v>165</v>
      </c>
    </row>
    <row spans="1:2" r="7">
      <c s="4" t="s" r="A7">
        <v>166</v>
      </c>
      <c s="4" t="s" r="B7">
        <v>167</v>
      </c>
    </row>
    <row spans="1:2" r="8">
      <c s="4" t="s" r="A8">
        <v>168</v>
      </c>
      <c s="4" t="s" r="B8">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70</v>
      </c>
      <c s="2" t="s" r="B1">
        <v>1</v>
      </c>
    </row>
    <row spans="1:2" r="2">
      <c s="2" t="s" r="B2">
        <v>2</v>
      </c>
    </row>
    <row spans="1:2" r="3">
      <c s="4" t="s" r="A3">
        <v>57</v>
      </c>
      <c s="4" t="s" r="B3">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72</v>
      </c>
      <c s="2" t="s" r="B1">
        <v>1</v>
      </c>
    </row>
    <row spans="1:2" r="2">
      <c s="2" t="s" r="B2">
        <v>2</v>
      </c>
    </row>
    <row spans="1:2" r="3">
      <c s="4" t="s" r="A3">
        <v>173</v>
      </c>
      <c s="4" t="s" r="B3">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5</v>
      </c>
      <c s="2" t="s" r="B1">
        <v>1</v>
      </c>
    </row>
    <row spans="1:2" r="2">
      <c s="2" t="s" r="B2">
        <v>2</v>
      </c>
    </row>
    <row spans="1:2" r="3">
      <c s="4" t="s" r="A3">
        <v>176</v>
      </c>
      <c s="4" t="s" r="B3">
        <v>177</v>
      </c>
    </row>
    <row spans="1:2" r="4">
      <c s="4" t="s" r="A4">
        <v>178</v>
      </c>
      <c s="4" t="s" r="B4">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80</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183</v>
      </c>
      <c s="2" t="s" r="B1">
        <v>1</v>
      </c>
    </row>
    <row spans="1:2" r="2">
      <c s="2" t="s" r="B2">
        <v>2</v>
      </c>
    </row>
    <row spans="1:2" r="3">
      <c s="4" t="s" r="A3">
        <v>135</v>
      </c>
      <c s="4" t="s" r="B3">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v>
      </c>
      <c s="2" t="s" r="B1">
        <v>25</v>
      </c>
      <c s="2" t="s" r="D1">
        <v>1</v>
      </c>
    </row>
    <row spans="1:5" r="2">
      <c s="2" t="s" r="B2">
        <v>2</v>
      </c>
      <c s="2" t="s" r="C2">
        <v>26</v>
      </c>
      <c s="2" t="s" r="D2">
        <v>2</v>
      </c>
      <c s="2" t="s" r="E2">
        <v>26</v>
      </c>
    </row>
    <row spans="1:5" r="3">
      <c s="3" t="s" r="A3">
        <v>43</v>
      </c>
    </row>
    <row spans="1:5" r="4">
      <c s="4" t="s" r="A4">
        <v>37</v>
      </c>
      <c s="7" t="n" r="B4">
        <v>85.90000000000001</v>
      </c>
      <c s="7" t="n" r="C4">
        <v>52.1</v>
      </c>
      <c s="7" t="n" r="D4">
        <v>30.4</v>
      </c>
      <c s="7" t="n" r="E4">
        <v>55.8</v>
      </c>
    </row>
    <row spans="1:5" r="5">
      <c s="3" t="s" r="A5">
        <v>44</v>
      </c>
    </row>
    <row spans="1:5" r="6">
      <c s="4" t="s" r="A6">
        <v>45</v>
      </c>
      <c s="8" t="n" r="B6">
        <v>16.2</v>
      </c>
      <c s="8" t="n" r="C6">
        <v>13.5</v>
      </c>
      <c s="8" t="n" r="D6">
        <v>-67.40000000000001</v>
      </c>
      <c s="8" t="n" r="E6">
        <v>5.7</v>
      </c>
    </row>
    <row spans="1:5" r="7">
      <c s="4" t="s" r="A7">
        <v>46</v>
      </c>
      <c s="8" t="n" r="B7">
        <v>-13.4</v>
      </c>
      <c s="8" t="n" r="C7">
        <v>-7.9</v>
      </c>
      <c s="8" t="n" r="D7">
        <v>-10.7</v>
      </c>
      <c s="5" t="n" r="E7">
        <v>-10</v>
      </c>
    </row>
    <row spans="1:5" r="8">
      <c s="4" t="s" r="A8">
        <v>47</v>
      </c>
      <c s="8" t="n" r="B8">
        <v>1.1</v>
      </c>
      <c s="8" t="n" r="C8">
        <v>1.1</v>
      </c>
      <c s="8" t="n" r="D8">
        <v>4.3</v>
      </c>
      <c s="8" t="n" r="E8">
        <v>2.3</v>
      </c>
    </row>
    <row spans="1:5" r="9">
      <c s="4" t="s" r="A9">
        <v>48</v>
      </c>
      <c s="8" t="n" r="C9">
        <v>4.4</v>
      </c>
      <c s="8" t="n" r="E9">
        <v>4.4</v>
      </c>
    </row>
    <row spans="1:5" r="10">
      <c s="4" t="s" r="A10">
        <v>49</v>
      </c>
      <c s="8" t="n" r="B10">
        <v>3.9</v>
      </c>
      <c s="8" t="n" r="C10">
        <v>11.1</v>
      </c>
      <c s="8" t="n" r="D10">
        <v>-73.8</v>
      </c>
      <c s="8" t="n" r="E10">
        <v>2.4</v>
      </c>
    </row>
    <row spans="1:5" r="11">
      <c s="4" t="s" r="A11">
        <v>50</v>
      </c>
      <c s="8" t="n" r="B11">
        <v>6.6</v>
      </c>
      <c s="8" t="n" r="C11">
        <v>0.4</v>
      </c>
      <c s="8" t="n" r="D11">
        <v>-7.3</v>
      </c>
      <c s="8" t="n" r="E11">
        <v>0.8</v>
      </c>
    </row>
    <row spans="1:5" r="12">
      <c s="4" t="s" r="A12">
        <v>51</v>
      </c>
      <c s="7" t="n" r="B12">
        <v>96.40000000000001</v>
      </c>
      <c s="7" t="n" r="C12">
        <v>63.6</v>
      </c>
      <c s="7" t="n" r="D12">
        <v>-50.7</v>
      </c>
      <c s="10" t="n" r="E12">
        <v>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4" t="s" r="A3">
        <v>186</v>
      </c>
      <c s="4" t="s" r="B3">
        <v>187</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2</v>
      </c>
      <c s="2" t="s" r="B1">
        <v>1</v>
      </c>
    </row>
    <row spans="1:2" r="2">
      <c s="2" t="s" r="B2">
        <v>2</v>
      </c>
    </row>
    <row spans="1:2" r="3">
      <c s="4" t="s" r="A3">
        <v>193</v>
      </c>
      <c s="4" t="s" r="B3">
        <v>194</v>
      </c>
    </row>
    <row spans="1:2" r="4">
      <c s="4" t="s" r="A4">
        <v>195</v>
      </c>
      <c s="4" t="s" r="B4">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s="1" t="s" r="A1">
        <v>200</v>
      </c>
      <c s="2" t="s" r="B1">
        <v>1</v>
      </c>
    </row>
    <row spans="1:2" r="2">
      <c s="2" t="s" r="B2">
        <v>2</v>
      </c>
    </row>
    <row spans="1:2" r="3">
      <c s="4" t="s" r="A3">
        <v>201</v>
      </c>
      <c s="4" t="s" r="B3">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203</v>
      </c>
      <c s="2" t="s" r="B1">
        <v>1</v>
      </c>
    </row>
    <row spans="1:2" r="2">
      <c s="2" t="s" r="B2">
        <v>2</v>
      </c>
    </row>
    <row spans="1:2" r="3">
      <c s="4" t="s" r="A3">
        <v>204</v>
      </c>
      <c s="4" t="s" r="B3">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206</v>
      </c>
      <c s="2" t="s" r="B1">
        <v>1</v>
      </c>
    </row>
    <row spans="1:2" r="2">
      <c s="2" t="s" r="B2">
        <v>2</v>
      </c>
    </row>
    <row spans="1:2" r="3">
      <c s="4" t="s" r="A3">
        <v>151</v>
      </c>
      <c s="4" t="s" r="B3">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4" t="s" r="A3">
        <v>209</v>
      </c>
      <c s="4" t="s" r="B3">
        <v>210</v>
      </c>
    </row>
    <row spans="1:2" r="4">
      <c s="4" t="s" r="A4">
        <v>211</v>
      </c>
      <c s="4" t="s" r="B4">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13</v>
      </c>
      <c s="2" t="s" r="B1">
        <v>1</v>
      </c>
    </row>
    <row spans="1:2" r="2">
      <c s="2" t="s" r="B2">
        <v>2</v>
      </c>
    </row>
    <row spans="1:2" r="3">
      <c s="4" t="s" r="A3">
        <v>214</v>
      </c>
      <c s="4" t="s" r="B3">
        <v>215</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75"/>
    <col customWidth="1" max="4" min="4" width="31"/>
    <col customWidth="1" max="5" min="5" width="21"/>
    <col customWidth="1" max="6" min="6" width="21"/>
    <col customWidth="1" max="7" min="7" width="31"/>
    <col customWidth="1" max="8" min="8" width="21"/>
    <col customWidth="1" max="9" min="9" width="31"/>
  </cols>
  <sheetData>
    <row spans="1:9" r="1">
      <c s="1" t="s" r="A1">
        <v>220</v>
      </c>
      <c s="2" t="s" r="B1">
        <v>221</v>
      </c>
      <c s="2" t="s" r="C1">
        <v>222</v>
      </c>
      <c s="2" t="s" r="D1">
        <v>223</v>
      </c>
      <c s="2" t="s" r="E1">
        <v>224</v>
      </c>
      <c s="2" t="s" r="F1">
        <v>225</v>
      </c>
      <c s="2" t="s" r="G1">
        <v>223</v>
      </c>
      <c s="2" t="s" r="H1">
        <v>225</v>
      </c>
      <c s="2" t="s" r="I1">
        <v>226</v>
      </c>
    </row>
    <row spans="1:9" r="2">
      <c s="3" t="s" r="A2">
        <v>227</v>
      </c>
    </row>
    <row spans="1:9" r="3">
      <c s="4" t="s" r="A3">
        <v>228</v>
      </c>
      <c s="9" t="n" r="D3">
        <v>0.01</v>
      </c>
      <c s="9" t="n" r="G3">
        <v>0.01</v>
      </c>
      <c s="9" t="n" r="I3">
        <v>0.01</v>
      </c>
    </row>
    <row spans="1:9" r="4">
      <c s="4" t="s" r="A4">
        <v>98</v>
      </c>
      <c s="7" t="n" r="G4">
        <v>41.2</v>
      </c>
      <c s="10" t="n" r="H4">
        <v>41</v>
      </c>
    </row>
    <row spans="1:9" r="5">
      <c s="4" t="s" r="A5">
        <v>229</v>
      </c>
      <c s="7" t="n" r="D5">
        <v>0.5</v>
      </c>
      <c s="7" t="n" r="F5">
        <v>1.4</v>
      </c>
      <c s="8" t="n" r="G5">
        <v>1.2</v>
      </c>
      <c s="8" t="n" r="H5">
        <v>2.8</v>
      </c>
    </row>
    <row spans="1:9" r="6">
      <c s="4" t="s" r="A6">
        <v>160</v>
      </c>
    </row>
    <row spans="1:9" r="7">
      <c s="3" t="s" r="A7">
        <v>227</v>
      </c>
    </row>
    <row spans="1:9" r="8">
      <c s="4" t="s" r="A8">
        <v>230</v>
      </c>
      <c s="4" t="s" r="C8">
        <v>231</v>
      </c>
    </row>
    <row spans="1:9" r="9">
      <c s="4" t="s" r="A9">
        <v>232</v>
      </c>
      <c s="8" t="n" r="C9">
        <v>1.5</v>
      </c>
    </row>
    <row spans="1:9" r="10">
      <c s="4" t="s" r="A10">
        <v>228</v>
      </c>
      <c s="9" t="n" r="C10">
        <v>0.01</v>
      </c>
    </row>
    <row spans="1:9" r="11">
      <c s="4" t="s" r="A11">
        <v>233</v>
      </c>
    </row>
    <row spans="1:9" r="12">
      <c s="3" t="s" r="A12">
        <v>227</v>
      </c>
    </row>
    <row spans="1:9" r="13">
      <c s="4" t="s" r="A13">
        <v>98</v>
      </c>
      <c s="7" t="n" r="D13">
        <v>2.3</v>
      </c>
      <c s="8" t="n" r="F13">
        <v>6.1</v>
      </c>
      <c s="8" t="n" r="G13">
        <v>41.2</v>
      </c>
      <c s="5" t="n" r="H13">
        <v>41</v>
      </c>
    </row>
    <row spans="1:9" r="14">
      <c s="4" t="s" r="A14">
        <v>122</v>
      </c>
    </row>
    <row spans="1:9" r="15">
      <c s="3" t="s" r="A15">
        <v>227</v>
      </c>
    </row>
    <row spans="1:9" r="16">
      <c s="4" t="s" r="A16">
        <v>123</v>
      </c>
      <c s="7" t="n" r="F16">
        <v>9.6</v>
      </c>
      <c s="7" t="n" r="G16">
        <v>60.6</v>
      </c>
      <c s="7" t="n" r="H16">
        <v>13.6</v>
      </c>
    </row>
    <row spans="1:9" r="17">
      <c s="4" t="s" r="A17">
        <v>234</v>
      </c>
      <c s="10" t="n" r="E17">
        <v>13</v>
      </c>
    </row>
    <row spans="1:9" r="18">
      <c s="4" t="s" r="A18">
        <v>235</v>
      </c>
      <c s="8" t="n" r="E18">
        <v>37.3</v>
      </c>
    </row>
    <row spans="1:9" r="19">
      <c s="4" t="s" r="A19">
        <v>236</v>
      </c>
    </row>
    <row spans="1:9" r="20">
      <c s="3" t="s" r="A20">
        <v>227</v>
      </c>
    </row>
    <row spans="1:9" r="21">
      <c s="4" t="s" r="A21">
        <v>237</v>
      </c>
      <c s="11" t="n" r="I21">
        <v>6.3</v>
      </c>
    </row>
    <row spans="1:9" r="22">
      <c s="4" t="s" r="A22">
        <v>238</v>
      </c>
    </row>
    <row spans="1:9" r="23">
      <c s="3" t="s" r="A23">
        <v>227</v>
      </c>
    </row>
    <row spans="1:9" r="24">
      <c s="4" t="s" r="A24">
        <v>237</v>
      </c>
      <c s="5" t="n" r="I24">
        <v>50</v>
      </c>
    </row>
    <row spans="1:9" r="25">
      <c s="4" t="s" r="A25">
        <v>239</v>
      </c>
    </row>
    <row spans="1:9" r="26">
      <c s="3" t="s" r="A26">
        <v>227</v>
      </c>
    </row>
    <row spans="1:9" r="27">
      <c s="4" t="s" r="A27">
        <v>237</v>
      </c>
      <c s="5" t="n" r="B27">
        <v>193</v>
      </c>
    </row>
    <row spans="1:9" r="28">
      <c s="4" t="s" r="A28">
        <v>240</v>
      </c>
    </row>
    <row spans="1:9" r="29">
      <c s="3" t="s" r="A29">
        <v>227</v>
      </c>
    </row>
    <row spans="1:9" r="30">
      <c s="4" t="s" r="A30">
        <v>123</v>
      </c>
      <c s="7" t="n" r="E30">
        <v>6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0"/>
    <col customWidth="1" max="3" min="3" width="21"/>
  </cols>
  <sheetData>
    <row spans="1:3" r="1">
      <c s="1" t="s" r="A1">
        <v>241</v>
      </c>
      <c s="2" t="s" r="B1">
        <v>1</v>
      </c>
    </row>
    <row spans="1:3" r="2">
      <c s="2" t="s" r="B2">
        <v>242</v>
      </c>
      <c s="2" t="s" r="C2">
        <v>243</v>
      </c>
    </row>
    <row spans="1:3" r="3">
      <c s="3" t="s" r="A3">
        <v>244</v>
      </c>
    </row>
    <row spans="1:3" r="4">
      <c s="4" t="s" r="A4">
        <v>245</v>
      </c>
      <c s="5" t="n" r="B4">
        <v>2</v>
      </c>
    </row>
    <row spans="1:3" r="5">
      <c s="4" t="s" r="A5">
        <v>246</v>
      </c>
    </row>
    <row spans="1:3" r="6">
      <c s="3" t="s" r="A6">
        <v>244</v>
      </c>
    </row>
    <row spans="1:3" r="7">
      <c s="4" t="s" r="A7">
        <v>247</v>
      </c>
      <c s="10" t="n" r="C7">
        <v>1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v>
      </c>
      <c s="2" t="s" r="B1">
        <v>2</v>
      </c>
      <c s="2" t="s" r="C1">
        <v>53</v>
      </c>
    </row>
    <row spans="1:3" r="2">
      <c s="3" t="s" r="A2">
        <v>54</v>
      </c>
    </row>
    <row spans="1:3" r="3">
      <c s="4" t="s" r="A3">
        <v>55</v>
      </c>
      <c s="7" t="n" r="B3">
        <v>729.9</v>
      </c>
      <c s="7" t="n" r="C3">
        <v>1164.8</v>
      </c>
    </row>
    <row spans="1:3" r="4">
      <c s="4" t="s" r="A4">
        <v>56</v>
      </c>
      <c s="8" t="n" r="B4">
        <v>1256.5</v>
      </c>
      <c s="8" t="n" r="C4">
        <v>1277.9</v>
      </c>
    </row>
    <row spans="1:3" r="5">
      <c s="4" t="s" r="A5">
        <v>57</v>
      </c>
      <c s="5" t="n" r="B5">
        <v>1884</v>
      </c>
      <c s="8" t="n" r="C5">
        <v>1504.7</v>
      </c>
    </row>
    <row spans="1:3" r="6">
      <c s="4" t="s" r="A6">
        <v>58</v>
      </c>
      <c s="5" t="n" r="B6">
        <v>222</v>
      </c>
      <c s="8" t="n" r="C6">
        <v>166.2</v>
      </c>
    </row>
    <row spans="1:3" r="7">
      <c s="4" t="s" r="A7">
        <v>59</v>
      </c>
      <c s="8" t="n" r="B7">
        <v>164.7</v>
      </c>
      <c s="8" t="n" r="C7">
        <v>204.4</v>
      </c>
    </row>
    <row spans="1:3" r="8">
      <c s="4" t="s" r="A8">
        <v>60</v>
      </c>
      <c s="8" t="n" r="B8">
        <v>4257.1</v>
      </c>
      <c s="5" t="n" r="C8">
        <v>4318</v>
      </c>
    </row>
    <row spans="1:3" r="9">
      <c s="4" t="s" r="A9">
        <v>61</v>
      </c>
      <c s="8" t="n" r="B9">
        <v>810.4</v>
      </c>
      <c s="8" t="n" r="C9">
        <v>849.9</v>
      </c>
    </row>
    <row spans="1:3" r="10">
      <c s="4" t="s" r="A10">
        <v>62</v>
      </c>
      <c s="8" t="n" r="B10">
        <v>2885.2</v>
      </c>
      <c s="8" t="n" r="C10">
        <v>2880.2</v>
      </c>
    </row>
    <row spans="1:3" r="11">
      <c s="4" t="s" r="A11">
        <v>63</v>
      </c>
      <c s="5" t="n" r="B11">
        <v>2579</v>
      </c>
      <c s="8" t="n" r="C11">
        <v>2598.5</v>
      </c>
    </row>
    <row spans="1:3" r="12">
      <c s="4" t="s" r="A12">
        <v>64</v>
      </c>
      <c s="5" t="n" r="B12">
        <v>150</v>
      </c>
      <c s="8" t="n" r="C12">
        <v>152.7</v>
      </c>
    </row>
    <row spans="1:3" r="13">
      <c s="4" t="s" r="A13">
        <v>65</v>
      </c>
      <c s="8" t="n" r="B13">
        <v>10681.7</v>
      </c>
      <c s="8" t="n" r="C13">
        <v>10799.3</v>
      </c>
    </row>
    <row spans="1:3" r="14">
      <c s="3" t="s" r="A14">
        <v>66</v>
      </c>
    </row>
    <row spans="1:3" r="15">
      <c s="4" t="s" r="A15">
        <v>67</v>
      </c>
      <c s="8" t="n" r="B15">
        <v>588.5</v>
      </c>
      <c s="8" t="n" r="C15">
        <v>594.9</v>
      </c>
    </row>
    <row spans="1:3" r="16">
      <c s="4" t="s" r="A16">
        <v>68</v>
      </c>
      <c s="8" t="n" r="B16">
        <v>800.1</v>
      </c>
      <c s="8" t="n" r="C16">
        <v>809.9</v>
      </c>
    </row>
    <row spans="1:3" r="17">
      <c s="4" t="s" r="A17">
        <v>69</v>
      </c>
      <c s="8" t="n" r="B17">
        <v>171.6</v>
      </c>
      <c s="8" t="n" r="C17">
        <v>195.1</v>
      </c>
    </row>
    <row spans="1:3" r="18">
      <c s="4" t="s" r="A18">
        <v>70</v>
      </c>
      <c s="8" t="n" r="B18">
        <v>425.7</v>
      </c>
      <c s="8" t="n" r="C18">
        <v>477.3</v>
      </c>
    </row>
    <row spans="1:3" r="19">
      <c s="4" t="s" r="A19">
        <v>71</v>
      </c>
      <c s="8" t="n" r="B19">
        <v>1985.9</v>
      </c>
      <c s="8" t="n" r="C19">
        <v>2077.2</v>
      </c>
    </row>
    <row spans="1:3" r="20">
      <c s="4" t="s" r="A20">
        <v>72</v>
      </c>
      <c s="5" t="n" r="B20">
        <v>4437</v>
      </c>
      <c s="5" t="n" r="C20">
        <v>4464</v>
      </c>
    </row>
    <row spans="1:3" r="21">
      <c s="4" t="s" r="A21">
        <v>58</v>
      </c>
      <c s="8" t="n" r="B21">
        <v>1228.7</v>
      </c>
      <c s="8" t="n" r="C21">
        <v>1222.1</v>
      </c>
    </row>
    <row spans="1:3" r="22">
      <c s="4" t="s" r="A22">
        <v>73</v>
      </c>
      <c s="8" t="n" r="B22">
        <v>439.7</v>
      </c>
      <c s="8" t="n" r="C22">
        <v>426.7</v>
      </c>
    </row>
    <row spans="1:3" r="23">
      <c s="4" t="s" r="A23">
        <v>74</v>
      </c>
      <c s="7" t="n" r="B23">
        <v>8091.3</v>
      </c>
      <c s="10" t="n" r="C23">
        <v>8190</v>
      </c>
    </row>
    <row spans="1:3" r="24">
      <c s="4" t="s" r="A24">
        <v>75</v>
      </c>
    </row>
    <row spans="1:3" r="25">
      <c s="3" t="s" r="A25">
        <v>76</v>
      </c>
    </row>
    <row spans="1:3" r="26">
      <c s="4" t="s" r="A26">
        <v>77</v>
      </c>
    </row>
    <row spans="1:3" r="27">
      <c s="4" t="s" r="A27">
        <v>78</v>
      </c>
      <c s="7" t="n" r="B27">
        <v>2.3</v>
      </c>
      <c s="7" t="n" r="C27">
        <v>2.3</v>
      </c>
    </row>
    <row spans="1:3" r="28">
      <c s="4" t="s" r="A28">
        <v>79</v>
      </c>
      <c s="5" t="n" r="B28">
        <v>2562</v>
      </c>
      <c s="8" t="n" r="C28">
        <v>2515.5</v>
      </c>
    </row>
    <row spans="1:3" r="29">
      <c s="4" t="s" r="A29">
        <v>80</v>
      </c>
      <c s="8" t="n" r="B29">
        <v>1315.1</v>
      </c>
      <c s="8" t="n" r="C29">
        <v>1284.7</v>
      </c>
    </row>
    <row spans="1:3" r="30">
      <c s="4" t="s" r="A30">
        <v>81</v>
      </c>
      <c s="8" t="n" r="B30">
        <v>-261.8</v>
      </c>
      <c s="8" t="n" r="C30">
        <v>-180.7</v>
      </c>
    </row>
    <row spans="1:3" r="31">
      <c s="4" t="s" r="A31">
        <v>82</v>
      </c>
      <c s="8" t="n" r="B31">
        <v>-1027.2</v>
      </c>
      <c s="8" t="n" r="C31">
        <v>-1012.5</v>
      </c>
    </row>
    <row spans="1:3" r="32">
      <c s="4" t="s" r="A32">
        <v>83</v>
      </c>
      <c s="8" t="n" r="B32">
        <v>2590.4</v>
      </c>
      <c s="8" t="n" r="C32">
        <v>2609.3</v>
      </c>
    </row>
    <row spans="1:3" r="33">
      <c s="4" t="s" r="A33">
        <v>84</v>
      </c>
      <c s="7" t="n" r="B33">
        <v>10681.7</v>
      </c>
      <c s="7" t="n" r="C33">
        <v>1079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48</v>
      </c>
      <c s="2" t="s" r="B1">
        <v>2</v>
      </c>
      <c s="2" t="s" r="C1">
        <v>53</v>
      </c>
    </row>
    <row spans="1:3" r="2">
      <c s="3" t="s" r="A2">
        <v>249</v>
      </c>
    </row>
    <row spans="1:3" r="3">
      <c s="4" t="s" r="A3">
        <v>250</v>
      </c>
      <c s="10" t="n" r="B3">
        <v>296</v>
      </c>
      <c s="10" t="n" r="C3">
        <v>250</v>
      </c>
    </row>
    <row spans="1:3" r="4">
      <c s="4" t="s" r="A4">
        <v>251</v>
      </c>
      <c s="8" t="n" r="B4">
        <v>81.3</v>
      </c>
      <c s="5" t="n" r="C4">
        <v>71</v>
      </c>
    </row>
    <row spans="1:3" r="5">
      <c s="4" t="s" r="A5">
        <v>252</v>
      </c>
      <c s="8" t="n" r="B5">
        <v>1506.7</v>
      </c>
      <c s="8" t="n" r="C5">
        <v>1183.7</v>
      </c>
    </row>
    <row spans="1:3" r="6">
      <c s="4" t="s" r="A6">
        <v>253</v>
      </c>
      <c s="10" t="n" r="B6">
        <v>1884</v>
      </c>
      <c s="7" t="n" r="C6">
        <v>150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4</v>
      </c>
      <c s="2" t="s" r="B1">
        <v>2</v>
      </c>
      <c s="2" t="s" r="C1">
        <v>53</v>
      </c>
    </row>
    <row spans="1:3" r="2">
      <c s="3" t="s" r="A2">
        <v>255</v>
      </c>
    </row>
    <row spans="1:3" r="3">
      <c s="4" t="s" r="A3">
        <v>256</v>
      </c>
      <c s="7" t="n" r="B3">
        <v>1946.1</v>
      </c>
      <c s="7" t="n" r="C3">
        <v>1932.8</v>
      </c>
    </row>
    <row spans="1:3" r="4">
      <c s="4" t="s" r="A4">
        <v>257</v>
      </c>
      <c s="8" t="n" r="B4">
        <v>-1135.7</v>
      </c>
      <c s="8" t="n" r="C4">
        <v>-1082.9</v>
      </c>
    </row>
    <row spans="1:3" r="5">
      <c s="4" t="s" r="A5">
        <v>258</v>
      </c>
      <c s="8" t="n" r="B5">
        <v>810.4</v>
      </c>
      <c s="8" t="n" r="C5">
        <v>849.9</v>
      </c>
    </row>
    <row spans="1:3" r="6">
      <c s="4" t="s" r="A6">
        <v>259</v>
      </c>
    </row>
    <row spans="1:3" r="7">
      <c s="3" t="s" r="A7">
        <v>255</v>
      </c>
    </row>
    <row spans="1:3" r="8">
      <c s="4" t="s" r="A8">
        <v>256</v>
      </c>
      <c s="8" t="n" r="B8">
        <v>56.8</v>
      </c>
      <c s="8" t="n" r="C8">
        <v>62.5</v>
      </c>
    </row>
    <row spans="1:3" r="9">
      <c s="4" t="s" r="A9">
        <v>260</v>
      </c>
    </row>
    <row spans="1:3" r="10">
      <c s="3" t="s" r="A10">
        <v>255</v>
      </c>
    </row>
    <row spans="1:3" r="11">
      <c s="4" t="s" r="A11">
        <v>256</v>
      </c>
      <c s="8" t="n" r="B11">
        <v>442.1</v>
      </c>
      <c s="8" t="n" r="C11">
        <v>460.1</v>
      </c>
    </row>
    <row spans="1:3" r="12">
      <c s="4" t="s" r="A12">
        <v>261</v>
      </c>
    </row>
    <row spans="1:3" r="13">
      <c s="3" t="s" r="A13">
        <v>255</v>
      </c>
    </row>
    <row spans="1:3" r="14">
      <c s="4" t="s" r="A14">
        <v>256</v>
      </c>
      <c s="5" t="n" r="B14">
        <v>1368</v>
      </c>
      <c s="8" t="n" r="C14">
        <v>1311.4</v>
      </c>
    </row>
    <row spans="1:3" r="15">
      <c s="4" t="s" r="A15">
        <v>262</v>
      </c>
    </row>
    <row spans="1:3" r="16">
      <c s="3" t="s" r="A16">
        <v>255</v>
      </c>
    </row>
    <row spans="1:3" r="17">
      <c s="4" t="s" r="A17">
        <v>256</v>
      </c>
      <c s="7" t="n" r="B17">
        <v>79.2</v>
      </c>
      <c s="7" t="n" r="C17">
        <v>9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3</v>
      </c>
      <c s="2" t="s" r="B1">
        <v>25</v>
      </c>
      <c s="2" t="s" r="D1">
        <v>1</v>
      </c>
    </row>
    <row spans="1:5" r="2">
      <c s="2" t="s" r="B2">
        <v>2</v>
      </c>
      <c s="2" t="s" r="C2">
        <v>26</v>
      </c>
      <c s="2" t="s" r="D2">
        <v>2</v>
      </c>
      <c s="2" t="s" r="E2">
        <v>26</v>
      </c>
    </row>
    <row spans="1:5" r="3">
      <c s="3" t="s" r="A3">
        <v>255</v>
      </c>
    </row>
    <row spans="1:5" r="4">
      <c s="4" t="s" r="A4">
        <v>264</v>
      </c>
      <c s="7" t="n" r="B4">
        <v>40.8</v>
      </c>
      <c s="7" t="n" r="C4">
        <v>41.5</v>
      </c>
      <c s="7" t="n" r="D4">
        <v>79.8</v>
      </c>
      <c s="7" t="n" r="E4">
        <v>8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1"/>
  </cols>
  <sheetData>
    <row spans="1:2" r="1">
      <c s="1" t="s" r="A1">
        <v>265</v>
      </c>
      <c s="2" t="s" r="B1">
        <v>266</v>
      </c>
    </row>
    <row spans="1:2" r="2">
      <c s="3" t="s" r="A2">
        <v>267</v>
      </c>
    </row>
    <row spans="1:2" r="3">
      <c s="4" t="s" r="A3">
        <v>268</v>
      </c>
      <c s="7" t="n" r="B3">
        <v>2885.2</v>
      </c>
    </row>
    <row spans="1:2" r="4">
      <c s="4" t="s" r="A4">
        <v>269</v>
      </c>
      <c s="8" t="n" r="B4">
        <v>2880.2</v>
      </c>
    </row>
    <row spans="1:2" r="5">
      <c s="4" t="s" r="A5">
        <v>270</v>
      </c>
      <c s="8" t="n" r="B5">
        <v>15.9</v>
      </c>
    </row>
    <row spans="1:2" r="6">
      <c s="4" t="s" r="A6">
        <v>271</v>
      </c>
      <c s="8" t="n" r="B6">
        <v>-10.9</v>
      </c>
    </row>
    <row spans="1:2" r="7">
      <c s="4" t="s" r="A7">
        <v>272</v>
      </c>
      <c s="8" t="n" r="B7">
        <v>3126.9</v>
      </c>
    </row>
    <row spans="1:2" r="8">
      <c s="4" t="s" r="A8">
        <v>273</v>
      </c>
      <c s="8" t="n" r="B8">
        <v>-241.7</v>
      </c>
    </row>
    <row spans="1:2" r="9">
      <c s="4" t="s" r="A9">
        <v>62</v>
      </c>
    </row>
    <row spans="1:2" r="10">
      <c s="3" t="s" r="A10">
        <v>267</v>
      </c>
    </row>
    <row spans="1:2" r="11">
      <c s="4" t="s" r="A11">
        <v>268</v>
      </c>
      <c s="8" t="n" r="B11">
        <v>2885.2</v>
      </c>
    </row>
    <row spans="1:2" r="12">
      <c s="4" t="s" r="A12">
        <v>274</v>
      </c>
    </row>
    <row spans="1:2" r="13">
      <c s="3" t="s" r="A13">
        <v>267</v>
      </c>
    </row>
    <row spans="1:2" r="14">
      <c s="4" t="s" r="A14">
        <v>269</v>
      </c>
      <c s="8" t="n" r="B14">
        <v>1385.1</v>
      </c>
    </row>
    <row spans="1:2" r="15">
      <c s="4" t="s" r="A15">
        <v>271</v>
      </c>
      <c s="8" t="n" r="B15">
        <v>-2.6</v>
      </c>
    </row>
    <row spans="1:2" r="16">
      <c s="4" t="s" r="A16">
        <v>272</v>
      </c>
      <c s="8" t="n" r="B16">
        <v>1605.7</v>
      </c>
    </row>
    <row spans="1:2" r="17">
      <c s="4" t="s" r="A17">
        <v>273</v>
      </c>
      <c s="8" t="n" r="B17">
        <v>-223.2</v>
      </c>
    </row>
    <row spans="1:2" r="18">
      <c s="4" t="s" r="A18">
        <v>275</v>
      </c>
    </row>
    <row spans="1:2" r="19">
      <c s="3" t="s" r="A19">
        <v>267</v>
      </c>
    </row>
    <row spans="1:2" r="20">
      <c s="4" t="s" r="A20">
        <v>268</v>
      </c>
      <c s="8" t="n" r="B20">
        <v>1382.5</v>
      </c>
    </row>
    <row spans="1:2" r="21">
      <c s="4" t="s" r="A21">
        <v>276</v>
      </c>
    </row>
    <row spans="1:2" r="22">
      <c s="3" t="s" r="A22">
        <v>267</v>
      </c>
    </row>
    <row spans="1:2" r="23">
      <c s="4" t="s" r="A23">
        <v>269</v>
      </c>
      <c s="8" t="n" r="B23">
        <v>757.7</v>
      </c>
    </row>
    <row spans="1:2" r="24">
      <c s="4" t="s" r="A24">
        <v>271</v>
      </c>
      <c s="8" t="n" r="B24">
        <v>-4.9</v>
      </c>
    </row>
    <row spans="1:2" r="25">
      <c s="4" t="s" r="A25">
        <v>272</v>
      </c>
      <c s="8" t="n" r="B25">
        <v>752.8</v>
      </c>
    </row>
    <row spans="1:2" r="26">
      <c s="4" t="s" r="A26">
        <v>277</v>
      </c>
    </row>
    <row spans="1:2" r="27">
      <c s="3" t="s" r="A27">
        <v>267</v>
      </c>
    </row>
    <row spans="1:2" r="28">
      <c s="4" t="s" r="A28">
        <v>268</v>
      </c>
      <c s="8" t="n" r="B28">
        <v>752.8</v>
      </c>
    </row>
    <row spans="1:2" r="29">
      <c s="4" t="s" r="A29">
        <v>278</v>
      </c>
    </row>
    <row spans="1:2" r="30">
      <c s="3" t="s" r="A30">
        <v>267</v>
      </c>
    </row>
    <row spans="1:2" r="31">
      <c s="4" t="s" r="A31">
        <v>269</v>
      </c>
      <c s="8" t="n" r="B31">
        <v>715.7</v>
      </c>
    </row>
    <row spans="1:2" r="32">
      <c s="4" t="s" r="A32">
        <v>270</v>
      </c>
      <c s="8" t="n" r="B32">
        <v>15.9</v>
      </c>
    </row>
    <row spans="1:2" r="33">
      <c s="4" t="s" r="A33">
        <v>271</v>
      </c>
      <c s="8" t="n" r="B33">
        <v>-3.4</v>
      </c>
    </row>
    <row spans="1:2" r="34">
      <c s="4" t="s" r="A34">
        <v>272</v>
      </c>
      <c s="8" t="n" r="B34">
        <v>746.7</v>
      </c>
    </row>
    <row spans="1:2" r="35">
      <c s="4" t="s" r="A35">
        <v>273</v>
      </c>
      <c s="8" t="n" r="B35">
        <v>-18.5</v>
      </c>
    </row>
    <row spans="1:2" r="36">
      <c s="4" t="s" r="A36">
        <v>279</v>
      </c>
    </row>
    <row spans="1:2" r="37">
      <c s="3" t="s" r="A37">
        <v>267</v>
      </c>
    </row>
    <row spans="1:2" r="38">
      <c s="4" t="s" r="A38">
        <v>268</v>
      </c>
      <c s="8" t="n" r="B38">
        <v>728.2</v>
      </c>
    </row>
    <row spans="1:2" r="39">
      <c s="4" t="s" r="A39">
        <v>280</v>
      </c>
    </row>
    <row spans="1:2" r="40">
      <c s="3" t="s" r="A40">
        <v>267</v>
      </c>
    </row>
    <row spans="1:2" r="41">
      <c s="4" t="s" r="A41">
        <v>269</v>
      </c>
      <c s="8" t="n" r="B41">
        <v>21.7</v>
      </c>
    </row>
    <row spans="1:2" r="42">
      <c s="4" t="s" r="A42">
        <v>272</v>
      </c>
      <c s="8" t="n" r="B42">
        <v>21.7</v>
      </c>
    </row>
    <row spans="1:2" r="43">
      <c s="4" t="s" r="A43">
        <v>281</v>
      </c>
    </row>
    <row spans="1:2" r="44">
      <c s="3" t="s" r="A44">
        <v>267</v>
      </c>
    </row>
    <row spans="1:2" r="45">
      <c s="4" t="s" r="A45">
        <v>268</v>
      </c>
      <c s="7" t="n" r="B45">
        <v>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82</v>
      </c>
      <c s="2" t="s" r="B1">
        <v>1</v>
      </c>
    </row>
    <row spans="1:3" r="2">
      <c s="2" t="s" r="B2">
        <v>2</v>
      </c>
      <c s="2" t="s" r="C2">
        <v>53</v>
      </c>
    </row>
    <row spans="1:3" r="3">
      <c s="3" t="s" r="A3">
        <v>283</v>
      </c>
    </row>
    <row spans="1:3" r="4">
      <c s="4" t="s" r="A4">
        <v>284</v>
      </c>
      <c s="7" t="n" r="B4">
        <v>2779.1</v>
      </c>
    </row>
    <row spans="1:3" r="5">
      <c s="4" t="s" r="A5">
        <v>285</v>
      </c>
      <c s="8" t="n" r="B5">
        <v>13.8</v>
      </c>
    </row>
    <row spans="1:3" r="6">
      <c s="4" t="s" r="A6">
        <v>286</v>
      </c>
      <c s="8" t="n" r="B6">
        <v>-213.9</v>
      </c>
    </row>
    <row spans="1:3" r="7">
      <c s="4" t="s" r="A7">
        <v>287</v>
      </c>
      <c s="5" t="n" r="B7">
        <v>2579</v>
      </c>
      <c s="7" t="n" r="C7">
        <v>2598.5</v>
      </c>
    </row>
    <row spans="1:3" r="8">
      <c s="4" t="s" r="A8">
        <v>288</v>
      </c>
    </row>
    <row spans="1:3" r="9">
      <c s="3" t="s" r="A9">
        <v>283</v>
      </c>
    </row>
    <row spans="1:3" r="10">
      <c s="4" t="s" r="A10">
        <v>284</v>
      </c>
      <c s="8" t="n" r="B10">
        <v>9.300000000000001</v>
      </c>
    </row>
    <row spans="1:3" r="11">
      <c s="4" t="s" r="A11">
        <v>286</v>
      </c>
      <c s="5" t="n" r="B11">
        <v>-5</v>
      </c>
    </row>
    <row spans="1:3" r="12">
      <c s="4" t="s" r="A12">
        <v>287</v>
      </c>
      <c s="8" t="n" r="B12">
        <v>4.3</v>
      </c>
    </row>
    <row spans="1:3" r="13">
      <c s="4" t="s" r="A13">
        <v>289</v>
      </c>
    </row>
    <row spans="1:3" r="14">
      <c s="3" t="s" r="A14">
        <v>283</v>
      </c>
    </row>
    <row spans="1:3" r="15">
      <c s="4" t="s" r="A15">
        <v>284</v>
      </c>
      <c s="8" t="n" r="B15">
        <v>65.2</v>
      </c>
    </row>
    <row spans="1:3" r="16">
      <c s="4" t="s" r="A16">
        <v>286</v>
      </c>
      <c s="8" t="n" r="B16">
        <v>-47.7</v>
      </c>
    </row>
    <row spans="1:3" r="17">
      <c s="4" t="s" r="A17">
        <v>287</v>
      </c>
      <c s="8" t="n" r="B17">
        <v>17.5</v>
      </c>
    </row>
    <row spans="1:3" r="18">
      <c s="4" t="s" r="A18">
        <v>290</v>
      </c>
    </row>
    <row spans="1:3" r="19">
      <c s="3" t="s" r="A19">
        <v>283</v>
      </c>
    </row>
    <row spans="1:3" r="20">
      <c s="4" t="s" r="A20">
        <v>284</v>
      </c>
      <c s="8" t="n" r="B20">
        <v>23.3</v>
      </c>
    </row>
    <row spans="1:3" r="21">
      <c s="4" t="s" r="A21">
        <v>285</v>
      </c>
      <c s="8" t="n" r="B21">
        <v>1.4</v>
      </c>
    </row>
    <row spans="1:3" r="22">
      <c s="4" t="s" r="A22">
        <v>286</v>
      </c>
      <c s="8" t="n" r="B22">
        <v>-11.9</v>
      </c>
    </row>
    <row spans="1:3" r="23">
      <c s="4" t="s" r="A23">
        <v>287</v>
      </c>
      <c s="8" t="n" r="B23">
        <v>12.8</v>
      </c>
    </row>
    <row spans="1:3" r="24">
      <c s="4" t="s" r="A24">
        <v>291</v>
      </c>
    </row>
    <row spans="1:3" r="25">
      <c s="3" t="s" r="A25">
        <v>283</v>
      </c>
    </row>
    <row spans="1:3" r="26">
      <c s="4" t="s" r="A26">
        <v>284</v>
      </c>
      <c s="8" t="n" r="B26">
        <v>549.6</v>
      </c>
    </row>
    <row spans="1:3" r="27">
      <c s="4" t="s" r="A27">
        <v>285</v>
      </c>
      <c s="8" t="n" r="B27">
        <v>11.3</v>
      </c>
    </row>
    <row spans="1:3" r="28">
      <c s="4" t="s" r="A28">
        <v>286</v>
      </c>
      <c s="8" t="n" r="B28">
        <v>-120.5</v>
      </c>
    </row>
    <row spans="1:3" r="29">
      <c s="4" t="s" r="A29">
        <v>287</v>
      </c>
      <c s="8" t="n" r="B29">
        <v>440.4</v>
      </c>
    </row>
    <row spans="1:3" r="30">
      <c s="4" t="s" r="A30">
        <v>292</v>
      </c>
    </row>
    <row spans="1:3" r="31">
      <c s="3" t="s" r="A31">
        <v>283</v>
      </c>
    </row>
    <row spans="1:3" r="32">
      <c s="4" t="s" r="A32">
        <v>284</v>
      </c>
      <c s="8" t="n" r="B32">
        <v>2131.7</v>
      </c>
    </row>
    <row spans="1:3" r="33">
      <c s="4" t="s" r="A33">
        <v>285</v>
      </c>
      <c s="8" t="n" r="B33">
        <v>1.1</v>
      </c>
    </row>
    <row spans="1:3" r="34">
      <c s="4" t="s" r="A34">
        <v>286</v>
      </c>
      <c s="8" t="n" r="B34">
        <v>-28.8</v>
      </c>
    </row>
    <row spans="1:3" r="35">
      <c s="4" t="s" r="A35">
        <v>287</v>
      </c>
      <c s="10" t="n" r="B35">
        <v>2104</v>
      </c>
    </row>
    <row spans="1:3" r="36">
      <c s="4" t="s" r="A36">
        <v>293</v>
      </c>
    </row>
    <row spans="1:3" r="37">
      <c s="3" t="s" r="A37">
        <v>283</v>
      </c>
    </row>
    <row spans="1:3" r="38">
      <c s="4" t="s" r="A38">
        <v>294</v>
      </c>
      <c s="4" t="s" r="B38">
        <v>295</v>
      </c>
    </row>
    <row spans="1:3" r="39">
      <c s="4" t="s" r="A39">
        <v>296</v>
      </c>
    </row>
    <row spans="1:3" r="40">
      <c s="3" t="s" r="A40">
        <v>283</v>
      </c>
    </row>
    <row spans="1:3" r="41">
      <c s="4" t="s" r="A41">
        <v>294</v>
      </c>
      <c s="4" t="s" r="B41">
        <v>297</v>
      </c>
    </row>
    <row spans="1:3" r="42">
      <c s="4" t="s" r="A42">
        <v>298</v>
      </c>
    </row>
    <row spans="1:3" r="43">
      <c s="3" t="s" r="A43">
        <v>283</v>
      </c>
    </row>
    <row spans="1:3" r="44">
      <c s="4" t="s" r="A44">
        <v>294</v>
      </c>
      <c s="4" t="s" r="B44">
        <v>299</v>
      </c>
    </row>
    <row spans="1:3" r="45">
      <c s="4" t="s" r="A45">
        <v>300</v>
      </c>
    </row>
    <row spans="1:3" r="46">
      <c s="3" t="s" r="A46">
        <v>283</v>
      </c>
    </row>
    <row spans="1:3" r="47">
      <c s="4" t="s" r="A47">
        <v>294</v>
      </c>
      <c s="4" t="s" r="B47">
        <v>301</v>
      </c>
    </row>
    <row spans="1:3" r="48">
      <c s="4" t="s" r="A48">
        <v>302</v>
      </c>
    </row>
    <row spans="1:3" r="49">
      <c s="3" t="s" r="A49">
        <v>283</v>
      </c>
    </row>
    <row spans="1:3" r="50">
      <c s="4" t="s" r="A50">
        <v>294</v>
      </c>
      <c s="4" t="s" r="B50">
        <v>303</v>
      </c>
    </row>
    <row spans="1:3" r="51">
      <c s="4" t="s" r="A51">
        <v>304</v>
      </c>
    </row>
    <row spans="1:3" r="52">
      <c s="3" t="s" r="A52">
        <v>283</v>
      </c>
    </row>
    <row spans="1:3" r="53">
      <c s="4" t="s" r="A53">
        <v>294</v>
      </c>
      <c s="4" t="s" r="B53">
        <v>305</v>
      </c>
    </row>
    <row spans="1:3" r="54">
      <c s="4" t="s" r="A54">
        <v>306</v>
      </c>
    </row>
    <row spans="1:3" r="55">
      <c s="3" t="s" r="A55">
        <v>283</v>
      </c>
    </row>
    <row spans="1:3" r="56">
      <c s="4" t="s" r="A56">
        <v>294</v>
      </c>
      <c s="4" t="s" r="B56">
        <v>307</v>
      </c>
    </row>
    <row spans="1:3" r="57">
      <c s="4" t="s" r="A57">
        <v>308</v>
      </c>
    </row>
    <row spans="1:3" r="58">
      <c s="3" t="s" r="A58">
        <v>283</v>
      </c>
    </row>
    <row spans="1:3" r="59">
      <c s="4" t="s" r="A59">
        <v>294</v>
      </c>
      <c s="4" t="s" r="B59">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25</v>
      </c>
      <c s="2" t="s" r="D1">
        <v>1</v>
      </c>
    </row>
    <row spans="1:5" r="2">
      <c s="2" t="s" r="B2">
        <v>2</v>
      </c>
      <c s="2" t="s" r="C2">
        <v>26</v>
      </c>
      <c s="2" t="s" r="D2">
        <v>2</v>
      </c>
      <c s="2" t="s" r="E2">
        <v>26</v>
      </c>
    </row>
    <row spans="1:5" r="3">
      <c s="3" t="s" r="A3">
        <v>311</v>
      </c>
    </row>
    <row spans="1:5" r="4">
      <c s="4" t="s" r="A4">
        <v>312</v>
      </c>
      <c s="7" t="n" r="B4">
        <v>8.699999999999999</v>
      </c>
      <c s="7" t="n" r="C4">
        <v>5.6</v>
      </c>
      <c s="7" t="n" r="D4">
        <v>17.2</v>
      </c>
      <c s="7" t="n" r="E4">
        <v>1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s="1" t="s" r="A1">
        <v>313</v>
      </c>
      <c s="2" t="s" r="B1">
        <v>1</v>
      </c>
    </row>
    <row spans="1:2" r="2">
      <c s="2" t="s" r="B2">
        <v>314</v>
      </c>
    </row>
    <row spans="1:2" r="3">
      <c s="3" t="s" r="A3">
        <v>315</v>
      </c>
    </row>
    <row spans="1:2" r="4">
      <c s="4" t="s" r="A4">
        <v>316</v>
      </c>
      <c s="7" t="n" r="B4">
        <v>96.8</v>
      </c>
    </row>
    <row spans="1:2" r="5">
      <c s="4" t="s" r="A5">
        <v>317</v>
      </c>
      <c s="5" t="n" r="B5">
        <v>66</v>
      </c>
    </row>
    <row spans="1:2" r="6">
      <c s="4" t="s" r="A6">
        <v>318</v>
      </c>
      <c s="8" t="n" r="B6">
        <v>-68.2</v>
      </c>
    </row>
    <row spans="1:2" r="7">
      <c s="4" t="s" r="A7">
        <v>319</v>
      </c>
      <c s="8" t="n" r="B7">
        <v>-0.7</v>
      </c>
    </row>
    <row spans="1:2" r="8">
      <c s="4" t="s" r="A8">
        <v>320</v>
      </c>
      <c s="7" t="n" r="B8">
        <v>93.9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6"/>
    <col customWidth="1" max="2" min="2" width="59"/>
    <col customWidth="1" max="3" min="3" width="15"/>
    <col customWidth="1" max="4" min="4" width="16"/>
  </cols>
  <sheetData>
    <row spans="1:4" r="1">
      <c s="1" t="s" r="A1">
        <v>321</v>
      </c>
      <c s="2" t="s" r="C1">
        <v>1</v>
      </c>
      <c s="2" t="s" r="D1">
        <v>322</v>
      </c>
    </row>
    <row spans="1:4" r="2">
      <c s="2" t="s" r="C2">
        <v>2</v>
      </c>
      <c s="2" t="s" r="D2">
        <v>53</v>
      </c>
    </row>
    <row spans="1:4" r="3">
      <c s="3" t="s" r="A3">
        <v>323</v>
      </c>
    </row>
    <row spans="1:4" r="4">
      <c s="4" t="s" r="A4">
        <v>324</v>
      </c>
      <c s="7" t="n" r="C4">
        <v>5025.5</v>
      </c>
      <c s="7" t="n" r="D4">
        <v>5058.9</v>
      </c>
    </row>
    <row spans="1:4" r="5">
      <c s="4" t="s" r="A5">
        <v>325</v>
      </c>
      <c s="8" t="n" r="C5">
        <v>-588.5</v>
      </c>
      <c s="8" t="n" r="D5">
        <v>-594.9</v>
      </c>
    </row>
    <row spans="1:4" r="6">
      <c s="4" t="s" r="A6">
        <v>326</v>
      </c>
      <c s="5" t="n" r="C6">
        <v>4437</v>
      </c>
      <c s="5" t="n" r="D6">
        <v>4464</v>
      </c>
    </row>
    <row spans="1:4" r="7">
      <c s="4" t="s" r="A7">
        <v>327</v>
      </c>
    </row>
    <row spans="1:4" r="8">
      <c s="3" t="s" r="A8">
        <v>323</v>
      </c>
    </row>
    <row spans="1:4" r="9">
      <c s="4" t="s" r="A9">
        <v>324</v>
      </c>
      <c s="8" t="n" r="C9">
        <v>2001.5</v>
      </c>
      <c s="8" t="n" r="D9">
        <v>2024.6</v>
      </c>
    </row>
    <row spans="1:4" r="10">
      <c s="4" t="s" r="A10">
        <v>328</v>
      </c>
    </row>
    <row spans="1:4" r="11">
      <c s="3" t="s" r="A11">
        <v>323</v>
      </c>
    </row>
    <row spans="1:4" r="12">
      <c s="4" t="s" r="A12">
        <v>324</v>
      </c>
      <c s="4" t="s" r="B12">
        <v>329</v>
      </c>
      <c s="10" t="n" r="C12">
        <v>300</v>
      </c>
      <c s="10" t="n" r="D12">
        <v>300</v>
      </c>
    </row>
    <row spans="1:4" r="13">
      <c s="4" t="s" r="A13">
        <v>330</v>
      </c>
      <c s="4" t="s" r="C13">
        <v>331</v>
      </c>
      <c s="4" t="s" r="D13">
        <v>331</v>
      </c>
    </row>
    <row spans="1:4" r="14">
      <c s="4" t="s" r="A14">
        <v>332</v>
      </c>
      <c s="5" t="n" r="C14">
        <v>2022</v>
      </c>
      <c s="5" t="n" r="D14">
        <v>2022</v>
      </c>
    </row>
    <row spans="1:4" r="15">
      <c s="4" t="s" r="A15">
        <v>333</v>
      </c>
    </row>
    <row spans="1:4" r="16">
      <c s="3" t="s" r="A16">
        <v>323</v>
      </c>
    </row>
    <row spans="1:4" r="17">
      <c s="4" t="s" r="A17">
        <v>324</v>
      </c>
      <c s="4" t="s" r="B17">
        <v>329</v>
      </c>
      <c s="7" t="n" r="C17">
        <v>331.6</v>
      </c>
      <c s="7" t="n" r="D17">
        <v>357.9</v>
      </c>
    </row>
    <row spans="1:4" r="18">
      <c s="4" t="s" r="A18">
        <v>330</v>
      </c>
      <c s="4" t="s" r="C18">
        <v>334</v>
      </c>
      <c s="4" t="s" r="D18">
        <v>334</v>
      </c>
    </row>
    <row spans="1:4" r="19">
      <c s="4" t="s" r="A19">
        <v>332</v>
      </c>
      <c s="5" t="n" r="C19">
        <v>2021</v>
      </c>
      <c s="5" t="n" r="D19">
        <v>2021</v>
      </c>
    </row>
    <row spans="1:4" r="20">
      <c s="4" t="s" r="A20">
        <v>335</v>
      </c>
    </row>
    <row spans="1:4" r="21">
      <c s="3" t="s" r="A21">
        <v>323</v>
      </c>
    </row>
    <row spans="1:4" r="22">
      <c s="4" t="s" r="A22">
        <v>324</v>
      </c>
      <c s="4" t="s" r="B22">
        <v>336</v>
      </c>
      <c s="10" t="n" r="C22">
        <v>653</v>
      </c>
      <c s="7" t="n" r="D22">
        <v>650.6</v>
      </c>
    </row>
    <row spans="1:4" r="23">
      <c s="4" t="s" r="A23">
        <v>330</v>
      </c>
      <c s="4" t="s" r="C23">
        <v>337</v>
      </c>
      <c s="4" t="s" r="D23">
        <v>337</v>
      </c>
    </row>
    <row spans="1:4" r="24">
      <c s="4" t="s" r="A24">
        <v>332</v>
      </c>
      <c s="5" t="n" r="C24">
        <v>2017</v>
      </c>
      <c s="5" t="n" r="D24">
        <v>2017</v>
      </c>
    </row>
    <row spans="1:4" r="25">
      <c s="4" t="s" r="A25">
        <v>338</v>
      </c>
    </row>
    <row spans="1:4" r="26">
      <c s="3" t="s" r="A26">
        <v>323</v>
      </c>
    </row>
    <row spans="1:4" r="27">
      <c s="4" t="s" r="A27">
        <v>324</v>
      </c>
      <c s="4" t="s" r="B27">
        <v>339</v>
      </c>
      <c s="7" t="n" r="C27">
        <v>452.5</v>
      </c>
      <c s="7" t="n" r="D27">
        <v>445.8</v>
      </c>
    </row>
    <row spans="1:4" r="28">
      <c s="4" t="s" r="A28">
        <v>330</v>
      </c>
      <c s="4" t="s" r="C28">
        <v>340</v>
      </c>
      <c s="4" t="s" r="D28">
        <v>340</v>
      </c>
    </row>
    <row spans="1:4" r="29">
      <c s="4" t="s" r="A29">
        <v>332</v>
      </c>
      <c s="5" t="n" r="C29">
        <v>2018</v>
      </c>
      <c s="5" t="n" r="D29">
        <v>2018</v>
      </c>
    </row>
    <row spans="1:4" r="30">
      <c s="4" t="s" r="A30">
        <v>341</v>
      </c>
    </row>
    <row spans="1:4" r="31">
      <c s="3" t="s" r="A31">
        <v>323</v>
      </c>
    </row>
    <row spans="1:4" r="32">
      <c s="4" t="s" r="A32">
        <v>324</v>
      </c>
      <c s="4" t="s" r="B32">
        <v>339</v>
      </c>
      <c s="7" t="n" r="C32">
        <v>229.9</v>
      </c>
      <c s="10" t="n" r="D32">
        <v>226</v>
      </c>
    </row>
    <row spans="1:4" r="33">
      <c s="4" t="s" r="A33">
        <v>330</v>
      </c>
      <c s="4" t="s" r="C33">
        <v>342</v>
      </c>
      <c s="4" t="s" r="D33">
        <v>342</v>
      </c>
    </row>
    <row spans="1:4" r="34">
      <c s="4" t="s" r="A34">
        <v>332</v>
      </c>
      <c s="5" t="n" r="C34">
        <v>2019</v>
      </c>
      <c s="5" t="n" r="D34">
        <v>2019</v>
      </c>
    </row>
    <row spans="1:4" r="35">
      <c s="4" t="s" r="A35">
        <v>343</v>
      </c>
    </row>
    <row spans="1:4" r="36">
      <c s="3" t="s" r="A36">
        <v>323</v>
      </c>
    </row>
    <row spans="1:4" r="37">
      <c s="4" t="s" r="A37">
        <v>324</v>
      </c>
      <c s="4" t="s" r="B37">
        <v>339</v>
      </c>
      <c s="7" t="n" r="C37">
        <v>492.9</v>
      </c>
      <c s="7" t="n" r="D37">
        <v>484.1</v>
      </c>
    </row>
    <row spans="1:4" r="38">
      <c s="4" t="s" r="A38">
        <v>330</v>
      </c>
      <c s="4" t="s" r="C38">
        <v>344</v>
      </c>
      <c s="4" t="s" r="D38">
        <v>344</v>
      </c>
    </row>
    <row spans="1:4" r="39">
      <c s="4" t="s" r="A39">
        <v>332</v>
      </c>
      <c s="5" t="n" r="C39">
        <v>2034</v>
      </c>
      <c s="5" t="n" r="D39">
        <v>2034</v>
      </c>
    </row>
    <row spans="1:4" r="40">
      <c s="4" t="s" r="A40">
        <v>345</v>
      </c>
    </row>
    <row spans="1:4" r="41">
      <c s="3" t="s" r="A41">
        <v>323</v>
      </c>
    </row>
    <row spans="1:4" r="42">
      <c s="4" t="s" r="A42">
        <v>324</v>
      </c>
      <c s="7" t="n" r="C42">
        <v>489.3</v>
      </c>
      <c s="7" t="n" r="D42">
        <v>479.3</v>
      </c>
    </row>
    <row spans="1:4" r="43">
      <c s="4" t="s" r="A43">
        <v>346</v>
      </c>
    </row>
    <row spans="1:4" r="44">
      <c s="3" t="s" r="A44">
        <v>323</v>
      </c>
    </row>
    <row spans="1:4" r="45">
      <c s="4" t="s" r="A45">
        <v>324</v>
      </c>
      <c s="8" t="n" r="C45">
        <v>66.5</v>
      </c>
      <c s="8" t="n" r="D45">
        <v>83.2</v>
      </c>
    </row>
    <row spans="1:4" r="46">
      <c s="4" t="s" r="A46">
        <v>112</v>
      </c>
    </row>
    <row spans="1:4" r="47">
      <c s="3" t="s" r="A47">
        <v>323</v>
      </c>
    </row>
    <row spans="1:4" r="48">
      <c s="4" t="s" r="A48">
        <v>324</v>
      </c>
      <c s="7" t="n" r="C48">
        <v>8.300000000000001</v>
      </c>
      <c s="7" t="n" r="D48">
        <v>7.4</v>
      </c>
    </row>
    <row spans="1:4" r="49">
      <c t="n" r="A49"/>
    </row>
    <row spans="1:4" r="50">
      <c s="4" t="s" r="A50">
        <v>329</v>
      </c>
      <c s="4" t="s" r="B50">
        <v>347</v>
      </c>
    </row>
    <row spans="1:4" r="51">
      <c s="4" t="s" r="A51">
        <v>336</v>
      </c>
      <c s="4" t="s" r="B51">
        <v>348</v>
      </c>
    </row>
    <row spans="1:4" r="52">
      <c s="4" t="s" r="A52">
        <v>339</v>
      </c>
      <c s="4" t="s" r="B52">
        <v>349</v>
      </c>
    </row>
  </sheetData>
  <mergeCells count="5">
    <mergeCell ref="A1:B2"/>
    <mergeCell ref="A49:C49"/>
    <mergeCell ref="B50:C50"/>
    <mergeCell ref="B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
  </cols>
  <sheetData>
    <row spans="1:2" r="1">
      <c s="1" t="s" r="A1">
        <v>350</v>
      </c>
      <c s="2" t="s" r="B1">
        <v>266</v>
      </c>
    </row>
    <row spans="1:2" r="2">
      <c s="4" t="s" r="A2">
        <v>327</v>
      </c>
    </row>
    <row spans="1:2" r="3">
      <c s="3" t="s" r="A3">
        <v>323</v>
      </c>
    </row>
    <row spans="1:2" r="4">
      <c s="4" t="s" r="A4">
        <v>351</v>
      </c>
      <c s="10" t="n" r="B4">
        <v>900</v>
      </c>
    </row>
    <row spans="1:2" r="5">
      <c s="4" t="s" r="A5">
        <v>352</v>
      </c>
    </row>
    <row spans="1:2" r="6">
      <c s="3" t="s" r="A6">
        <v>323</v>
      </c>
    </row>
    <row spans="1:2" r="7">
      <c s="4" t="s" r="A7">
        <v>351</v>
      </c>
      <c s="10" t="n" r="B7">
        <v>300</v>
      </c>
    </row>
    <row spans="1:2" r="8">
      <c s="4" t="s" r="A8">
        <v>332</v>
      </c>
      <c s="5" t="n" r="B8">
        <v>2020</v>
      </c>
    </row>
    <row spans="1:2" r="9">
      <c s="4" t="s" r="A9">
        <v>353</v>
      </c>
    </row>
    <row spans="1:2" r="10">
      <c s="3" t="s" r="A10">
        <v>323</v>
      </c>
    </row>
    <row spans="1:2" r="11">
      <c s="4" t="s" r="A11">
        <v>354</v>
      </c>
      <c s="4" t="s" r="B11">
        <v>355</v>
      </c>
    </row>
    <row spans="1:2" r="12">
      <c s="4" t="s" r="A12">
        <v>356</v>
      </c>
    </row>
    <row spans="1:2" r="13">
      <c s="3" t="s" r="A13">
        <v>323</v>
      </c>
    </row>
    <row spans="1:2" r="14">
      <c s="4" t="s" r="A14">
        <v>351</v>
      </c>
      <c s="10" t="n" r="B14">
        <v>600</v>
      </c>
    </row>
    <row spans="1:2" r="15">
      <c s="4" t="s" r="A15">
        <v>332</v>
      </c>
      <c s="5" t="n" r="B15">
        <v>2022</v>
      </c>
    </row>
    <row spans="1:2" r="16">
      <c s="4" t="s" r="A16">
        <v>357</v>
      </c>
    </row>
    <row spans="1:2" r="17">
      <c s="3" t="s" r="A17">
        <v>323</v>
      </c>
    </row>
    <row spans="1:2" r="18">
      <c s="4" t="s" r="A18">
        <v>354</v>
      </c>
      <c s="4" t="s" r="B18">
        <v>3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7"/>
    <col customWidth="1" max="3" min="3" width="8"/>
  </cols>
  <sheetData>
    <row spans="1:3" r="1">
      <c s="1" t="s" r="A1">
        <v>358</v>
      </c>
      <c s="2" t="s" r="B1">
        <v>359</v>
      </c>
      <c s="2" t="s" r="C1">
        <v>360</v>
      </c>
    </row>
    <row spans="1:3" r="2">
      <c s="3" t="s" r="A2">
        <v>361</v>
      </c>
    </row>
    <row spans="1:3" r="3">
      <c s="4" t="s" r="A3">
        <v>362</v>
      </c>
      <c s="10" t="n" r="B3">
        <v>17000000</v>
      </c>
    </row>
    <row spans="1:3" r="4">
      <c s="4" t="s" r="A4">
        <v>363</v>
      </c>
    </row>
    <row spans="1:3" r="5">
      <c s="3" t="s" r="A5">
        <v>361</v>
      </c>
    </row>
    <row spans="1:3" r="6">
      <c s="4" t="s" r="A6">
        <v>364</v>
      </c>
      <c s="12" t="n" r="C6">
        <v>300</v>
      </c>
    </row>
    <row spans="1:3" r="7">
      <c s="4" t="s" r="A7">
        <v>330</v>
      </c>
      <c s="4" t="s" r="B7">
        <v>334</v>
      </c>
      <c s="4" t="s" r="C7">
        <v>334</v>
      </c>
    </row>
    <row spans="1:3" r="8">
      <c s="4" t="s" r="A8">
        <v>365</v>
      </c>
      <c s="4" t="s" r="B8">
        <v>366</v>
      </c>
    </row>
    <row spans="1:3" r="9">
      <c s="4" t="s" r="A9">
        <v>367</v>
      </c>
    </row>
    <row spans="1:3" r="10">
      <c s="3" t="s" r="A10">
        <v>361</v>
      </c>
    </row>
    <row spans="1:3" r="11">
      <c s="4" t="s" r="A11">
        <v>368</v>
      </c>
      <c s="10" t="n" r="B11">
        <v>45100000</v>
      </c>
    </row>
    <row spans="1:3" r="12">
      <c s="4" t="s" r="A12">
        <v>369</v>
      </c>
    </row>
    <row spans="1:3" r="13">
      <c s="3" t="s" r="A13">
        <v>361</v>
      </c>
    </row>
    <row spans="1:3" r="14">
      <c s="4" t="s" r="A14">
        <v>370</v>
      </c>
      <c s="10" t="n" r="B14">
        <v>650000000</v>
      </c>
    </row>
    <row spans="1:3" r="15">
      <c s="4" t="s" r="A15">
        <v>371</v>
      </c>
      <c s="4" t="s" r="B15">
        <v>372</v>
      </c>
      <c s="4" t="s" r="C15">
        <v>372</v>
      </c>
    </row>
    <row spans="1:3" r="16">
      <c s="4" t="s" r="A16">
        <v>373</v>
      </c>
    </row>
    <row spans="1:3" r="17">
      <c s="3" t="s" r="A17">
        <v>361</v>
      </c>
    </row>
    <row spans="1:3" r="18">
      <c s="4" t="s" r="A18">
        <v>370</v>
      </c>
      <c s="10" t="n" r="B18">
        <v>850000000</v>
      </c>
    </row>
    <row spans="1:3" r="19">
      <c s="4" t="s" r="A19">
        <v>374</v>
      </c>
      <c s="13" t="n" r="B19">
        <v>2020</v>
      </c>
    </row>
    <row spans="1:3" r="20">
      <c s="4" t="s" r="A20">
        <v>375</v>
      </c>
      <c s="4" t="s" r="B20">
        <v>376</v>
      </c>
      <c s="4" t="s" r="C20">
        <v>376</v>
      </c>
    </row>
    <row spans="1:3" r="21">
      <c s="4" t="s" r="A21">
        <v>377</v>
      </c>
    </row>
    <row spans="1:3" r="22">
      <c s="3" t="s" r="A22">
        <v>361</v>
      </c>
    </row>
    <row spans="1:3" r="23">
      <c s="4" t="s" r="A23">
        <v>370</v>
      </c>
      <c s="10" t="n" r="B23">
        <v>350000000</v>
      </c>
    </row>
    <row spans="1:3" r="24">
      <c s="4" t="s" r="A24">
        <v>378</v>
      </c>
      <c s="4" t="s" r="B24">
        <v>379</v>
      </c>
    </row>
    <row spans="1:3" r="25">
      <c s="4" t="s" r="A25">
        <v>380</v>
      </c>
    </row>
    <row spans="1:3" r="26">
      <c s="3" t="s" r="A26">
        <v>361</v>
      </c>
    </row>
    <row spans="1:3" r="27">
      <c s="4" t="s" r="A27">
        <v>370</v>
      </c>
      <c s="10" t="n" r="B27">
        <v>616000000</v>
      </c>
    </row>
    <row spans="1:3" r="28">
      <c s="4" t="s" r="A28">
        <v>374</v>
      </c>
      <c s="14" t="n" r="B28">
        <v>2017</v>
      </c>
    </row>
    <row spans="1:3" r="29">
      <c s="4" t="s" r="A29">
        <v>381</v>
      </c>
    </row>
    <row spans="1:3" r="30">
      <c s="3" t="s" r="A30">
        <v>361</v>
      </c>
    </row>
    <row spans="1:3" r="31">
      <c s="4" t="s" r="A31">
        <v>370</v>
      </c>
      <c s="10" t="n" r="B31">
        <v>408000000</v>
      </c>
    </row>
    <row spans="1:3" r="32">
      <c s="4" t="s" r="A32">
        <v>374</v>
      </c>
      <c s="15" t="n" r="B32">
        <v>2016</v>
      </c>
    </row>
    <row spans="1:3" r="33">
      <c s="4" t="s" r="A33">
        <v>382</v>
      </c>
    </row>
    <row spans="1:3" r="34">
      <c s="3" t="s" r="A34">
        <v>361</v>
      </c>
    </row>
    <row spans="1:3" r="35">
      <c s="4" t="s" r="A35">
        <v>370</v>
      </c>
      <c s="10" t="n" r="B35">
        <v>50000000</v>
      </c>
    </row>
    <row spans="1:3" r="36">
      <c s="4" t="s" r="A36">
        <v>374</v>
      </c>
      <c s="16" t="n" r="B36">
        <v>2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85</v>
      </c>
      <c s="2" t="s" r="B1">
        <v>2</v>
      </c>
      <c s="2" t="s" r="C1">
        <v>53</v>
      </c>
    </row>
    <row spans="1:3" r="2">
      <c s="4" t="s" r="A2">
        <v>86</v>
      </c>
      <c s="7" t="n" r="B2">
        <v>103.2</v>
      </c>
      <c s="7" t="n" r="C2">
        <v>119.7</v>
      </c>
    </row>
    <row spans="1:3" r="3">
      <c s="4" t="s" r="A3">
        <v>87</v>
      </c>
      <c s="9" t="n" r="B3">
        <v>0.01</v>
      </c>
      <c s="9" t="n" r="C3">
        <v>0.01</v>
      </c>
    </row>
    <row spans="1:3" r="4">
      <c s="4" t="s" r="A4">
        <v>88</v>
      </c>
      <c s="5" t="n" r="B4">
        <v>5000000</v>
      </c>
      <c s="5" t="n" r="C4">
        <v>5000000</v>
      </c>
    </row>
    <row spans="1:3" r="5">
      <c s="4" t="s" r="A5">
        <v>89</v>
      </c>
      <c s="5" t="n" r="B5">
        <v>0</v>
      </c>
      <c s="5" t="n" r="C5">
        <v>0</v>
      </c>
    </row>
    <row spans="1:3" r="6">
      <c s="4" t="s" r="A6">
        <v>90</v>
      </c>
      <c s="9" t="n" r="B6">
        <v>0.01</v>
      </c>
      <c s="9" t="n" r="C6">
        <v>0.01</v>
      </c>
    </row>
    <row spans="1:3" r="7">
      <c s="4" t="s" r="A7">
        <v>91</v>
      </c>
      <c s="5" t="n" r="B7">
        <v>500000000</v>
      </c>
      <c s="5" t="n" r="C7">
        <v>300000000</v>
      </c>
    </row>
    <row spans="1:3" r="8">
      <c s="4" t="s" r="A8">
        <v>92</v>
      </c>
      <c s="5" t="n" r="B8">
        <v>233300000</v>
      </c>
      <c s="5" t="n" r="C8">
        <v>233300000</v>
      </c>
    </row>
    <row spans="1:3" r="9">
      <c s="4" t="s" r="A9">
        <v>93</v>
      </c>
      <c s="5" t="n" r="B9">
        <v>40700000</v>
      </c>
      <c s="5" t="n" r="C9">
        <v>41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3</v>
      </c>
      <c s="2" t="s" r="C1">
        <v>2</v>
      </c>
      <c s="2" t="s" r="D1">
        <v>53</v>
      </c>
    </row>
    <row spans="1:4" r="2">
      <c s="3" t="s" r="A2">
        <v>384</v>
      </c>
    </row>
    <row spans="1:4" r="3">
      <c s="4" t="s" r="A3">
        <v>385</v>
      </c>
      <c s="4" t="s" r="B3">
        <v>329</v>
      </c>
      <c s="7" t="n" r="C3">
        <v>30.9</v>
      </c>
      <c s="7" t="n" r="D3">
        <v>29.3</v>
      </c>
    </row>
    <row spans="1:4" r="4">
      <c s="4" t="s" r="A4">
        <v>386</v>
      </c>
      <c s="4" t="s" r="B4">
        <v>329</v>
      </c>
      <c s="8" t="n" r="C4">
        <v>25.8</v>
      </c>
      <c s="8" t="n" r="D4">
        <v>23.5</v>
      </c>
    </row>
    <row spans="1:4" r="5">
      <c s="4" t="s" r="A5">
        <v>387</v>
      </c>
    </row>
    <row spans="1:4" r="6">
      <c s="3" t="s" r="A6">
        <v>384</v>
      </c>
    </row>
    <row spans="1:4" r="7">
      <c s="4" t="s" r="A7">
        <v>385</v>
      </c>
      <c s="4" t="s" r="B7">
        <v>329</v>
      </c>
      <c s="8" t="n" r="C7">
        <v>22.8</v>
      </c>
      <c s="8" t="n" r="D7">
        <v>26.5</v>
      </c>
    </row>
    <row spans="1:4" r="8">
      <c s="4" t="s" r="A8">
        <v>386</v>
      </c>
      <c s="4" t="s" r="B8">
        <v>329</v>
      </c>
      <c s="8" t="n" r="C8">
        <v>17.4</v>
      </c>
      <c s="8" t="n" r="D8">
        <v>13.2</v>
      </c>
    </row>
    <row spans="1:4" r="9">
      <c s="4" t="s" r="A9">
        <v>388</v>
      </c>
    </row>
    <row spans="1:4" r="10">
      <c s="3" t="s" r="A10">
        <v>384</v>
      </c>
    </row>
    <row spans="1:4" r="11">
      <c s="4" t="s" r="A11">
        <v>385</v>
      </c>
      <c s="4" t="s" r="B11">
        <v>329</v>
      </c>
      <c s="8" t="n" r="D11">
        <v>0.6</v>
      </c>
    </row>
    <row spans="1:4" r="12">
      <c s="4" t="s" r="A12">
        <v>386</v>
      </c>
      <c s="4" t="s" r="B12">
        <v>329</v>
      </c>
      <c s="8" t="n" r="C12">
        <v>8.1</v>
      </c>
      <c s="8" t="n" r="D12">
        <v>7.2</v>
      </c>
    </row>
    <row spans="1:4" r="13">
      <c s="4" t="s" r="A13">
        <v>389</v>
      </c>
    </row>
    <row spans="1:4" r="14">
      <c s="3" t="s" r="A14">
        <v>384</v>
      </c>
    </row>
    <row spans="1:4" r="15">
      <c s="4" t="s" r="A15">
        <v>385</v>
      </c>
      <c s="4" t="s" r="B15">
        <v>329</v>
      </c>
      <c s="5" t="n" r="C15">
        <v>22</v>
      </c>
      <c s="8" t="n" r="D15">
        <v>25.9</v>
      </c>
    </row>
    <row spans="1:4" r="16">
      <c s="4" t="s" r="A16">
        <v>386</v>
      </c>
      <c s="4" t="s" r="B16">
        <v>329</v>
      </c>
      <c s="8" t="n" r="C16">
        <v>9.300000000000001</v>
      </c>
      <c s="8" t="n" r="D16">
        <v>3.8</v>
      </c>
    </row>
    <row spans="1:4" r="17">
      <c s="4" t="s" r="A17">
        <v>390</v>
      </c>
    </row>
    <row spans="1:4" r="18">
      <c s="3" t="s" r="A18">
        <v>384</v>
      </c>
    </row>
    <row spans="1:4" r="19">
      <c s="4" t="s" r="A19">
        <v>385</v>
      </c>
      <c s="4" t="s" r="B19">
        <v>329</v>
      </c>
      <c s="8" t="n" r="C19">
        <v>0.8</v>
      </c>
    </row>
    <row spans="1:4" r="20">
      <c s="4" t="s" r="A20">
        <v>386</v>
      </c>
      <c s="4" t="s" r="B20">
        <v>329</v>
      </c>
      <c s="8" t="n" r="D20">
        <v>2.2</v>
      </c>
    </row>
    <row spans="1:4" r="21">
      <c s="4" t="s" r="A21">
        <v>391</v>
      </c>
    </row>
    <row spans="1:4" r="22">
      <c s="3" t="s" r="A22">
        <v>384</v>
      </c>
    </row>
    <row spans="1:4" r="23">
      <c s="4" t="s" r="A23">
        <v>385</v>
      </c>
      <c s="4" t="s" r="B23">
        <v>329</v>
      </c>
      <c s="8" t="n" r="C23">
        <v>8.1</v>
      </c>
      <c s="8" t="n" r="D23">
        <v>2.8</v>
      </c>
    </row>
    <row spans="1:4" r="24">
      <c s="4" t="s" r="A24">
        <v>386</v>
      </c>
      <c s="4" t="s" r="B24">
        <v>329</v>
      </c>
      <c s="8" t="n" r="C24">
        <v>8.4</v>
      </c>
      <c s="8" t="n" r="D24">
        <v>10.3</v>
      </c>
    </row>
    <row spans="1:4" r="25">
      <c s="4" t="s" r="A25">
        <v>392</v>
      </c>
    </row>
    <row spans="1:4" r="26">
      <c s="3" t="s" r="A26">
        <v>384</v>
      </c>
    </row>
    <row spans="1:4" r="27">
      <c s="4" t="s" r="A27">
        <v>385</v>
      </c>
      <c s="4" t="s" r="B27">
        <v>329</v>
      </c>
      <c s="5" t="n" r="C27">
        <v>7</v>
      </c>
      <c s="8" t="n" r="D27">
        <v>2.8</v>
      </c>
    </row>
    <row spans="1:4" r="28">
      <c s="4" t="s" r="A28">
        <v>386</v>
      </c>
      <c s="4" t="s" r="B28">
        <v>329</v>
      </c>
      <c s="8" t="n" r="C28">
        <v>3.1</v>
      </c>
      <c s="8" t="n" r="D28">
        <v>1.3</v>
      </c>
    </row>
    <row spans="1:4" r="29">
      <c s="4" t="s" r="A29">
        <v>393</v>
      </c>
    </row>
    <row spans="1:4" r="30">
      <c s="3" t="s" r="A30">
        <v>384</v>
      </c>
    </row>
    <row spans="1:4" r="31">
      <c s="4" t="s" r="A31">
        <v>385</v>
      </c>
      <c s="4" t="s" r="B31">
        <v>329</v>
      </c>
      <c s="8" t="n" r="C31">
        <v>1.1</v>
      </c>
    </row>
    <row spans="1:4" r="32">
      <c s="4" t="s" r="A32">
        <v>386</v>
      </c>
      <c s="4" t="s" r="B32">
        <v>329</v>
      </c>
      <c s="7" t="n" r="C32">
        <v>5.3</v>
      </c>
      <c s="10" t="n" r="D32">
        <v>9</v>
      </c>
    </row>
    <row spans="1:4" r="33">
      <c t="n" r="A33"/>
    </row>
    <row spans="1:4" r="34">
      <c s="4" t="s" r="A34">
        <v>329</v>
      </c>
      <c s="4" t="s" r="B34">
        <v>394</v>
      </c>
    </row>
  </sheetData>
  <mergeCells count="3">
    <mergeCell ref="A1:B1"/>
    <mergeCell ref="A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s="1" t="s" r="A1">
        <v>395</v>
      </c>
      <c s="2" t="s" r="C1">
        <v>25</v>
      </c>
      <c s="2" t="s" r="G1">
        <v>1</v>
      </c>
    </row>
    <row spans="1:9" r="2">
      <c s="2" t="s" r="C2">
        <v>2</v>
      </c>
      <c s="2" t="s" r="E2">
        <v>26</v>
      </c>
      <c s="2" t="s" r="G2">
        <v>2</v>
      </c>
      <c s="2" t="s" r="H2">
        <v>26</v>
      </c>
    </row>
    <row spans="1:9" r="3">
      <c s="3" t="s" r="A3">
        <v>396</v>
      </c>
    </row>
    <row spans="1:9" r="4">
      <c s="4" t="s" r="A4">
        <v>397</v>
      </c>
      <c s="7" t="n" r="C4">
        <v>11.2</v>
      </c>
      <c s="7" t="n" r="E4">
        <v>2.2</v>
      </c>
      <c s="7" t="n" r="G4">
        <v>18.6</v>
      </c>
      <c s="7" t="n" r="H4">
        <v>4.2</v>
      </c>
    </row>
    <row spans="1:9" r="5">
      <c s="4" t="s" r="A5">
        <v>387</v>
      </c>
    </row>
    <row spans="1:9" r="6">
      <c s="3" t="s" r="A6">
        <v>396</v>
      </c>
    </row>
    <row spans="1:9" r="7">
      <c s="4" t="s" r="A7">
        <v>397</v>
      </c>
      <c s="8" t="n" r="C7">
        <v>11.2</v>
      </c>
      <c s="8" t="n" r="E7">
        <v>2.2</v>
      </c>
      <c s="8" t="n" r="G7">
        <v>18.6</v>
      </c>
      <c s="8" t="n" r="H7">
        <v>4.2</v>
      </c>
    </row>
    <row spans="1:9" r="8">
      <c s="4" t="s" r="A8">
        <v>398</v>
      </c>
      <c s="4" t="s" r="B8">
        <v>329</v>
      </c>
      <c s="8" t="n" r="C8">
        <v>-2.6</v>
      </c>
      <c s="8" t="n" r="E8">
        <v>-2.3</v>
      </c>
      <c s="8" t="n" r="G8">
        <v>-3.5</v>
      </c>
      <c s="8" t="n" r="H8">
        <v>-3.9</v>
      </c>
    </row>
    <row spans="1:9" r="9">
      <c s="4" t="s" r="A9">
        <v>399</v>
      </c>
    </row>
    <row spans="1:9" r="10">
      <c s="3" t="s" r="A10">
        <v>396</v>
      </c>
    </row>
    <row spans="1:9" r="11">
      <c s="4" t="s" r="A11">
        <v>400</v>
      </c>
      <c s="8" t="n" r="C11">
        <v>-2.2</v>
      </c>
      <c s="4" t="s" r="D11">
        <v>336</v>
      </c>
      <c s="8" t="n" r="E11">
        <v>-5.7</v>
      </c>
      <c s="4" t="s" r="F11">
        <v>336</v>
      </c>
      <c s="8" t="n" r="G11">
        <v>7.9</v>
      </c>
      <c s="8" t="n" r="H11">
        <v>-5.8</v>
      </c>
      <c s="4" t="s" r="I11">
        <v>336</v>
      </c>
    </row>
    <row spans="1:9" r="12">
      <c s="4" t="s" r="A12">
        <v>397</v>
      </c>
      <c s="8" t="n" r="C12">
        <v>11.2</v>
      </c>
      <c s="8" t="n" r="E12">
        <v>2.2</v>
      </c>
      <c s="8" t="n" r="G12">
        <v>18.6</v>
      </c>
      <c s="8" t="n" r="H12">
        <v>4.2</v>
      </c>
    </row>
    <row spans="1:9" r="13">
      <c s="4" t="s" r="A13">
        <v>398</v>
      </c>
      <c s="4" t="s" r="B13">
        <v>329</v>
      </c>
      <c s="8" t="n" r="C13">
        <v>-2.6</v>
      </c>
      <c s="8" t="n" r="E13">
        <v>-2.3</v>
      </c>
      <c s="8" t="n" r="G13">
        <v>-3.5</v>
      </c>
      <c s="8" t="n" r="H13">
        <v>-3.9</v>
      </c>
    </row>
    <row spans="1:9" r="14">
      <c s="4" t="s" r="A14">
        <v>388</v>
      </c>
    </row>
    <row spans="1:9" r="15">
      <c s="3" t="s" r="A15">
        <v>396</v>
      </c>
    </row>
    <row spans="1:9" r="16">
      <c s="4" t="s" r="A16">
        <v>400</v>
      </c>
      <c s="8" t="n" r="C16">
        <v>1.4</v>
      </c>
      <c s="4" t="s" r="D16">
        <v>336</v>
      </c>
      <c s="8" t="n" r="E16">
        <v>-2.8</v>
      </c>
      <c s="4" t="s" r="F16">
        <v>336</v>
      </c>
      <c s="8" t="n" r="G16">
        <v>-1.5</v>
      </c>
      <c s="8" t="n" r="H16">
        <v>-3.5</v>
      </c>
      <c s="4" t="s" r="I16">
        <v>336</v>
      </c>
    </row>
    <row spans="1:9" r="17">
      <c s="4" t="s" r="A17">
        <v>389</v>
      </c>
    </row>
    <row spans="1:9" r="18">
      <c s="3" t="s" r="A18">
        <v>396</v>
      </c>
    </row>
    <row spans="1:9" r="19">
      <c s="4" t="s" r="A19">
        <v>400</v>
      </c>
      <c s="8" t="n" r="C19">
        <v>-3.6</v>
      </c>
      <c s="4" t="s" r="D19">
        <v>336</v>
      </c>
      <c s="8" t="n" r="E19">
        <v>-2.9</v>
      </c>
      <c s="4" t="s" r="F19">
        <v>336</v>
      </c>
      <c s="8" t="n" r="G19">
        <v>9.4</v>
      </c>
      <c s="8" t="n" r="H19">
        <v>-2.3</v>
      </c>
      <c s="4" t="s" r="I19">
        <v>336</v>
      </c>
    </row>
    <row spans="1:9" r="20">
      <c s="4" t="s" r="A20">
        <v>397</v>
      </c>
      <c s="8" t="n" r="C20">
        <v>11.2</v>
      </c>
      <c s="8" t="n" r="E20">
        <v>2.2</v>
      </c>
      <c s="8" t="n" r="G20">
        <v>18.6</v>
      </c>
      <c s="8" t="n" r="H20">
        <v>4.2</v>
      </c>
    </row>
    <row spans="1:9" r="21">
      <c s="4" t="s" r="A21">
        <v>398</v>
      </c>
      <c s="4" t="s" r="B21">
        <v>329</v>
      </c>
      <c s="8" t="n" r="C21">
        <v>-2.6</v>
      </c>
      <c s="8" t="n" r="E21">
        <v>-2.3</v>
      </c>
      <c s="8" t="n" r="G21">
        <v>-3.5</v>
      </c>
      <c s="8" t="n" r="H21">
        <v>-3.9</v>
      </c>
    </row>
    <row spans="1:9" r="22">
      <c s="4" t="s" r="A22">
        <v>401</v>
      </c>
    </row>
    <row spans="1:9" r="23">
      <c s="3" t="s" r="A23">
        <v>396</v>
      </c>
    </row>
    <row spans="1:9" r="24">
      <c s="4" t="s" r="A24">
        <v>397</v>
      </c>
      <c s="8" t="n" r="C24">
        <v>0.5</v>
      </c>
      <c s="8" t="n" r="E24">
        <v>0.2</v>
      </c>
      <c s="8" t="n" r="G24">
        <v>0.8</v>
      </c>
      <c s="5" t="n" r="H24">
        <v>1</v>
      </c>
    </row>
    <row spans="1:9" r="25">
      <c s="4" t="s" r="A25">
        <v>402</v>
      </c>
    </row>
    <row spans="1:9" r="26">
      <c s="3" t="s" r="A26">
        <v>396</v>
      </c>
    </row>
    <row spans="1:9" r="27">
      <c s="4" t="s" r="A27">
        <v>397</v>
      </c>
      <c s="8" t="n" r="C27">
        <v>10.7</v>
      </c>
      <c s="5" t="n" r="E27">
        <v>2</v>
      </c>
      <c s="8" t="n" r="G27">
        <v>17.8</v>
      </c>
      <c s="8" t="n" r="H27">
        <v>3.2</v>
      </c>
    </row>
    <row spans="1:9" r="28">
      <c s="4" t="s" r="A28">
        <v>403</v>
      </c>
    </row>
    <row spans="1:9" r="29">
      <c s="3" t="s" r="A29">
        <v>396</v>
      </c>
    </row>
    <row spans="1:9" r="30">
      <c s="4" t="s" r="A30">
        <v>398</v>
      </c>
      <c s="4" t="s" r="B30">
        <v>329</v>
      </c>
      <c s="7" t="n" r="C30">
        <v>-2.6</v>
      </c>
      <c s="7" t="n" r="E30">
        <v>-2.3</v>
      </c>
      <c s="7" t="n" r="G30">
        <v>-3.5</v>
      </c>
      <c s="7" t="n" r="H30">
        <v>-3.9</v>
      </c>
    </row>
    <row spans="1:9" r="31">
      <c t="n" r="A31"/>
    </row>
    <row spans="1:9" r="32">
      <c s="4" t="s" r="A32">
        <v>329</v>
      </c>
      <c s="4" t="s" r="B32">
        <v>404</v>
      </c>
    </row>
    <row spans="1:9" r="33">
      <c s="4" t="s" r="A33">
        <v>336</v>
      </c>
      <c s="4" t="s" r="B33">
        <v>405</v>
      </c>
    </row>
  </sheetData>
  <mergeCells count="9">
    <mergeCell ref="A1:B2"/>
    <mergeCell ref="C1:F1"/>
    <mergeCell ref="G1:I1"/>
    <mergeCell ref="C2:D2"/>
    <mergeCell ref="E2:F2"/>
    <mergeCell ref="H2:I2"/>
    <mergeCell ref="A31:H31"/>
    <mergeCell ref="B32:H32"/>
    <mergeCell ref="B33:H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14"/>
    <col customWidth="1" max="5" min="5" width="15"/>
    <col customWidth="1" max="6" min="6" width="14"/>
  </cols>
  <sheetData>
    <row spans="1:6" r="1">
      <c s="1" t="s" r="A1">
        <v>406</v>
      </c>
      <c s="2" t="s" r="C1">
        <v>25</v>
      </c>
      <c s="2" t="s" r="E1">
        <v>1</v>
      </c>
    </row>
    <row spans="1:6" r="2">
      <c s="2" t="s" r="C2">
        <v>2</v>
      </c>
      <c s="2" t="s" r="D2">
        <v>26</v>
      </c>
      <c s="2" t="s" r="E2">
        <v>2</v>
      </c>
      <c s="2" t="s" r="F2">
        <v>26</v>
      </c>
    </row>
    <row spans="1:6" r="3">
      <c s="3" t="s" r="A3">
        <v>407</v>
      </c>
    </row>
    <row spans="1:6" r="4">
      <c s="4" t="s" r="A4">
        <v>398</v>
      </c>
      <c s="4" t="s" r="B4">
        <v>329</v>
      </c>
      <c s="7" t="n" r="C4">
        <v>-6.5</v>
      </c>
      <c s="7" t="n" r="D4">
        <v>-0.9</v>
      </c>
      <c s="7" t="n" r="E4">
        <v>5.9</v>
      </c>
      <c s="7" t="n" r="F4">
        <v>-5.5</v>
      </c>
    </row>
    <row spans="1:6" r="5">
      <c s="4" t="s" r="A5">
        <v>408</v>
      </c>
    </row>
    <row spans="1:6" r="6">
      <c s="3" t="s" r="A6">
        <v>407</v>
      </c>
    </row>
    <row spans="1:6" r="7">
      <c s="4" t="s" r="A7">
        <v>398</v>
      </c>
      <c s="4" t="s" r="B7">
        <v>329</v>
      </c>
      <c s="5" t="n" r="C7">
        <v>-9</v>
      </c>
      <c s="8" t="n" r="D7">
        <v>-1.4</v>
      </c>
      <c s="8" t="n" r="E7">
        <v>5.2</v>
      </c>
      <c s="8" t="n" r="F7">
        <v>-6.4</v>
      </c>
    </row>
    <row spans="1:6" r="8">
      <c s="4" t="s" r="A8">
        <v>409</v>
      </c>
    </row>
    <row spans="1:6" r="9">
      <c s="3" t="s" r="A9">
        <v>407</v>
      </c>
    </row>
    <row spans="1:6" r="10">
      <c s="4" t="s" r="A10">
        <v>398</v>
      </c>
      <c s="4" t="s" r="B10">
        <v>329</v>
      </c>
      <c s="7" t="n" r="C10">
        <v>2.5</v>
      </c>
      <c s="7" t="n" r="D10">
        <v>0.5</v>
      </c>
      <c s="7" t="n" r="E10">
        <v>0.7</v>
      </c>
      <c s="7" t="n" r="F10">
        <v>0.9</v>
      </c>
    </row>
    <row spans="1:6" r="11">
      <c t="n" r="A11"/>
    </row>
    <row spans="1:6" r="12">
      <c s="4" t="s" r="A12">
        <v>329</v>
      </c>
      <c s="4" t="s" r="B12">
        <v>410</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11</v>
      </c>
      <c s="2" t="s" r="C1">
        <v>2</v>
      </c>
      <c s="2" t="s" r="D1">
        <v>53</v>
      </c>
    </row>
    <row spans="1:4" r="2">
      <c s="3" t="s" r="A2">
        <v>412</v>
      </c>
    </row>
    <row spans="1:4" r="3">
      <c s="4" t="s" r="A3">
        <v>413</v>
      </c>
      <c s="4" t="s" r="B3">
        <v>329</v>
      </c>
      <c s="7" t="n" r="C3">
        <v>30.9</v>
      </c>
      <c s="7" t="n" r="D3">
        <v>29.3</v>
      </c>
    </row>
    <row spans="1:4" r="4">
      <c s="4" t="s" r="A4">
        <v>414</v>
      </c>
      <c s="4" t="s" r="B4">
        <v>329</v>
      </c>
      <c s="8" t="n" r="C4">
        <v>-25.8</v>
      </c>
      <c s="8" t="n" r="D4">
        <v>-23.5</v>
      </c>
    </row>
    <row spans="1:4" r="5">
      <c s="4" t="s" r="A5">
        <v>415</v>
      </c>
      <c s="8" t="n" r="C5">
        <v>-30.9</v>
      </c>
      <c s="8" t="n" r="D5">
        <v>-32.6</v>
      </c>
    </row>
    <row spans="1:4" r="6">
      <c s="4" t="s" r="A6">
        <v>416</v>
      </c>
    </row>
    <row spans="1:4" r="7">
      <c s="3" t="s" r="A7">
        <v>412</v>
      </c>
    </row>
    <row spans="1:4" r="8">
      <c s="4" t="s" r="A8">
        <v>413</v>
      </c>
      <c s="8" t="n" r="C8">
        <v>30.9</v>
      </c>
      <c s="8" t="n" r="D8">
        <v>29.3</v>
      </c>
    </row>
    <row spans="1:4" r="9">
      <c s="4" t="s" r="A9">
        <v>414</v>
      </c>
      <c s="8" t="n" r="C9">
        <v>-25.8</v>
      </c>
      <c s="8" t="n" r="D9">
        <v>-23.5</v>
      </c>
    </row>
    <row spans="1:4" r="10">
      <c s="4" t="s" r="A10">
        <v>417</v>
      </c>
      <c s="8" t="n" r="D10">
        <v>1.5</v>
      </c>
    </row>
    <row spans="1:4" r="11">
      <c s="4" t="s" r="A11">
        <v>415</v>
      </c>
      <c s="8" t="n" r="C11">
        <v>-30.9</v>
      </c>
      <c s="8" t="n" r="D11">
        <v>-32.6</v>
      </c>
    </row>
    <row spans="1:4" r="12">
      <c s="4" t="s" r="A12">
        <v>418</v>
      </c>
    </row>
    <row spans="1:4" r="13">
      <c s="3" t="s" r="A13">
        <v>412</v>
      </c>
    </row>
    <row spans="1:4" r="14">
      <c s="4" t="s" r="A14">
        <v>413</v>
      </c>
      <c s="8" t="n" r="C14">
        <v>30.9</v>
      </c>
      <c s="8" t="n" r="D14">
        <v>29.3</v>
      </c>
    </row>
    <row spans="1:4" r="15">
      <c s="4" t="s" r="A15">
        <v>414</v>
      </c>
      <c s="8" t="n" r="C15">
        <v>-25.8</v>
      </c>
      <c s="8" t="n" r="D15">
        <v>-23.5</v>
      </c>
    </row>
    <row spans="1:4" r="16">
      <c s="4" t="s" r="A16">
        <v>417</v>
      </c>
      <c s="8" t="n" r="D16">
        <v>1.5</v>
      </c>
    </row>
    <row spans="1:4" r="17">
      <c s="4" t="s" r="A17">
        <v>419</v>
      </c>
    </row>
    <row spans="1:4" r="18">
      <c s="3" t="s" r="A18">
        <v>412</v>
      </c>
    </row>
    <row spans="1:4" r="19">
      <c s="4" t="s" r="A19">
        <v>415</v>
      </c>
      <c s="7" t="n" r="C19">
        <v>-30.9</v>
      </c>
      <c s="7" t="n" r="D19">
        <v>-32.6</v>
      </c>
    </row>
    <row spans="1:4" r="20">
      <c t="n" r="A20"/>
    </row>
    <row spans="1:4" r="21">
      <c s="4" t="s" r="A21">
        <v>329</v>
      </c>
      <c s="4" t="s" r="B21">
        <v>394</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20</v>
      </c>
      <c s="2" t="s" r="B1">
        <v>1</v>
      </c>
    </row>
    <row spans="1:2" r="2">
      <c s="2" t="s" r="B2">
        <v>314</v>
      </c>
    </row>
    <row spans="1:2" r="3">
      <c s="3" t="s" r="A3">
        <v>421</v>
      </c>
    </row>
    <row spans="1:2" r="4">
      <c s="4" t="s" r="A4">
        <v>422</v>
      </c>
      <c s="7" t="n" r="B4">
        <v>32.6</v>
      </c>
    </row>
    <row spans="1:2" r="5">
      <c s="4" t="s" r="A5">
        <v>126</v>
      </c>
      <c s="8" t="n" r="B5">
        <v>4.5</v>
      </c>
    </row>
    <row spans="1:2" r="6">
      <c s="4" t="s" r="A6">
        <v>423</v>
      </c>
      <c s="8" t="n" r="B6">
        <v>-0.6</v>
      </c>
    </row>
    <row spans="1:2" r="7">
      <c s="4" t="s" r="A7">
        <v>424</v>
      </c>
      <c s="8" t="n" r="B7">
        <v>-5.6</v>
      </c>
    </row>
    <row spans="1:2" r="8">
      <c s="4" t="s" r="A8">
        <v>425</v>
      </c>
      <c s="7" t="n" r="B8">
        <v>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25</v>
      </c>
      <c s="2" t="s" r="D1">
        <v>1</v>
      </c>
    </row>
    <row spans="1:5" r="2">
      <c s="2" t="s" r="B2">
        <v>2</v>
      </c>
      <c s="2" t="s" r="C2">
        <v>26</v>
      </c>
      <c s="2" t="s" r="D2">
        <v>2</v>
      </c>
      <c s="2" t="s" r="E2">
        <v>26</v>
      </c>
    </row>
    <row spans="1:5" r="3">
      <c s="3" t="s" r="A3">
        <v>427</v>
      </c>
    </row>
    <row spans="1:5" r="4">
      <c s="4" t="s" r="A4">
        <v>39</v>
      </c>
      <c s="8" t="n" r="B4">
        <v>186.2</v>
      </c>
      <c s="8" t="n" r="C4">
        <v>184.7</v>
      </c>
      <c s="8" t="n" r="D4">
        <v>185.8</v>
      </c>
      <c s="8" t="n" r="E4">
        <v>186.2</v>
      </c>
    </row>
    <row spans="1:5" r="5">
      <c s="4" t="s" r="A5">
        <v>428</v>
      </c>
      <c s="8" t="n" r="B5">
        <v>0.2</v>
      </c>
      <c s="8" t="n" r="C5">
        <v>0.3</v>
      </c>
      <c s="8" t="n" r="D5">
        <v>0.4</v>
      </c>
      <c s="8" t="n" r="E5">
        <v>0.9</v>
      </c>
    </row>
    <row spans="1:5" r="6">
      <c s="4" t="s" r="A6">
        <v>429</v>
      </c>
      <c s="5" t="n" r="B6">
        <v>9</v>
      </c>
      <c s="8" t="n" r="C6">
        <v>2.7</v>
      </c>
      <c s="8" t="n" r="D6">
        <v>8.4</v>
      </c>
      <c s="8" t="n" r="E6">
        <v>3.3</v>
      </c>
    </row>
    <row spans="1:5" r="7">
      <c s="4" t="s" r="A7">
        <v>40</v>
      </c>
      <c s="8" t="n" r="B7">
        <v>195.4</v>
      </c>
      <c s="8" t="n" r="C7">
        <v>187.7</v>
      </c>
      <c s="8" t="n" r="D7">
        <v>194.6</v>
      </c>
      <c s="8" t="n" r="E7">
        <v>19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430</v>
      </c>
      <c s="2" t="s" r="B1">
        <v>431</v>
      </c>
    </row>
    <row spans="1:2" r="2">
      <c s="3" t="s" r="A2">
        <v>427</v>
      </c>
    </row>
    <row spans="1:2" r="3">
      <c s="4" t="s" r="A3">
        <v>432</v>
      </c>
      <c s="5" t="n" r="B3">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433</v>
      </c>
      <c s="2" t="s" r="B1">
        <v>266</v>
      </c>
    </row>
    <row spans="1:2" r="2">
      <c s="3" t="s" r="A2">
        <v>434</v>
      </c>
    </row>
    <row spans="1:2" r="3">
      <c s="4" t="s" r="A3">
        <v>435</v>
      </c>
      <c s="8" t="n" r="B3">
        <v>18.4</v>
      </c>
    </row>
    <row spans="1:2" r="4">
      <c s="4" t="s" r="A4">
        <v>436</v>
      </c>
      <c s="9" t="n" r="B4">
        <v>54.5</v>
      </c>
    </row>
    <row spans="1:2" r="5">
      <c s="4" t="s" r="A5">
        <v>437</v>
      </c>
      <c s="10" t="n" r="B5">
        <v>9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25</v>
      </c>
      <c s="2" t="s" r="D1">
        <v>1</v>
      </c>
    </row>
    <row spans="1:5" r="2">
      <c s="2" t="s" r="B2">
        <v>2</v>
      </c>
      <c s="2" t="s" r="C2">
        <v>26</v>
      </c>
      <c s="2" t="s" r="D2">
        <v>2</v>
      </c>
      <c s="2" t="s" r="E2">
        <v>26</v>
      </c>
    </row>
    <row spans="1:5" r="3">
      <c s="4" t="s" r="A3">
        <v>439</v>
      </c>
    </row>
    <row spans="1:5" r="4">
      <c s="3" t="s" r="A4">
        <v>440</v>
      </c>
    </row>
    <row spans="1:5" r="5">
      <c s="4" t="s" r="A5">
        <v>441</v>
      </c>
      <c s="7" t="n" r="B5">
        <v>2.9</v>
      </c>
      <c s="7" t="n" r="C5">
        <v>3.6</v>
      </c>
      <c s="7" t="n" r="D5">
        <v>5.8</v>
      </c>
      <c s="7" t="n" r="E5">
        <v>7.3</v>
      </c>
    </row>
    <row spans="1:5" r="6">
      <c s="4" t="s" r="A6">
        <v>442</v>
      </c>
      <c s="8" t="n" r="B6">
        <v>-4.1</v>
      </c>
      <c s="8" t="n" r="C6">
        <v>-4.3</v>
      </c>
      <c s="8" t="n" r="D6">
        <v>-8.199999999999999</v>
      </c>
      <c s="8" t="n" r="E6">
        <v>-8.699999999999999</v>
      </c>
    </row>
    <row spans="1:5" r="7">
      <c s="4" t="s" r="A7">
        <v>443</v>
      </c>
      <c s="8" t="n" r="B7">
        <v>1.4</v>
      </c>
      <c s="8" t="n" r="C7">
        <v>1.2</v>
      </c>
      <c s="8" t="n" r="D7">
        <v>2.9</v>
      </c>
      <c s="8" t="n" r="E7">
        <v>2.4</v>
      </c>
    </row>
    <row spans="1:5" r="8">
      <c s="4" t="s" r="A8">
        <v>444</v>
      </c>
      <c s="8" t="n" r="B8">
        <v>0.2</v>
      </c>
      <c s="8" t="n" r="C8">
        <v>0.5</v>
      </c>
      <c s="8" t="n" r="D8">
        <v>0.5</v>
      </c>
      <c s="5" t="n" r="E8">
        <v>1</v>
      </c>
    </row>
    <row spans="1:5" r="9">
      <c s="4" t="s" r="A9">
        <v>445</v>
      </c>
    </row>
    <row spans="1:5" r="10">
      <c s="3" t="s" r="A10">
        <v>440</v>
      </c>
    </row>
    <row spans="1:5" r="11">
      <c s="4" t="s" r="A11">
        <v>446</v>
      </c>
      <c s="8" t="n" r="B11">
        <v>0.6</v>
      </c>
      <c s="8" t="n" r="C11">
        <v>0.6</v>
      </c>
      <c s="8" t="n" r="D11">
        <v>1.1</v>
      </c>
      <c s="8" t="n" r="E11">
        <v>1.1</v>
      </c>
    </row>
    <row spans="1:5" r="12">
      <c s="4" t="s" r="A12">
        <v>441</v>
      </c>
      <c s="8" t="n" r="B12">
        <v>0.4</v>
      </c>
      <c s="8" t="n" r="C12">
        <v>0.6</v>
      </c>
      <c s="8" t="n" r="D12">
        <v>0.8</v>
      </c>
      <c s="8" t="n" r="E12">
        <v>1.2</v>
      </c>
    </row>
    <row spans="1:5" r="13">
      <c s="4" t="s" r="A13">
        <v>442</v>
      </c>
      <c s="8" t="n" r="B13">
        <v>-0.3</v>
      </c>
      <c s="8" t="n" r="C13">
        <v>-0.4</v>
      </c>
      <c s="8" t="n" r="D13">
        <v>-0.6</v>
      </c>
      <c s="8" t="n" r="E13">
        <v>-0.7</v>
      </c>
    </row>
    <row spans="1:5" r="14">
      <c s="4" t="s" r="A14">
        <v>443</v>
      </c>
      <c s="8" t="n" r="B14">
        <v>0.3</v>
      </c>
      <c s="8" t="n" r="C14">
        <v>0.1</v>
      </c>
      <c s="8" t="n" r="D14">
        <v>0.6</v>
      </c>
      <c s="8" t="n" r="E14">
        <v>0.2</v>
      </c>
    </row>
    <row spans="1:5" r="15">
      <c s="4" t="s" r="A15">
        <v>444</v>
      </c>
      <c s="5" t="n" r="B15">
        <v>1</v>
      </c>
      <c s="8" t="n" r="C15">
        <v>0.9</v>
      </c>
      <c s="8" t="n" r="D15">
        <v>1.9</v>
      </c>
      <c s="8" t="n" r="E15">
        <v>1.8</v>
      </c>
    </row>
    <row spans="1:5" r="16">
      <c s="4" t="s" r="A16">
        <v>447</v>
      </c>
    </row>
    <row spans="1:5" r="17">
      <c s="3" t="s" r="A17">
        <v>440</v>
      </c>
    </row>
    <row spans="1:5" r="18">
      <c s="4" t="s" r="A18">
        <v>446</v>
      </c>
      <c s="8" t="n" r="B18">
        <v>0.6</v>
      </c>
      <c s="8" t="n" r="C18">
        <v>0.6</v>
      </c>
      <c s="8" t="n" r="D18">
        <v>1.1</v>
      </c>
      <c s="8" t="n" r="E18">
        <v>1.1</v>
      </c>
    </row>
    <row spans="1:5" r="19">
      <c s="4" t="s" r="A19">
        <v>441</v>
      </c>
      <c s="8" t="n" r="B19">
        <v>3.3</v>
      </c>
      <c s="8" t="n" r="C19">
        <v>4.2</v>
      </c>
      <c s="8" t="n" r="D19">
        <v>6.6</v>
      </c>
      <c s="8" t="n" r="E19">
        <v>8.5</v>
      </c>
    </row>
    <row spans="1:5" r="20">
      <c s="4" t="s" r="A20">
        <v>442</v>
      </c>
      <c s="8" t="n" r="B20">
        <v>-4.4</v>
      </c>
      <c s="8" t="n" r="C20">
        <v>-4.7</v>
      </c>
      <c s="8" t="n" r="D20">
        <v>-8.800000000000001</v>
      </c>
      <c s="8" t="n" r="E20">
        <v>-9.4</v>
      </c>
    </row>
    <row spans="1:5" r="21">
      <c s="4" t="s" r="A21">
        <v>443</v>
      </c>
      <c s="8" t="n" r="B21">
        <v>1.7</v>
      </c>
      <c s="8" t="n" r="C21">
        <v>1.3</v>
      </c>
      <c s="8" t="n" r="D21">
        <v>3.5</v>
      </c>
      <c s="8" t="n" r="E21">
        <v>2.6</v>
      </c>
    </row>
    <row spans="1:5" r="22">
      <c s="4" t="s" r="A22">
        <v>444</v>
      </c>
      <c s="7" t="n" r="B22">
        <v>1.2</v>
      </c>
      <c s="8" t="n" r="C22">
        <v>1.4</v>
      </c>
      <c s="8" t="n" r="D22">
        <v>2.4</v>
      </c>
      <c s="8" t="n" r="E22">
        <v>2.8</v>
      </c>
    </row>
    <row spans="1:5" r="23">
      <c s="4" t="s" r="A23">
        <v>448</v>
      </c>
    </row>
    <row spans="1:5" r="24">
      <c s="3" t="s" r="A24">
        <v>440</v>
      </c>
    </row>
    <row spans="1:5" r="25">
      <c s="4" t="s" r="A25">
        <v>441</v>
      </c>
      <c s="8" t="n" r="C25">
        <v>0.1</v>
      </c>
      <c s="8" t="n" r="D25">
        <v>0.1</v>
      </c>
      <c s="8" t="n" r="E25">
        <v>0.2</v>
      </c>
    </row>
    <row spans="1:5" r="26">
      <c s="4" t="s" r="A26">
        <v>443</v>
      </c>
      <c s="8" t="n" r="C26">
        <v>-0.2</v>
      </c>
      <c s="7" t="n" r="D26">
        <v>-0.1</v>
      </c>
      <c s="8" t="n" r="E26">
        <v>-0.3</v>
      </c>
    </row>
    <row spans="1:5" r="27">
      <c s="4" t="s" r="A27">
        <v>444</v>
      </c>
      <c s="7" t="n" r="C27">
        <v>-0.1</v>
      </c>
      <c s="7" t="n" r="E27">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9</v>
      </c>
      <c s="2" t="s" r="B1">
        <v>25</v>
      </c>
      <c s="2" t="s" r="D1">
        <v>1</v>
      </c>
    </row>
    <row spans="1:5" r="2">
      <c s="2" t="s" r="B2">
        <v>2</v>
      </c>
      <c s="2" t="s" r="C2">
        <v>26</v>
      </c>
      <c s="2" t="s" r="D2">
        <v>2</v>
      </c>
      <c s="2" t="s" r="E2">
        <v>26</v>
      </c>
    </row>
    <row spans="1:5" r="3">
      <c s="3" t="s" r="A3">
        <v>450</v>
      </c>
    </row>
    <row spans="1:5" r="4">
      <c s="4" t="s" r="A4">
        <v>451</v>
      </c>
      <c s="7" t="n" r="D4">
        <v>10.8</v>
      </c>
    </row>
    <row spans="1:5" r="5">
      <c s="4" t="s" r="A5">
        <v>31</v>
      </c>
      <c s="7" t="n" r="B5">
        <v>1.9</v>
      </c>
      <c s="7" t="n" r="C5">
        <v>2.3</v>
      </c>
      <c s="8" t="n" r="D5">
        <v>4.5</v>
      </c>
      <c s="7" t="n" r="E5">
        <v>2.6</v>
      </c>
    </row>
    <row spans="1:5" r="6">
      <c s="4" t="s" r="A6">
        <v>423</v>
      </c>
      <c s="8" t="n" r="D6">
        <v>-6.5</v>
      </c>
    </row>
    <row spans="1:5" r="7">
      <c s="4" t="s" r="A7">
        <v>452</v>
      </c>
      <c s="8" t="n" r="D7">
        <v>-0.5</v>
      </c>
    </row>
    <row spans="1:5" r="8">
      <c s="4" t="s" r="A8">
        <v>453</v>
      </c>
      <c s="8" t="n" r="B8">
        <v>8.300000000000001</v>
      </c>
      <c s="8" t="n" r="D8">
        <v>8.300000000000001</v>
      </c>
    </row>
    <row spans="1:5" r="9">
      <c s="4" t="s" r="A9">
        <v>454</v>
      </c>
    </row>
    <row spans="1:5" r="10">
      <c s="3" t="s" r="A10">
        <v>450</v>
      </c>
    </row>
    <row spans="1:5" r="11">
      <c s="4" t="s" r="A11">
        <v>451</v>
      </c>
      <c s="8" t="n" r="D11">
        <v>5.4</v>
      </c>
    </row>
    <row spans="1:5" r="12">
      <c s="4" t="s" r="A12">
        <v>31</v>
      </c>
      <c s="8" t="n" r="D12">
        <v>0.7</v>
      </c>
    </row>
    <row spans="1:5" r="13">
      <c s="4" t="s" r="A13">
        <v>423</v>
      </c>
      <c s="8" t="n" r="D13">
        <v>-3.4</v>
      </c>
    </row>
    <row spans="1:5" r="14">
      <c s="4" t="s" r="A14">
        <v>452</v>
      </c>
      <c s="8" t="n" r="D14">
        <v>-0.4</v>
      </c>
    </row>
    <row spans="1:5" r="15">
      <c s="4" t="s" r="A15">
        <v>453</v>
      </c>
      <c s="8" t="n" r="B15">
        <v>2.3</v>
      </c>
      <c s="8" t="n" r="D15">
        <v>2.3</v>
      </c>
    </row>
    <row spans="1:5" r="16">
      <c s="4" t="s" r="A16">
        <v>455</v>
      </c>
    </row>
    <row spans="1:5" r="17">
      <c s="3" t="s" r="A17">
        <v>450</v>
      </c>
    </row>
    <row spans="1:5" r="18">
      <c s="4" t="s" r="A18">
        <v>451</v>
      </c>
      <c s="8" t="n" r="D18">
        <v>5.4</v>
      </c>
    </row>
    <row spans="1:5" r="19">
      <c s="4" t="s" r="A19">
        <v>31</v>
      </c>
      <c s="8" t="n" r="D19">
        <v>3.8</v>
      </c>
    </row>
    <row spans="1:5" r="20">
      <c s="4" t="s" r="A20">
        <v>423</v>
      </c>
      <c s="8" t="n" r="D20">
        <v>-3.1</v>
      </c>
    </row>
    <row spans="1:5" r="21">
      <c s="4" t="s" r="A21">
        <v>452</v>
      </c>
      <c s="8" t="n" r="D21">
        <v>-0.1</v>
      </c>
    </row>
    <row spans="1:5" r="22">
      <c s="4" t="s" r="A22">
        <v>453</v>
      </c>
      <c s="10" t="n" r="B22">
        <v>6</v>
      </c>
      <c s="10" t="n" r="D22">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26</v>
      </c>
    </row>
    <row spans="1:3" r="3">
      <c s="3" t="s" r="A3">
        <v>95</v>
      </c>
    </row>
    <row spans="1:3" r="4">
      <c s="4" t="s" r="A4">
        <v>37</v>
      </c>
      <c s="7" t="n" r="B4">
        <v>30.4</v>
      </c>
      <c s="7" t="n" r="C4">
        <v>55.8</v>
      </c>
    </row>
    <row spans="1:3" r="5">
      <c s="3" t="s" r="A5">
        <v>96</v>
      </c>
    </row>
    <row spans="1:3" r="6">
      <c s="4" t="s" r="A6">
        <v>97</v>
      </c>
      <c s="5" t="n" r="B6">
        <v>97</v>
      </c>
      <c s="8" t="n" r="C6">
        <v>92.7</v>
      </c>
    </row>
    <row spans="1:3" r="7">
      <c s="4" t="s" r="A7">
        <v>98</v>
      </c>
      <c s="8" t="n" r="B7">
        <v>41.2</v>
      </c>
      <c s="5" t="n" r="C7">
        <v>41</v>
      </c>
    </row>
    <row spans="1:3" r="8">
      <c s="4" t="s" r="A8">
        <v>99</v>
      </c>
      <c s="8" t="n" r="B8">
        <v>-21.5</v>
      </c>
      <c s="8" t="n" r="C8">
        <v>-34.9</v>
      </c>
    </row>
    <row spans="1:3" r="9">
      <c s="4" t="s" r="A9">
        <v>100</v>
      </c>
      <c s="8" t="n" r="B9">
        <v>0.7</v>
      </c>
      <c s="8" t="n" r="C9">
        <v>-4.9</v>
      </c>
    </row>
    <row spans="1:3" r="10">
      <c s="3" t="s" r="A10">
        <v>101</v>
      </c>
    </row>
    <row spans="1:3" r="11">
      <c s="4" t="s" r="A11">
        <v>102</v>
      </c>
      <c s="8" t="n" r="B11">
        <v>-2.3</v>
      </c>
      <c s="8" t="n" r="C11">
        <v>-27.4</v>
      </c>
    </row>
    <row spans="1:3" r="12">
      <c s="4" t="s" r="A12">
        <v>103</v>
      </c>
      <c s="8" t="n" r="B12">
        <v>-405.3</v>
      </c>
      <c s="8" t="n" r="C12">
        <v>-236.8</v>
      </c>
    </row>
    <row spans="1:3" r="13">
      <c s="4" t="s" r="A13">
        <v>68</v>
      </c>
      <c s="5" t="n" r="B13">
        <v>-8</v>
      </c>
      <c s="8" t="n" r="C13">
        <v>58.3</v>
      </c>
    </row>
    <row spans="1:3" r="14">
      <c s="4" t="s" r="A14">
        <v>104</v>
      </c>
      <c s="8" t="n" r="B14">
        <v>-64.8</v>
      </c>
      <c s="8" t="n" r="C14">
        <v>-118.2</v>
      </c>
    </row>
    <row spans="1:3" r="15">
      <c s="4" t="s" r="A15">
        <v>105</v>
      </c>
      <c s="5" t="n" r="B15">
        <v>-272</v>
      </c>
      <c s="8" t="n" r="C15">
        <v>-174.4</v>
      </c>
    </row>
    <row spans="1:3" r="16">
      <c s="3" t="s" r="A16">
        <v>106</v>
      </c>
    </row>
    <row spans="1:3" r="17">
      <c s="4" t="s" r="A17">
        <v>107</v>
      </c>
      <c s="8" t="n" r="B17">
        <v>-6.4</v>
      </c>
      <c s="5" t="n" r="C17">
        <v>34</v>
      </c>
    </row>
    <row spans="1:3" r="18">
      <c s="4" t="s" r="A18">
        <v>108</v>
      </c>
      <c s="5" t="n" r="B18">
        <v>4</v>
      </c>
      <c s="8" t="n" r="C18">
        <v>691.6</v>
      </c>
    </row>
    <row spans="1:3" r="19">
      <c s="4" t="s" r="A19">
        <v>109</v>
      </c>
      <c s="8" t="n" r="B19">
        <v>-24.3</v>
      </c>
      <c s="5" t="n" r="C19">
        <v>-551</v>
      </c>
    </row>
    <row spans="1:3" r="20">
      <c s="4" t="s" r="A20">
        <v>110</v>
      </c>
      <c s="8" t="n" r="B20">
        <v>-33.5</v>
      </c>
      <c s="8" t="n" r="C20">
        <v>-269.8</v>
      </c>
    </row>
    <row spans="1:3" r="21">
      <c s="4" t="s" r="A21">
        <v>99</v>
      </c>
      <c s="8" t="n" r="B21">
        <v>21.5</v>
      </c>
      <c s="8" t="n" r="C21">
        <v>34.9</v>
      </c>
    </row>
    <row spans="1:3" r="22">
      <c s="4" t="s" r="A22">
        <v>111</v>
      </c>
      <c s="8" t="n" r="C22">
        <v>-16.6</v>
      </c>
    </row>
    <row spans="1:3" r="23">
      <c s="4" t="s" r="A23">
        <v>112</v>
      </c>
      <c s="8" t="n" r="B23">
        <v>-0.4</v>
      </c>
      <c s="8" t="n" r="C23">
        <v>-8.199999999999999</v>
      </c>
    </row>
    <row spans="1:3" r="24">
      <c s="4" t="s" r="A24">
        <v>113</v>
      </c>
      <c s="8" t="n" r="B24">
        <v>-39.1</v>
      </c>
      <c s="8" t="n" r="C24">
        <v>-85.09999999999999</v>
      </c>
    </row>
    <row spans="1:3" r="25">
      <c s="3" t="s" r="A25">
        <v>114</v>
      </c>
    </row>
    <row spans="1:3" r="26">
      <c s="4" t="s" r="A26">
        <v>115</v>
      </c>
      <c s="8" t="n" r="B26">
        <v>-97.7</v>
      </c>
      <c s="8" t="n" r="C26">
        <v>-99.3</v>
      </c>
    </row>
    <row spans="1:3" r="27">
      <c s="4" t="s" r="A27">
        <v>116</v>
      </c>
      <c s="8" t="n" r="B27">
        <v>-33.2</v>
      </c>
      <c s="8" t="n" r="C27">
        <v>-108.4</v>
      </c>
    </row>
    <row spans="1:3" r="28">
      <c s="4" t="s" r="A28">
        <v>112</v>
      </c>
      <c s="8" t="n" r="B28">
        <v>39.1</v>
      </c>
      <c s="8" t="n" r="C28">
        <v>4.8</v>
      </c>
    </row>
    <row spans="1:3" r="29">
      <c s="4" t="s" r="A29">
        <v>117</v>
      </c>
      <c s="8" t="n" r="B29">
        <v>-91.8</v>
      </c>
      <c s="8" t="n" r="C29">
        <v>-202.9</v>
      </c>
    </row>
    <row spans="1:3" r="30">
      <c s="4" t="s" r="A30">
        <v>118</v>
      </c>
      <c s="5" t="n" r="B30">
        <v>-32</v>
      </c>
      <c s="8" t="n" r="C30">
        <v>-0.8</v>
      </c>
    </row>
    <row spans="1:3" r="31">
      <c s="4" t="s" r="A31">
        <v>119</v>
      </c>
      <c s="8" t="n" r="B31">
        <v>-434.9</v>
      </c>
      <c s="8" t="n" r="C31">
        <v>-463.2</v>
      </c>
    </row>
    <row spans="1:3" r="32">
      <c s="4" t="s" r="A32">
        <v>120</v>
      </c>
      <c s="8" t="n" r="B32">
        <v>1164.8</v>
      </c>
      <c s="8" t="n" r="C32">
        <v>1128.5</v>
      </c>
    </row>
    <row spans="1:3" r="33">
      <c s="4" t="s" r="A33">
        <v>121</v>
      </c>
      <c s="8" t="n" r="B33">
        <v>729.9</v>
      </c>
      <c s="7" t="n" r="C33">
        <v>665.3</v>
      </c>
    </row>
    <row spans="1:3" r="34">
      <c s="4" t="s" r="A34">
        <v>122</v>
      </c>
    </row>
    <row spans="1:3" r="35">
      <c s="3" t="s" r="A35">
        <v>96</v>
      </c>
    </row>
    <row spans="1:3" r="36">
      <c s="4" t="s" r="A36">
        <v>123</v>
      </c>
      <c s="7" t="n" r="B36">
        <v>6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t="s" r="A1">
        <v>456</v>
      </c>
      <c s="2" t="s" r="B1">
        <v>1</v>
      </c>
    </row>
    <row spans="1:2" r="2">
      <c s="2" t="s" r="B2">
        <v>457</v>
      </c>
    </row>
    <row spans="1:2" r="3">
      <c s="4" t="s" r="A3">
        <v>458</v>
      </c>
      <c s="5" t="n" r="B3">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459</v>
      </c>
      <c s="2" t="s" r="B1">
        <v>25</v>
      </c>
      <c s="2" t="s" r="D1">
        <v>1</v>
      </c>
    </row>
    <row spans="1:6" r="2">
      <c s="2" t="s" r="B2">
        <v>2</v>
      </c>
      <c s="2" t="s" r="C2">
        <v>26</v>
      </c>
      <c s="2" t="s" r="D2">
        <v>2</v>
      </c>
      <c s="2" t="s" r="E2">
        <v>26</v>
      </c>
      <c s="2" t="s" r="F2">
        <v>53</v>
      </c>
    </row>
    <row spans="1:6" r="3">
      <c s="3" t="s" r="A3">
        <v>460</v>
      </c>
    </row>
    <row spans="1:6" r="4">
      <c s="4" t="s" r="A4">
        <v>27</v>
      </c>
      <c s="7" t="n" r="B4">
        <v>2005.7</v>
      </c>
      <c s="7" t="n" r="C4">
        <v>1975.1</v>
      </c>
      <c s="7" t="n" r="D4">
        <v>3737.2</v>
      </c>
      <c s="7" t="n" r="E4">
        <v>3706.9</v>
      </c>
    </row>
    <row spans="1:6" r="5">
      <c s="4" t="s" r="A5">
        <v>461</v>
      </c>
      <c s="8" t="n" r="B5">
        <v>258.7</v>
      </c>
      <c s="8" t="n" r="C5">
        <v>258.5</v>
      </c>
      <c s="8" t="n" r="D5">
        <v>357.7</v>
      </c>
      <c s="8" t="n" r="E5">
        <v>384.8</v>
      </c>
    </row>
    <row spans="1:6" r="6">
      <c s="4" t="s" r="A6">
        <v>462</v>
      </c>
      <c s="8" t="n" r="C6">
        <v>-1.3</v>
      </c>
      <c s="8" t="n" r="E6">
        <v>-1.3</v>
      </c>
    </row>
    <row spans="1:6" r="7">
      <c s="4" t="s" r="A7">
        <v>31</v>
      </c>
      <c s="8" t="n" r="B7">
        <v>-1.9</v>
      </c>
      <c s="8" t="n" r="C7">
        <v>-2.3</v>
      </c>
      <c s="8" t="n" r="D7">
        <v>-4.5</v>
      </c>
      <c s="8" t="n" r="E7">
        <v>-2.6</v>
      </c>
    </row>
    <row spans="1:6" r="8">
      <c s="4" t="s" r="A8">
        <v>463</v>
      </c>
      <c s="8" t="n" r="B8">
        <v>-17.7</v>
      </c>
      <c s="8" t="n" r="C8">
        <v>-8.1</v>
      </c>
      <c s="8" t="n" r="D8">
        <v>-36.8</v>
      </c>
      <c s="8" t="n" r="E8">
        <v>-21.3</v>
      </c>
    </row>
    <row spans="1:6" r="9">
      <c s="4" t="s" r="A9">
        <v>97</v>
      </c>
      <c s="8" t="n" r="B9">
        <v>-49.5</v>
      </c>
      <c s="8" t="n" r="C9">
        <v>-47.1</v>
      </c>
      <c s="5" t="n" r="D9">
        <v>-97</v>
      </c>
      <c s="8" t="n" r="E9">
        <v>-92.7</v>
      </c>
    </row>
    <row spans="1:6" r="10">
      <c s="4" t="s" r="A10">
        <v>32</v>
      </c>
      <c s="8" t="n" r="B10">
        <v>189.6</v>
      </c>
      <c s="8" t="n" r="C10">
        <v>190.1</v>
      </c>
      <c s="8" t="n" r="D10">
        <v>158.8</v>
      </c>
      <c s="8" t="n" r="E10">
        <v>253.3</v>
      </c>
    </row>
    <row spans="1:6" r="11">
      <c s="4" t="s" r="A11">
        <v>65</v>
      </c>
      <c s="8" t="n" r="B11">
        <v>10681.7</v>
      </c>
      <c s="8" t="n" r="D11">
        <v>10681.7</v>
      </c>
      <c s="7" t="n" r="F11">
        <v>10799.3</v>
      </c>
    </row>
    <row spans="1:6" r="12">
      <c s="4" t="s" r="A12">
        <v>122</v>
      </c>
    </row>
    <row spans="1:6" r="13">
      <c s="3" t="s" r="A13">
        <v>460</v>
      </c>
    </row>
    <row spans="1:6" r="14">
      <c s="4" t="s" r="A14">
        <v>123</v>
      </c>
      <c s="8" t="n" r="C14">
        <v>-9.6</v>
      </c>
      <c s="8" t="n" r="D14">
        <v>-60.6</v>
      </c>
      <c s="8" t="n" r="E14">
        <v>-13.6</v>
      </c>
    </row>
    <row spans="1:6" r="15">
      <c s="4" t="s" r="A15">
        <v>464</v>
      </c>
    </row>
    <row spans="1:6" r="16">
      <c s="3" t="s" r="A16">
        <v>460</v>
      </c>
    </row>
    <row spans="1:6" r="17">
      <c s="4" t="s" r="A17">
        <v>27</v>
      </c>
      <c s="8" t="n" r="B17">
        <v>2005.7</v>
      </c>
      <c s="8" t="n" r="C17">
        <v>1975.1</v>
      </c>
      <c s="8" t="n" r="D17">
        <v>3737.2</v>
      </c>
      <c s="8" t="n" r="E17">
        <v>3706.9</v>
      </c>
    </row>
    <row spans="1:6" r="18">
      <c s="4" t="s" r="A18">
        <v>461</v>
      </c>
      <c s="8" t="n" r="B18">
        <v>284.5</v>
      </c>
      <c s="8" t="n" r="C18">
        <v>279.3</v>
      </c>
      <c s="8" t="n" r="D18">
        <v>440.9</v>
      </c>
      <c s="8" t="n" r="E18">
        <v>458.4</v>
      </c>
    </row>
    <row spans="1:6" r="19">
      <c s="4" t="s" r="A19">
        <v>462</v>
      </c>
      <c s="8" t="n" r="C19">
        <v>-1.3</v>
      </c>
      <c s="8" t="n" r="E19">
        <v>-1.3</v>
      </c>
    </row>
    <row spans="1:6" r="20">
      <c s="4" t="s" r="A20">
        <v>31</v>
      </c>
      <c s="8" t="n" r="B20">
        <v>-1.9</v>
      </c>
      <c s="8" t="n" r="C20">
        <v>-2.3</v>
      </c>
      <c s="8" t="n" r="D20">
        <v>-2.5</v>
      </c>
      <c s="8" t="n" r="E20">
        <v>-2.6</v>
      </c>
    </row>
    <row spans="1:6" r="21">
      <c s="4" t="s" r="A21">
        <v>463</v>
      </c>
      <c s="8" t="n" r="B21">
        <v>-16.5</v>
      </c>
      <c s="8" t="n" r="C21">
        <v>-7.6</v>
      </c>
      <c s="8" t="n" r="D21">
        <v>-33.8</v>
      </c>
      <c s="8" t="n" r="E21">
        <v>-20.8</v>
      </c>
    </row>
    <row spans="1:6" r="22">
      <c s="4" t="s" r="A22">
        <v>97</v>
      </c>
      <c s="8" t="n" r="B22">
        <v>-47.8</v>
      </c>
      <c s="8" t="n" r="C22">
        <v>-45.7</v>
      </c>
      <c s="8" t="n" r="D22">
        <v>-93.90000000000001</v>
      </c>
      <c s="5" t="n" r="E22">
        <v>-90</v>
      </c>
    </row>
    <row spans="1:6" r="23">
      <c s="4" t="s" r="A23">
        <v>32</v>
      </c>
      <c s="8" t="n" r="B23">
        <v>218.3</v>
      </c>
      <c s="8" t="n" r="C23">
        <v>222.4</v>
      </c>
      <c s="8" t="n" r="D23">
        <v>310.7</v>
      </c>
      <c s="8" t="n" r="E23">
        <v>343.7</v>
      </c>
    </row>
    <row spans="1:6" r="24">
      <c s="4" t="s" r="A24">
        <v>65</v>
      </c>
      <c s="8" t="n" r="B24">
        <v>10020.3</v>
      </c>
      <c s="8" t="n" r="D24">
        <v>10020.3</v>
      </c>
    </row>
    <row spans="1:6" r="25">
      <c s="4" t="s" r="A25">
        <v>465</v>
      </c>
    </row>
    <row spans="1:6" r="26">
      <c s="3" t="s" r="A26">
        <v>460</v>
      </c>
    </row>
    <row spans="1:6" r="27">
      <c s="4" t="s" r="A27">
        <v>27</v>
      </c>
      <c s="8" t="n" r="B27">
        <v>677.3</v>
      </c>
      <c s="8" t="n" r="C27">
        <v>684.4</v>
      </c>
      <c s="8" t="n" r="D27">
        <v>1322.6</v>
      </c>
      <c s="8" t="n" r="E27">
        <v>1306.2</v>
      </c>
    </row>
    <row spans="1:6" r="28">
      <c s="4" t="s" r="A28">
        <v>461</v>
      </c>
      <c s="8" t="n" r="B28">
        <v>115.9</v>
      </c>
      <c s="8" t="n" r="C28">
        <v>105.5</v>
      </c>
      <c s="8" t="n" r="D28">
        <v>190.5</v>
      </c>
      <c s="8" t="n" r="E28">
        <v>180.5</v>
      </c>
    </row>
    <row spans="1:6" r="29">
      <c s="4" t="s" r="A29">
        <v>31</v>
      </c>
      <c s="8" t="n" r="B29">
        <v>-1.9</v>
      </c>
      <c s="8" t="n" r="D29">
        <v>-2.5</v>
      </c>
    </row>
    <row spans="1:6" r="30">
      <c s="4" t="s" r="A30">
        <v>463</v>
      </c>
      <c s="8" t="n" r="B30">
        <v>-5.5</v>
      </c>
      <c s="8" t="n" r="C30">
        <v>-1.4</v>
      </c>
      <c s="8" t="n" r="D30">
        <v>-9.9</v>
      </c>
      <c s="8" t="n" r="E30">
        <v>-6.4</v>
      </c>
    </row>
    <row spans="1:6" r="31">
      <c s="4" t="s" r="A31">
        <v>97</v>
      </c>
      <c s="8" t="n" r="B31">
        <v>-21.3</v>
      </c>
      <c s="8" t="n" r="C31">
        <v>-21.9</v>
      </c>
      <c s="8" t="n" r="D31">
        <v>-41.8</v>
      </c>
      <c s="8" t="n" r="E31">
        <v>-41.9</v>
      </c>
    </row>
    <row spans="1:6" r="32">
      <c s="4" t="s" r="A32">
        <v>32</v>
      </c>
      <c s="8" t="n" r="B32">
        <v>87.2</v>
      </c>
      <c s="8" t="n" r="C32">
        <v>82.2</v>
      </c>
      <c s="8" t="n" r="D32">
        <v>136.3</v>
      </c>
      <c s="8" t="n" r="E32">
        <v>132.2</v>
      </c>
    </row>
    <row spans="1:6" r="33">
      <c s="4" t="s" r="A33">
        <v>65</v>
      </c>
      <c s="8" t="n" r="B33">
        <v>4331.1</v>
      </c>
      <c s="8" t="n" r="D33">
        <v>4331.1</v>
      </c>
    </row>
    <row spans="1:6" r="34">
      <c s="4" t="s" r="A34">
        <v>466</v>
      </c>
    </row>
    <row spans="1:6" r="35">
      <c s="3" t="s" r="A35">
        <v>460</v>
      </c>
    </row>
    <row spans="1:6" r="36">
      <c s="4" t="s" r="A36">
        <v>27</v>
      </c>
      <c s="8" t="n" r="B36">
        <v>473.6</v>
      </c>
      <c s="8" t="n" r="C36">
        <v>445.6</v>
      </c>
      <c s="8" t="n" r="D36">
        <v>852.8</v>
      </c>
      <c s="8" t="n" r="E36">
        <v>789.6</v>
      </c>
    </row>
    <row spans="1:6" r="37">
      <c s="4" t="s" r="A37">
        <v>461</v>
      </c>
      <c s="8" t="n" r="B37">
        <v>64.2</v>
      </c>
      <c s="8" t="n" r="C37">
        <v>55.3</v>
      </c>
      <c s="8" t="n" r="D37">
        <v>94.3</v>
      </c>
      <c s="8" t="n" r="E37">
        <v>91.8</v>
      </c>
    </row>
    <row spans="1:6" r="38">
      <c s="4" t="s" r="A38">
        <v>462</v>
      </c>
      <c s="8" t="n" r="C38">
        <v>-1.3</v>
      </c>
      <c s="8" t="n" r="E38">
        <v>-1.3</v>
      </c>
    </row>
    <row spans="1:6" r="39">
      <c s="4" t="s" r="A39">
        <v>31</v>
      </c>
      <c s="8" t="n" r="C39">
        <v>-0.7</v>
      </c>
      <c s="5" t="n" r="E39">
        <v>-1</v>
      </c>
    </row>
    <row spans="1:6" r="40">
      <c s="4" t="s" r="A40">
        <v>463</v>
      </c>
      <c s="8" t="n" r="B40">
        <v>-4.5</v>
      </c>
      <c s="5" t="n" r="C40">
        <v>-1</v>
      </c>
      <c s="8" t="n" r="D40">
        <v>-9.199999999999999</v>
      </c>
      <c s="5" t="n" r="E40">
        <v>-4</v>
      </c>
    </row>
    <row spans="1:6" r="41">
      <c s="4" t="s" r="A41">
        <v>97</v>
      </c>
      <c s="8" t="n" r="B41">
        <v>-9.300000000000001</v>
      </c>
      <c s="8" t="n" r="C41">
        <v>-6.7</v>
      </c>
      <c s="5" t="n" r="D41">
        <v>-19</v>
      </c>
      <c s="8" t="n" r="E41">
        <v>-14.4</v>
      </c>
    </row>
    <row spans="1:6" r="42">
      <c s="4" t="s" r="A42">
        <v>32</v>
      </c>
      <c s="8" t="n" r="B42">
        <v>50.4</v>
      </c>
      <c s="8" t="n" r="C42">
        <v>45.6</v>
      </c>
      <c s="8" t="n" r="D42">
        <v>66.09999999999999</v>
      </c>
      <c s="8" t="n" r="E42">
        <v>71.09999999999999</v>
      </c>
    </row>
    <row spans="1:6" r="43">
      <c s="4" t="s" r="A43">
        <v>65</v>
      </c>
      <c s="8" t="n" r="B43">
        <v>2466.1</v>
      </c>
      <c s="8" t="n" r="D43">
        <v>2466.1</v>
      </c>
    </row>
    <row spans="1:6" r="44">
      <c s="4" t="s" r="A44">
        <v>467</v>
      </c>
    </row>
    <row spans="1:6" r="45">
      <c s="3" t="s" r="A45">
        <v>460</v>
      </c>
    </row>
    <row spans="1:6" r="46">
      <c s="4" t="s" r="A46">
        <v>27</v>
      </c>
      <c s="8" t="n" r="B46">
        <v>753.3</v>
      </c>
      <c s="8" t="n" r="C46">
        <v>754.9</v>
      </c>
      <c s="8" t="n" r="D46">
        <v>1378.2</v>
      </c>
      <c s="5" t="n" r="E46">
        <v>1439</v>
      </c>
    </row>
    <row spans="1:6" r="47">
      <c s="4" t="s" r="A47">
        <v>461</v>
      </c>
      <c s="8" t="n" r="B47">
        <v>84.90000000000001</v>
      </c>
      <c s="8" t="n" r="C47">
        <v>100.2</v>
      </c>
      <c s="8" t="n" r="D47">
        <v>125.3</v>
      </c>
      <c s="8" t="n" r="E47">
        <v>155.5</v>
      </c>
    </row>
    <row spans="1:6" r="48">
      <c s="4" t="s" r="A48">
        <v>31</v>
      </c>
      <c s="8" t="n" r="C48">
        <v>-1.6</v>
      </c>
      <c s="8" t="n" r="E48">
        <v>-1.6</v>
      </c>
    </row>
    <row spans="1:6" r="49">
      <c s="4" t="s" r="A49">
        <v>463</v>
      </c>
      <c s="8" t="n" r="B49">
        <v>-6.5</v>
      </c>
      <c s="8" t="n" r="C49">
        <v>-5.2</v>
      </c>
      <c s="8" t="n" r="D49">
        <v>-14.7</v>
      </c>
      <c s="8" t="n" r="E49">
        <v>-10.4</v>
      </c>
    </row>
    <row spans="1:6" r="50">
      <c s="4" t="s" r="A50">
        <v>97</v>
      </c>
      <c s="8" t="n" r="B50">
        <v>-14.2</v>
      </c>
      <c s="8" t="n" r="C50">
        <v>-14.3</v>
      </c>
      <c s="8" t="n" r="D50">
        <v>-27.3</v>
      </c>
      <c s="8" t="n" r="E50">
        <v>-28.1</v>
      </c>
    </row>
    <row spans="1:6" r="51">
      <c s="4" t="s" r="A51">
        <v>32</v>
      </c>
      <c s="8" t="n" r="B51">
        <v>64.2</v>
      </c>
      <c s="8" t="n" r="C51">
        <v>79.09999999999999</v>
      </c>
      <c s="8" t="n" r="D51">
        <v>83.3</v>
      </c>
      <c s="8" t="n" r="E51">
        <v>115.4</v>
      </c>
    </row>
    <row spans="1:6" r="52">
      <c s="4" t="s" r="A52">
        <v>65</v>
      </c>
      <c s="8" t="n" r="B52">
        <v>3009.9</v>
      </c>
      <c s="8" t="n" r="D52">
        <v>3009.9</v>
      </c>
    </row>
    <row spans="1:6" r="53">
      <c s="4" t="s" r="A53">
        <v>468</v>
      </c>
    </row>
    <row spans="1:6" r="54">
      <c s="3" t="s" r="A54">
        <v>460</v>
      </c>
    </row>
    <row spans="1:6" r="55">
      <c s="4" t="s" r="A55">
        <v>27</v>
      </c>
      <c s="8" t="n" r="B55">
        <v>124.6</v>
      </c>
      <c s="8" t="n" r="C55">
        <v>111.8</v>
      </c>
      <c s="8" t="n" r="D55">
        <v>228.7</v>
      </c>
      <c s="8" t="n" r="E55">
        <v>214.1</v>
      </c>
    </row>
    <row spans="1:6" r="56">
      <c s="4" t="s" r="A56">
        <v>461</v>
      </c>
      <c s="8" t="n" r="B56">
        <v>19.5</v>
      </c>
      <c s="8" t="n" r="C56">
        <v>18.3</v>
      </c>
      <c s="8" t="n" r="D56">
        <v>30.8</v>
      </c>
      <c s="8" t="n" r="E56">
        <v>30.6</v>
      </c>
    </row>
    <row spans="1:6" r="57">
      <c s="4" t="s" r="A57">
        <v>97</v>
      </c>
      <c s="5" t="n" r="B57">
        <v>-3</v>
      </c>
      <c s="8" t="n" r="C57">
        <v>-2.8</v>
      </c>
      <c s="8" t="n" r="D57">
        <v>-5.8</v>
      </c>
      <c s="8" t="n" r="E57">
        <v>-5.6</v>
      </c>
    </row>
    <row spans="1:6" r="58">
      <c s="4" t="s" r="A58">
        <v>32</v>
      </c>
      <c s="8" t="n" r="B58">
        <v>16.5</v>
      </c>
      <c s="8" t="n" r="C58">
        <v>15.5</v>
      </c>
      <c s="5" t="n" r="D58">
        <v>25</v>
      </c>
      <c s="5" t="n" r="E58">
        <v>25</v>
      </c>
    </row>
    <row spans="1:6" r="59">
      <c s="4" t="s" r="A59">
        <v>65</v>
      </c>
      <c s="8" t="n" r="B59">
        <v>213.2</v>
      </c>
      <c s="8" t="n" r="D59">
        <v>213.2</v>
      </c>
    </row>
    <row spans="1:6" r="60">
      <c s="4" t="s" r="A60">
        <v>469</v>
      </c>
    </row>
    <row spans="1:6" r="61">
      <c s="3" t="s" r="A61">
        <v>460</v>
      </c>
    </row>
    <row spans="1:6" r="62">
      <c s="4" t="s" r="A62">
        <v>27</v>
      </c>
      <c s="8" t="n" r="B62">
        <v>-23.1</v>
      </c>
      <c s="8" t="n" r="C62">
        <v>-21.6</v>
      </c>
      <c s="8" t="n" r="D62">
        <v>-45.1</v>
      </c>
      <c s="5" t="n" r="E62">
        <v>-42</v>
      </c>
    </row>
    <row spans="1:6" r="63">
      <c s="4" t="s" r="A63">
        <v>470</v>
      </c>
    </row>
    <row spans="1:6" r="64">
      <c s="3" t="s" r="A64">
        <v>460</v>
      </c>
    </row>
    <row spans="1:6" r="65">
      <c s="4" t="s" r="A65">
        <v>461</v>
      </c>
      <c s="8" t="n" r="B65">
        <v>-25.8</v>
      </c>
      <c s="8" t="n" r="C65">
        <v>-20.8</v>
      </c>
      <c s="8" t="n" r="D65">
        <v>-83.2</v>
      </c>
      <c s="8" t="n" r="E65">
        <v>-73.59999999999999</v>
      </c>
    </row>
    <row spans="1:6" r="66">
      <c s="4" t="s" r="A66">
        <v>31</v>
      </c>
      <c s="5" t="n" r="D66">
        <v>-2</v>
      </c>
    </row>
    <row spans="1:6" r="67">
      <c s="4" t="s" r="A67">
        <v>463</v>
      </c>
      <c s="8" t="n" r="B67">
        <v>-1.2</v>
      </c>
      <c s="8" t="n" r="C67">
        <v>-0.5</v>
      </c>
      <c s="5" t="n" r="D67">
        <v>-3</v>
      </c>
      <c s="8" t="n" r="E67">
        <v>-0.5</v>
      </c>
    </row>
    <row spans="1:6" r="68">
      <c s="4" t="s" r="A68">
        <v>97</v>
      </c>
      <c s="8" t="n" r="B68">
        <v>-1.7</v>
      </c>
      <c s="8" t="n" r="C68">
        <v>-1.4</v>
      </c>
      <c s="8" t="n" r="D68">
        <v>-3.1</v>
      </c>
      <c s="8" t="n" r="E68">
        <v>-2.7</v>
      </c>
    </row>
    <row spans="1:6" r="69">
      <c s="4" t="s" r="A69">
        <v>32</v>
      </c>
      <c s="8" t="n" r="B69">
        <v>-28.7</v>
      </c>
      <c s="8" t="n" r="C69">
        <v>-32.3</v>
      </c>
      <c s="8" t="n" r="D69">
        <v>-151.9</v>
      </c>
      <c s="8" t="n" r="E69">
        <v>-90.40000000000001</v>
      </c>
    </row>
    <row spans="1:6" r="70">
      <c s="4" t="s" r="A70">
        <v>65</v>
      </c>
      <c s="7" t="n" r="B70">
        <v>661.4</v>
      </c>
      <c s="8" t="n" r="D70">
        <v>661.4</v>
      </c>
    </row>
    <row spans="1:6" r="71">
      <c s="4" t="s" r="A71">
        <v>471</v>
      </c>
    </row>
    <row spans="1:6" r="72">
      <c s="3" t="s" r="A72">
        <v>460</v>
      </c>
    </row>
    <row spans="1:6" r="73">
      <c s="4" t="s" r="A73">
        <v>123</v>
      </c>
      <c s="7" t="n" r="C73">
        <v>-9.6</v>
      </c>
      <c s="7" t="n" r="D73">
        <v>-60.6</v>
      </c>
      <c s="7" t="n" r="E73">
        <v>-1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2</v>
      </c>
      <c s="2" t="s" r="B1">
        <v>25</v>
      </c>
      <c s="2" t="s" r="D1">
        <v>1</v>
      </c>
    </row>
    <row spans="1:5" r="2">
      <c s="2" t="s" r="B2">
        <v>2</v>
      </c>
      <c s="2" t="s" r="C2">
        <v>26</v>
      </c>
      <c s="2" t="s" r="D2">
        <v>2</v>
      </c>
      <c s="2" t="s" r="E2">
        <v>26</v>
      </c>
    </row>
    <row spans="1:5" r="3">
      <c s="3" t="s" r="A3">
        <v>473</v>
      </c>
    </row>
    <row spans="1:5" r="4">
      <c s="4" t="s" r="A4">
        <v>474</v>
      </c>
      <c s="7" t="n" r="D4">
        <v>-180.7</v>
      </c>
    </row>
    <row spans="1:5" r="5">
      <c s="4" t="s" r="A5">
        <v>475</v>
      </c>
      <c s="8" t="n" r="D5">
        <v>-69.7</v>
      </c>
    </row>
    <row spans="1:5" r="6">
      <c s="4" t="s" r="A6">
        <v>476</v>
      </c>
      <c s="8" t="n" r="D6">
        <v>-11.4</v>
      </c>
    </row>
    <row spans="1:5" r="7">
      <c s="4" t="s" r="A7">
        <v>477</v>
      </c>
      <c s="7" t="n" r="B7">
        <v>10.5</v>
      </c>
      <c s="7" t="n" r="C7">
        <v>11.5</v>
      </c>
      <c s="8" t="n" r="D7">
        <v>-81.09999999999999</v>
      </c>
      <c s="7" t="n" r="E7">
        <v>3.2</v>
      </c>
    </row>
    <row spans="1:5" r="8">
      <c s="4" t="s" r="A8">
        <v>478</v>
      </c>
      <c s="8" t="n" r="B8">
        <v>-261.8</v>
      </c>
      <c s="8" t="n" r="D8">
        <v>-261.8</v>
      </c>
    </row>
    <row spans="1:5" r="9">
      <c s="4" t="s" r="A9">
        <v>479</v>
      </c>
    </row>
    <row spans="1:5" r="10">
      <c s="3" t="s" r="A10">
        <v>473</v>
      </c>
    </row>
    <row spans="1:5" r="11">
      <c s="4" t="s" r="A11">
        <v>474</v>
      </c>
      <c s="8" t="n" r="D11">
        <v>-54.6</v>
      </c>
    </row>
    <row spans="1:5" r="12">
      <c s="4" t="s" r="A12">
        <v>475</v>
      </c>
      <c s="8" t="n" r="D12">
        <v>0.6</v>
      </c>
    </row>
    <row spans="1:5" r="13">
      <c s="4" t="s" r="A13">
        <v>476</v>
      </c>
      <c s="8" t="n" r="D13">
        <v>2.2</v>
      </c>
    </row>
    <row spans="1:5" r="14">
      <c s="4" t="s" r="A14">
        <v>477</v>
      </c>
      <c s="8" t="n" r="D14">
        <v>2.8</v>
      </c>
    </row>
    <row spans="1:5" r="15">
      <c s="4" t="s" r="A15">
        <v>478</v>
      </c>
      <c s="8" t="n" r="B15">
        <v>-51.8</v>
      </c>
      <c s="8" t="n" r="D15">
        <v>-51.8</v>
      </c>
    </row>
    <row spans="1:5" r="16">
      <c s="4" t="s" r="A16">
        <v>480</v>
      </c>
    </row>
    <row spans="1:5" r="17">
      <c s="3" t="s" r="A17">
        <v>473</v>
      </c>
    </row>
    <row spans="1:5" r="18">
      <c s="4" t="s" r="A18">
        <v>474</v>
      </c>
      <c s="8" t="n" r="D18">
        <v>13.4</v>
      </c>
    </row>
    <row spans="1:5" r="19">
      <c s="4" t="s" r="A19">
        <v>475</v>
      </c>
      <c s="8" t="n" r="D19">
        <v>5.8</v>
      </c>
    </row>
    <row spans="1:5" r="20">
      <c s="4" t="s" r="A20">
        <v>476</v>
      </c>
      <c s="8" t="n" r="D20">
        <v>-13.6</v>
      </c>
    </row>
    <row spans="1:5" r="21">
      <c s="4" t="s" r="A21">
        <v>477</v>
      </c>
      <c s="8" t="n" r="D21">
        <v>-7.8</v>
      </c>
    </row>
    <row spans="1:5" r="22">
      <c s="4" t="s" r="A22">
        <v>478</v>
      </c>
      <c s="8" t="n" r="B22">
        <v>5.6</v>
      </c>
      <c s="8" t="n" r="D22">
        <v>5.6</v>
      </c>
    </row>
    <row spans="1:5" r="23">
      <c s="4" t="s" r="A23">
        <v>481</v>
      </c>
    </row>
    <row spans="1:5" r="24">
      <c s="3" t="s" r="A24">
        <v>473</v>
      </c>
    </row>
    <row spans="1:5" r="25">
      <c s="4" t="s" r="A25">
        <v>474</v>
      </c>
      <c s="8" t="n" r="D25">
        <v>-139.5</v>
      </c>
    </row>
    <row spans="1:5" r="26">
      <c s="4" t="s" r="A26">
        <v>475</v>
      </c>
      <c s="8" t="n" r="D26">
        <v>-76.09999999999999</v>
      </c>
    </row>
    <row spans="1:5" r="27">
      <c s="4" t="s" r="A27">
        <v>476</v>
      </c>
      <c s="5" t="n" r="D27">
        <v>0</v>
      </c>
    </row>
    <row spans="1:5" r="28">
      <c s="4" t="s" r="A28">
        <v>477</v>
      </c>
      <c s="8" t="n" r="D28">
        <v>-76.09999999999999</v>
      </c>
    </row>
    <row spans="1:5" r="29">
      <c s="4" t="s" r="A29">
        <v>478</v>
      </c>
      <c s="7" t="n" r="B29">
        <v>-215.6</v>
      </c>
      <c s="7" t="n" r="D29">
        <v>-21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25</v>
      </c>
      <c s="2" t="s" r="D1">
        <v>1</v>
      </c>
    </row>
    <row spans="1:5" r="2">
      <c s="2" t="s" r="B2">
        <v>2</v>
      </c>
      <c s="2" t="s" r="C2">
        <v>26</v>
      </c>
      <c s="2" t="s" r="D2">
        <v>2</v>
      </c>
      <c s="2" t="s" r="E2">
        <v>26</v>
      </c>
    </row>
    <row spans="1:5" r="3">
      <c s="3" t="s" r="A3">
        <v>473</v>
      </c>
    </row>
    <row spans="1:5" r="4">
      <c s="4" t="s" r="A4">
        <v>483</v>
      </c>
      <c s="7" t="n" r="B4">
        <v>1.7</v>
      </c>
      <c s="7" t="n" r="C4">
        <v>1.1</v>
      </c>
      <c s="7" t="n" r="D4">
        <v>3.4</v>
      </c>
      <c s="7" t="n" r="E4">
        <v>2.3</v>
      </c>
    </row>
    <row spans="1:5" r="5">
      <c s="4" t="s" r="A5">
        <v>397</v>
      </c>
      <c s="7" t="n" r="B5">
        <v>11.2</v>
      </c>
      <c s="7" t="n" r="C5">
        <v>2.2</v>
      </c>
      <c s="7" t="n" r="D5">
        <v>18.6</v>
      </c>
      <c s="7" t="n" r="E5">
        <v>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25</v>
      </c>
      <c s="2" t="s" r="D1">
        <v>1</v>
      </c>
    </row>
    <row spans="1:5" r="2">
      <c s="2" t="s" r="B2">
        <v>2</v>
      </c>
      <c s="2" t="s" r="C2">
        <v>26</v>
      </c>
      <c s="2" t="s" r="D2">
        <v>2</v>
      </c>
      <c s="2" t="s" r="E2">
        <v>26</v>
      </c>
    </row>
    <row spans="1:5" r="3">
      <c s="3" t="s" r="A3">
        <v>485</v>
      </c>
    </row>
    <row spans="1:5" r="4">
      <c s="4" t="s" r="A4">
        <v>45</v>
      </c>
      <c s="7" t="n" r="B4">
        <v>3.3</v>
      </c>
      <c s="7" t="n" r="D4">
        <v>-8.699999999999999</v>
      </c>
    </row>
    <row spans="1:5" r="5">
      <c s="4" t="s" r="A5">
        <v>46</v>
      </c>
      <c s="8" t="n" r="B5">
        <v>3.7</v>
      </c>
      <c s="7" t="n" r="C5">
        <v>2.3</v>
      </c>
      <c s="8" t="n" r="D5">
        <v>2.9</v>
      </c>
      <c s="7" t="n" r="E5">
        <v>3.1</v>
      </c>
    </row>
    <row spans="1:5" r="6">
      <c s="4" t="s" r="A6">
        <v>47</v>
      </c>
      <c s="8" t="n" r="B6">
        <v>-0.4</v>
      </c>
      <c s="8" t="n" r="C6">
        <v>-0.4</v>
      </c>
      <c s="8" t="n" r="D6">
        <v>-1.5</v>
      </c>
      <c s="8" t="n" r="E6">
        <v>-0.8</v>
      </c>
    </row>
    <row spans="1:5" r="7">
      <c s="4" t="s" r="A7">
        <v>48</v>
      </c>
      <c s="8" t="n" r="C7">
        <v>-1.5</v>
      </c>
      <c s="8" t="n" r="E7">
        <v>-1.5</v>
      </c>
    </row>
    <row spans="1:5" r="8">
      <c s="4" t="s" r="A8">
        <v>486</v>
      </c>
      <c s="7" t="n" r="B8">
        <v>6.6</v>
      </c>
      <c s="7" t="n" r="C8">
        <v>0.4</v>
      </c>
      <c s="7" t="n" r="D8">
        <v>-7.3</v>
      </c>
      <c s="7" t="n" r="E8">
        <v>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87</v>
      </c>
      <c s="2" t="s" r="B1">
        <v>25</v>
      </c>
      <c s="2" t="s" r="D1">
        <v>1</v>
      </c>
    </row>
    <row spans="1:5" r="2">
      <c s="2" t="s" r="B2">
        <v>2</v>
      </c>
      <c s="2" t="s" r="C2">
        <v>26</v>
      </c>
      <c s="2" t="s" r="D2">
        <v>2</v>
      </c>
      <c s="2" t="s" r="E2">
        <v>26</v>
      </c>
    </row>
    <row spans="1:5" r="3">
      <c s="3" t="s" r="A3">
        <v>488</v>
      </c>
    </row>
    <row spans="1:5" r="4">
      <c s="4" t="s" r="A4">
        <v>27</v>
      </c>
      <c s="7" t="n" r="B4">
        <v>2005.7</v>
      </c>
      <c s="7" t="n" r="C4">
        <v>1975.1</v>
      </c>
      <c s="7" t="n" r="D4">
        <v>3737.2</v>
      </c>
      <c s="7" t="n" r="E4">
        <v>3706.9</v>
      </c>
    </row>
    <row spans="1:5" r="5">
      <c s="4" t="s" r="A5">
        <v>28</v>
      </c>
      <c s="8" t="n" r="B5">
        <v>1398.2</v>
      </c>
      <c s="8" t="n" r="C5">
        <v>1373.1</v>
      </c>
      <c s="8" t="n" r="D5">
        <v>2629.2</v>
      </c>
      <c s="8" t="n" r="E5">
        <v>2590.5</v>
      </c>
    </row>
    <row spans="1:5" r="6">
      <c s="4" t="s" r="A6">
        <v>29</v>
      </c>
      <c s="8" t="n" r="B6">
        <v>607.5</v>
      </c>
      <c s="5" t="n" r="C6">
        <v>602</v>
      </c>
      <c s="5" t="n" r="D6">
        <v>1108</v>
      </c>
      <c s="8" t="n" r="E6">
        <v>1116.4</v>
      </c>
    </row>
    <row spans="1:5" r="7">
      <c s="4" t="s" r="A7">
        <v>30</v>
      </c>
      <c s="5" t="n" r="B7">
        <v>416</v>
      </c>
      <c s="8" t="n" r="C7">
        <v>409.6</v>
      </c>
      <c s="8" t="n" r="D7">
        <v>944.7</v>
      </c>
      <c s="8" t="n" r="E7">
        <v>860.5</v>
      </c>
    </row>
    <row spans="1:5" r="8">
      <c s="4" t="s" r="A8">
        <v>31</v>
      </c>
      <c s="8" t="n" r="B8">
        <v>1.9</v>
      </c>
      <c s="8" t="n" r="C8">
        <v>2.3</v>
      </c>
      <c s="8" t="n" r="D8">
        <v>4.5</v>
      </c>
      <c s="8" t="n" r="E8">
        <v>2.6</v>
      </c>
    </row>
    <row spans="1:5" r="9">
      <c s="4" t="s" r="A9">
        <v>32</v>
      </c>
      <c s="8" t="n" r="B9">
        <v>189.6</v>
      </c>
      <c s="8" t="n" r="C9">
        <v>190.1</v>
      </c>
      <c s="8" t="n" r="D9">
        <v>158.8</v>
      </c>
      <c s="8" t="n" r="E9">
        <v>253.3</v>
      </c>
    </row>
    <row spans="1:5" r="10">
      <c s="4" t="s" r="A10">
        <v>33</v>
      </c>
      <c s="8" t="n" r="B10">
        <v>51.9</v>
      </c>
      <c s="8" t="n" r="C10">
        <v>52.9</v>
      </c>
      <c s="8" t="n" r="D10">
        <v>104.8</v>
      </c>
      <c s="8" t="n" r="E10">
        <v>106.9</v>
      </c>
    </row>
    <row spans="1:5" r="11">
      <c s="4" t="s" r="A11">
        <v>34</v>
      </c>
      <c s="8" t="n" r="C11">
        <v>54.4</v>
      </c>
      <c s="8" t="n" r="E11">
        <v>54.4</v>
      </c>
    </row>
    <row spans="1:5" r="12">
      <c s="4" t="s" r="A12">
        <v>489</v>
      </c>
      <c s="8" t="n" r="B12">
        <v>137.7</v>
      </c>
      <c s="8" t="n" r="C12">
        <v>82.8</v>
      </c>
      <c s="5" t="n" r="D12">
        <v>54</v>
      </c>
      <c s="5" t="n" r="E12">
        <v>92</v>
      </c>
    </row>
    <row spans="1:5" r="13">
      <c s="4" t="s" r="A13">
        <v>490</v>
      </c>
      <c s="8" t="n" r="B13">
        <v>51.8</v>
      </c>
      <c s="8" t="n" r="C13">
        <v>30.7</v>
      </c>
      <c s="8" t="n" r="D13">
        <v>23.6</v>
      </c>
      <c s="8" t="n" r="E13">
        <v>36.2</v>
      </c>
    </row>
    <row spans="1:5" r="14">
      <c s="4" t="s" r="A14">
        <v>37</v>
      </c>
      <c s="8" t="n" r="B14">
        <v>85.90000000000001</v>
      </c>
      <c s="8" t="n" r="C14">
        <v>52.1</v>
      </c>
      <c s="8" t="n" r="D14">
        <v>30.4</v>
      </c>
      <c s="8" t="n" r="E14">
        <v>55.8</v>
      </c>
    </row>
    <row spans="1:5" r="15">
      <c s="4" t="s" r="A15">
        <v>491</v>
      </c>
      <c s="8" t="n" r="B15">
        <v>10.5</v>
      </c>
      <c s="8" t="n" r="C15">
        <v>11.5</v>
      </c>
      <c s="8" t="n" r="D15">
        <v>-81.09999999999999</v>
      </c>
      <c s="8" t="n" r="E15">
        <v>3.2</v>
      </c>
    </row>
    <row spans="1:5" r="16">
      <c s="4" t="s" r="A16">
        <v>51</v>
      </c>
      <c s="8" t="n" r="B16">
        <v>96.40000000000001</v>
      </c>
      <c s="8" t="n" r="C16">
        <v>63.6</v>
      </c>
      <c s="8" t="n" r="D16">
        <v>-50.7</v>
      </c>
      <c s="5" t="n" r="E16">
        <v>59</v>
      </c>
    </row>
    <row spans="1:5" r="17">
      <c s="4" t="s" r="A17">
        <v>492</v>
      </c>
    </row>
    <row spans="1:5" r="18">
      <c s="3" t="s" r="A18">
        <v>488</v>
      </c>
    </row>
    <row spans="1:5" r="19">
      <c s="4" t="s" r="A19">
        <v>27</v>
      </c>
      <c s="8" t="n" r="B19">
        <v>-206.5</v>
      </c>
      <c s="8" t="n" r="C19">
        <v>-206.5</v>
      </c>
      <c s="8" t="n" r="D19">
        <v>-383.7</v>
      </c>
      <c s="8" t="n" r="E19">
        <v>-397.9</v>
      </c>
    </row>
    <row spans="1:5" r="20">
      <c s="4" t="s" r="A20">
        <v>28</v>
      </c>
      <c s="8" t="n" r="B20">
        <v>-206.5</v>
      </c>
      <c s="8" t="n" r="C20">
        <v>-206.5</v>
      </c>
      <c s="8" t="n" r="D20">
        <v>-383.7</v>
      </c>
      <c s="8" t="n" r="E20">
        <v>-397.9</v>
      </c>
    </row>
    <row spans="1:5" r="21">
      <c s="4" t="s" r="A21">
        <v>493</v>
      </c>
      <c s="8" t="n" r="B21">
        <v>-161.9</v>
      </c>
      <c s="8" t="n" r="C21">
        <v>-157.9</v>
      </c>
      <c s="8" t="n" r="D21">
        <v>-159.6</v>
      </c>
      <c s="8" t="n" r="E21">
        <v>-236.1</v>
      </c>
    </row>
    <row spans="1:5" r="22">
      <c s="4" t="s" r="A22">
        <v>37</v>
      </c>
      <c s="8" t="n" r="B22">
        <v>-161.9</v>
      </c>
      <c s="8" t="n" r="C22">
        <v>-157.9</v>
      </c>
      <c s="8" t="n" r="D22">
        <v>-159.6</v>
      </c>
      <c s="8" t="n" r="E22">
        <v>-236.1</v>
      </c>
    </row>
    <row spans="1:5" r="23">
      <c s="4" t="s" r="A23">
        <v>491</v>
      </c>
      <c s="8" t="n" r="B23">
        <v>-28.4</v>
      </c>
      <c s="8" t="n" r="C23">
        <v>-25.9</v>
      </c>
      <c s="8" t="n" r="D23">
        <v>100.9</v>
      </c>
      <c s="8" t="n" r="E23">
        <v>-12.8</v>
      </c>
    </row>
    <row spans="1:5" r="24">
      <c s="4" t="s" r="A24">
        <v>51</v>
      </c>
      <c s="8" t="n" r="B24">
        <v>-190.3</v>
      </c>
      <c s="8" t="n" r="C24">
        <v>-183.8</v>
      </c>
      <c s="8" t="n" r="D24">
        <v>-58.7</v>
      </c>
      <c s="8" t="n" r="E24">
        <v>-248.9</v>
      </c>
    </row>
    <row spans="1:5" r="25">
      <c s="4" t="s" r="A25">
        <v>494</v>
      </c>
    </row>
    <row spans="1:5" r="26">
      <c s="3" t="s" r="A26">
        <v>488</v>
      </c>
    </row>
    <row spans="1:5" r="27">
      <c s="4" t="s" r="A27">
        <v>30</v>
      </c>
      <c s="8" t="n" r="B27">
        <v>23.9</v>
      </c>
      <c s="5" t="n" r="C27">
        <v>11</v>
      </c>
      <c s="8" t="n" r="D27">
        <v>85.7</v>
      </c>
      <c s="8" t="n" r="E27">
        <v>64.8</v>
      </c>
    </row>
    <row spans="1:5" r="28">
      <c s="4" t="s" r="A28">
        <v>31</v>
      </c>
      <c s="5" t="n" r="D28">
        <v>2</v>
      </c>
    </row>
    <row spans="1:5" r="29">
      <c s="4" t="s" r="A29">
        <v>32</v>
      </c>
      <c s="8" t="n" r="B29">
        <v>-23.9</v>
      </c>
      <c s="5" t="n" r="C29">
        <v>-11</v>
      </c>
      <c s="8" t="n" r="D29">
        <v>-87.7</v>
      </c>
      <c s="8" t="n" r="E29">
        <v>-64.8</v>
      </c>
    </row>
    <row spans="1:5" r="30">
      <c s="4" t="s" r="A30">
        <v>33</v>
      </c>
      <c s="8" t="n" r="B30">
        <v>33.6</v>
      </c>
      <c s="8" t="n" r="C30">
        <v>34.4</v>
      </c>
      <c s="8" t="n" r="D30">
        <v>67.8</v>
      </c>
      <c s="8" t="n" r="E30">
        <v>70.59999999999999</v>
      </c>
    </row>
    <row spans="1:5" r="31">
      <c s="4" t="s" r="A31">
        <v>34</v>
      </c>
      <c s="8" t="n" r="C31">
        <v>54.4</v>
      </c>
      <c s="8" t="n" r="E31">
        <v>54.4</v>
      </c>
    </row>
    <row spans="1:5" r="32">
      <c s="4" t="s" r="A32">
        <v>489</v>
      </c>
      <c s="8" t="n" r="B32">
        <v>-57.5</v>
      </c>
      <c s="8" t="n" r="C32">
        <v>-99.8</v>
      </c>
      <c s="8" t="n" r="D32">
        <v>-155.5</v>
      </c>
      <c s="8" t="n" r="E32">
        <v>-189.8</v>
      </c>
    </row>
    <row spans="1:5" r="33">
      <c s="4" t="s" r="A33">
        <v>490</v>
      </c>
      <c s="8" t="n" r="B33">
        <v>-21.8</v>
      </c>
      <c s="5" t="n" r="C33">
        <v>-37</v>
      </c>
      <c s="8" t="n" r="D33">
        <v>-58.9</v>
      </c>
      <c s="8" t="n" r="E33">
        <v>-71.3</v>
      </c>
    </row>
    <row spans="1:5" r="34">
      <c s="4" t="s" r="A34">
        <v>493</v>
      </c>
      <c s="8" t="n" r="B34">
        <v>121.6</v>
      </c>
      <c s="8" t="n" r="C34">
        <v>114.9</v>
      </c>
      <c s="5" t="n" r="D34">
        <v>127</v>
      </c>
      <c s="8" t="n" r="E34">
        <v>174.3</v>
      </c>
    </row>
    <row spans="1:5" r="35">
      <c s="4" t="s" r="A35">
        <v>37</v>
      </c>
      <c s="8" t="n" r="B35">
        <v>85.90000000000001</v>
      </c>
      <c s="8" t="n" r="C35">
        <v>52.1</v>
      </c>
      <c s="8" t="n" r="D35">
        <v>30.4</v>
      </c>
      <c s="8" t="n" r="E35">
        <v>55.8</v>
      </c>
    </row>
    <row spans="1:5" r="36">
      <c s="4" t="s" r="A36">
        <v>491</v>
      </c>
      <c s="8" t="n" r="B36">
        <v>10.5</v>
      </c>
      <c s="8" t="n" r="C36">
        <v>11.5</v>
      </c>
      <c s="8" t="n" r="D36">
        <v>-81.09999999999999</v>
      </c>
      <c s="8" t="n" r="E36">
        <v>3.2</v>
      </c>
    </row>
    <row spans="1:5" r="37">
      <c s="4" t="s" r="A37">
        <v>51</v>
      </c>
      <c s="8" t="n" r="B37">
        <v>96.40000000000001</v>
      </c>
      <c s="8" t="n" r="C37">
        <v>63.6</v>
      </c>
      <c s="8" t="n" r="D37">
        <v>-50.7</v>
      </c>
      <c s="5" t="n" r="E37">
        <v>59</v>
      </c>
    </row>
    <row spans="1:5" r="38">
      <c s="4" t="s" r="A38">
        <v>495</v>
      </c>
    </row>
    <row spans="1:5" r="39">
      <c s="3" t="s" r="A39">
        <v>488</v>
      </c>
    </row>
    <row spans="1:5" r="40">
      <c s="4" t="s" r="A40">
        <v>27</v>
      </c>
      <c s="8" t="n" r="B40">
        <v>1446.1</v>
      </c>
      <c s="8" t="n" r="C40">
        <v>1367.1</v>
      </c>
      <c s="8" t="n" r="D40">
        <v>2684.1</v>
      </c>
      <c s="8" t="n" r="E40">
        <v>2550.2</v>
      </c>
    </row>
    <row spans="1:5" r="41">
      <c s="4" t="s" r="A41">
        <v>28</v>
      </c>
      <c s="8" t="n" r="B41">
        <v>1039.1</v>
      </c>
      <c s="5" t="n" r="C41">
        <v>991</v>
      </c>
      <c s="8" t="n" r="D41">
        <v>1943.9</v>
      </c>
      <c s="8" t="n" r="E41">
        <v>1857.4</v>
      </c>
    </row>
    <row spans="1:5" r="42">
      <c s="4" t="s" r="A42">
        <v>29</v>
      </c>
      <c s="5" t="n" r="B42">
        <v>407</v>
      </c>
      <c s="8" t="n" r="C42">
        <v>376.1</v>
      </c>
      <c s="8" t="n" r="D42">
        <v>740.2</v>
      </c>
      <c s="8" t="n" r="E42">
        <v>692.8</v>
      </c>
    </row>
    <row spans="1:5" r="43">
      <c s="4" t="s" r="A43">
        <v>30</v>
      </c>
      <c s="8" t="n" r="B43">
        <v>264.1</v>
      </c>
      <c s="8" t="n" r="C43">
        <v>256.7</v>
      </c>
      <c s="8" t="n" r="D43">
        <v>562.8</v>
      </c>
      <c s="8" t="n" r="E43">
        <v>505.6</v>
      </c>
    </row>
    <row spans="1:5" r="44">
      <c s="4" t="s" r="A44">
        <v>31</v>
      </c>
      <c s="8" t="n" r="B44">
        <v>1.5</v>
      </c>
      <c s="8" t="n" r="D44">
        <v>1.5</v>
      </c>
    </row>
    <row spans="1:5" r="45">
      <c s="4" t="s" r="A45">
        <v>32</v>
      </c>
      <c s="8" t="n" r="B45">
        <v>141.4</v>
      </c>
      <c s="8" t="n" r="C45">
        <v>119.4</v>
      </c>
      <c s="8" t="n" r="D45">
        <v>175.9</v>
      </c>
      <c s="8" t="n" r="E45">
        <v>187.2</v>
      </c>
    </row>
    <row spans="1:5" r="46">
      <c s="4" t="s" r="A46">
        <v>33</v>
      </c>
      <c s="8" t="n" r="B46">
        <v>16.3</v>
      </c>
      <c s="8" t="n" r="C46">
        <v>16.3</v>
      </c>
      <c s="8" t="n" r="D46">
        <v>32.5</v>
      </c>
      <c s="8" t="n" r="E46">
        <v>32.5</v>
      </c>
    </row>
    <row spans="1:5" r="47">
      <c s="4" t="s" r="A47">
        <v>489</v>
      </c>
      <c s="8" t="n" r="B47">
        <v>125.1</v>
      </c>
      <c s="8" t="n" r="C47">
        <v>103.1</v>
      </c>
      <c s="8" t="n" r="D47">
        <v>143.4</v>
      </c>
      <c s="8" t="n" r="E47">
        <v>154.7</v>
      </c>
    </row>
    <row spans="1:5" r="48">
      <c s="4" t="s" r="A48">
        <v>490</v>
      </c>
      <c s="8" t="n" r="B48">
        <v>47.4</v>
      </c>
      <c s="8" t="n" r="C48">
        <v>38.9</v>
      </c>
      <c s="8" t="n" r="D48">
        <v>54.3</v>
      </c>
      <c s="8" t="n" r="E48">
        <v>58.5</v>
      </c>
    </row>
    <row spans="1:5" r="49">
      <c s="4" t="s" r="A49">
        <v>493</v>
      </c>
      <c s="8" t="n" r="B49">
        <v>40.3</v>
      </c>
      <c s="5" t="n" r="C49">
        <v>43</v>
      </c>
      <c s="8" t="n" r="D49">
        <v>32.6</v>
      </c>
      <c s="8" t="n" r="E49">
        <v>61.8</v>
      </c>
    </row>
    <row spans="1:5" r="50">
      <c s="4" t="s" r="A50">
        <v>37</v>
      </c>
      <c s="5" t="n" r="B50">
        <v>118</v>
      </c>
      <c s="8" t="n" r="C50">
        <v>107.2</v>
      </c>
      <c s="8" t="n" r="D50">
        <v>121.7</v>
      </c>
      <c s="5" t="n" r="E50">
        <v>158</v>
      </c>
    </row>
    <row spans="1:5" r="51">
      <c s="4" t="s" r="A51">
        <v>491</v>
      </c>
      <c s="8" t="n" r="B51">
        <v>10.9</v>
      </c>
      <c s="8" t="n" r="C51">
        <v>12.7</v>
      </c>
      <c s="8" t="n" r="D51">
        <v>-38.4</v>
      </c>
      <c s="8" t="n" r="E51">
        <v>6.7</v>
      </c>
    </row>
    <row spans="1:5" r="52">
      <c s="4" t="s" r="A52">
        <v>51</v>
      </c>
      <c s="8" t="n" r="B52">
        <v>128.9</v>
      </c>
      <c s="8" t="n" r="C52">
        <v>119.9</v>
      </c>
      <c s="8" t="n" r="D52">
        <v>83.3</v>
      </c>
      <c s="8" t="n" r="E52">
        <v>164.7</v>
      </c>
    </row>
    <row spans="1:5" r="53">
      <c s="4" t="s" r="A53">
        <v>496</v>
      </c>
    </row>
    <row spans="1:5" r="54">
      <c s="3" t="s" r="A54">
        <v>488</v>
      </c>
    </row>
    <row spans="1:5" r="55">
      <c s="4" t="s" r="A55">
        <v>27</v>
      </c>
      <c s="8" t="n" r="B55">
        <v>766.1</v>
      </c>
      <c s="8" t="n" r="C55">
        <v>814.5</v>
      </c>
      <c s="8" t="n" r="D55">
        <v>1436.8</v>
      </c>
      <c s="8" t="n" r="E55">
        <v>1554.6</v>
      </c>
    </row>
    <row spans="1:5" r="56">
      <c s="4" t="s" r="A56">
        <v>28</v>
      </c>
      <c s="8" t="n" r="B56">
        <v>565.6</v>
      </c>
      <c s="8" t="n" r="C56">
        <v>588.6</v>
      </c>
      <c s="5" t="n" r="D56">
        <v>1069</v>
      </c>
      <c s="5" t="n" r="E56">
        <v>1131</v>
      </c>
    </row>
    <row spans="1:5" r="57">
      <c s="4" t="s" r="A57">
        <v>29</v>
      </c>
      <c s="8" t="n" r="B57">
        <v>200.5</v>
      </c>
      <c s="8" t="n" r="C57">
        <v>225.9</v>
      </c>
      <c s="8" t="n" r="D57">
        <v>367.8</v>
      </c>
      <c s="8" t="n" r="E57">
        <v>423.6</v>
      </c>
    </row>
    <row spans="1:5" r="58">
      <c s="4" t="s" r="A58">
        <v>30</v>
      </c>
      <c s="5" t="n" r="B58">
        <v>128</v>
      </c>
      <c s="8" t="n" r="C58">
        <v>141.9</v>
      </c>
      <c s="8" t="n" r="D58">
        <v>296.2</v>
      </c>
      <c s="8" t="n" r="E58">
        <v>290.1</v>
      </c>
    </row>
    <row spans="1:5" r="59">
      <c s="4" t="s" r="A59">
        <v>31</v>
      </c>
      <c s="8" t="n" r="B59">
        <v>0.4</v>
      </c>
      <c s="8" t="n" r="C59">
        <v>2.3</v>
      </c>
      <c s="5" t="n" r="D59">
        <v>1</v>
      </c>
      <c s="8" t="n" r="E59">
        <v>2.6</v>
      </c>
    </row>
    <row spans="1:5" r="60">
      <c s="4" t="s" r="A60">
        <v>32</v>
      </c>
      <c s="8" t="n" r="B60">
        <v>72.09999999999999</v>
      </c>
      <c s="8" t="n" r="C60">
        <v>81.7</v>
      </c>
      <c s="8" t="n" r="D60">
        <v>70.59999999999999</v>
      </c>
      <c s="8" t="n" r="E60">
        <v>130.9</v>
      </c>
    </row>
    <row spans="1:5" r="61">
      <c s="4" t="s" r="A61">
        <v>33</v>
      </c>
      <c s="5" t="n" r="B61">
        <v>2</v>
      </c>
      <c s="8" t="n" r="C61">
        <v>2.2</v>
      </c>
      <c s="8" t="n" r="D61">
        <v>4.5</v>
      </c>
      <c s="8" t="n" r="E61">
        <v>3.8</v>
      </c>
    </row>
    <row spans="1:5" r="62">
      <c s="4" t="s" r="A62">
        <v>489</v>
      </c>
      <c s="8" t="n" r="B62">
        <v>70.09999999999999</v>
      </c>
      <c s="8" t="n" r="C62">
        <v>79.5</v>
      </c>
      <c s="8" t="n" r="D62">
        <v>66.09999999999999</v>
      </c>
      <c s="8" t="n" r="E62">
        <v>127.1</v>
      </c>
    </row>
    <row spans="1:5" r="63">
      <c s="4" t="s" r="A63">
        <v>490</v>
      </c>
      <c s="8" t="n" r="B63">
        <v>26.2</v>
      </c>
      <c s="8" t="n" r="C63">
        <v>28.8</v>
      </c>
      <c s="8" t="n" r="D63">
        <v>28.2</v>
      </c>
      <c s="5" t="n" r="E63">
        <v>49</v>
      </c>
    </row>
    <row spans="1:5" r="64">
      <c s="4" t="s" r="A64">
        <v>37</v>
      </c>
      <c s="8" t="n" r="B64">
        <v>43.9</v>
      </c>
      <c s="8" t="n" r="C64">
        <v>50.7</v>
      </c>
      <c s="8" t="n" r="D64">
        <v>37.9</v>
      </c>
      <c s="8" t="n" r="E64">
        <v>78.09999999999999</v>
      </c>
    </row>
    <row spans="1:5" r="65">
      <c s="4" t="s" r="A65">
        <v>491</v>
      </c>
      <c s="8" t="n" r="B65">
        <v>17.5</v>
      </c>
      <c s="8" t="n" r="C65">
        <v>13.2</v>
      </c>
      <c s="8" t="n" r="D65">
        <v>-62.5</v>
      </c>
      <c s="8" t="n" r="E65">
        <v>6.1</v>
      </c>
    </row>
    <row spans="1:5" r="66">
      <c s="4" t="s" r="A66">
        <v>51</v>
      </c>
      <c s="7" t="n" r="B66">
        <v>61.4</v>
      </c>
      <c s="7" t="n" r="C66">
        <v>63.9</v>
      </c>
      <c s="7" t="n" r="D66">
        <v>-24.6</v>
      </c>
      <c s="7" t="n" r="E66">
        <v>8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t="s" r="A1">
        <v>497</v>
      </c>
      <c s="2" t="s" r="B1">
        <v>2</v>
      </c>
      <c s="2" t="s" r="C1">
        <v>53</v>
      </c>
      <c s="2" t="s" r="D1">
        <v>26</v>
      </c>
      <c s="2" t="s" r="E1">
        <v>498</v>
      </c>
    </row>
    <row spans="1:5" r="2">
      <c s="3" t="s" r="A2">
        <v>499</v>
      </c>
    </row>
    <row spans="1:5" r="3">
      <c s="4" t="s" r="A3">
        <v>55</v>
      </c>
      <c s="7" t="n" r="B3">
        <v>729.9</v>
      </c>
      <c s="7" t="n" r="C3">
        <v>1164.8</v>
      </c>
      <c s="7" t="n" r="D3">
        <v>665.3</v>
      </c>
      <c s="7" t="n" r="E3">
        <v>1128.5</v>
      </c>
    </row>
    <row spans="1:5" r="4">
      <c s="4" t="s" r="A4">
        <v>102</v>
      </c>
      <c s="8" t="n" r="B4">
        <v>1256.5</v>
      </c>
      <c s="8" t="n" r="C4">
        <v>1277.9</v>
      </c>
    </row>
    <row spans="1:5" r="5">
      <c s="4" t="s" r="A5">
        <v>57</v>
      </c>
      <c s="5" t="n" r="B5">
        <v>1884</v>
      </c>
      <c s="8" t="n" r="C5">
        <v>1504.7</v>
      </c>
    </row>
    <row spans="1:5" r="6">
      <c s="4" t="s" r="A6">
        <v>500</v>
      </c>
      <c s="8" t="n" r="B6">
        <v>386.7</v>
      </c>
      <c s="8" t="n" r="C6">
        <v>370.6</v>
      </c>
    </row>
    <row spans="1:5" r="7">
      <c s="4" t="s" r="A7">
        <v>60</v>
      </c>
      <c s="8" t="n" r="B7">
        <v>4257.1</v>
      </c>
      <c s="5" t="n" r="C7">
        <v>4318</v>
      </c>
    </row>
    <row spans="1:5" r="8">
      <c s="4" t="s" r="A8">
        <v>61</v>
      </c>
      <c s="8" t="n" r="B8">
        <v>810.4</v>
      </c>
      <c s="8" t="n" r="C8">
        <v>849.9</v>
      </c>
    </row>
    <row spans="1:5" r="9">
      <c s="4" t="s" r="A9">
        <v>62</v>
      </c>
      <c s="8" t="n" r="B9">
        <v>2885.2</v>
      </c>
      <c s="8" t="n" r="C9">
        <v>2880.2</v>
      </c>
    </row>
    <row spans="1:5" r="10">
      <c s="4" t="s" r="A10">
        <v>63</v>
      </c>
      <c s="5" t="n" r="B10">
        <v>2579</v>
      </c>
      <c s="8" t="n" r="C10">
        <v>2598.5</v>
      </c>
    </row>
    <row spans="1:5" r="11">
      <c s="4" t="s" r="A11">
        <v>501</v>
      </c>
      <c s="5" t="n" r="B11">
        <v>150</v>
      </c>
      <c s="8" t="n" r="C11">
        <v>152.7</v>
      </c>
    </row>
    <row spans="1:5" r="12">
      <c s="4" t="s" r="A12">
        <v>65</v>
      </c>
      <c s="8" t="n" r="B12">
        <v>10681.7</v>
      </c>
      <c s="8" t="n" r="C12">
        <v>10799.3</v>
      </c>
    </row>
    <row spans="1:5" r="13">
      <c s="4" t="s" r="A13">
        <v>67</v>
      </c>
      <c s="8" t="n" r="B13">
        <v>588.5</v>
      </c>
      <c s="8" t="n" r="C13">
        <v>594.9</v>
      </c>
    </row>
    <row spans="1:5" r="14">
      <c s="4" t="s" r="A14">
        <v>68</v>
      </c>
      <c s="8" t="n" r="B14">
        <v>800.1</v>
      </c>
      <c s="8" t="n" r="C14">
        <v>809.9</v>
      </c>
    </row>
    <row spans="1:5" r="15">
      <c s="4" t="s" r="A15">
        <v>70</v>
      </c>
      <c s="8" t="n" r="B15">
        <v>597.3</v>
      </c>
      <c s="8" t="n" r="C15">
        <v>672.4</v>
      </c>
    </row>
    <row spans="1:5" r="16">
      <c s="4" t="s" r="A16">
        <v>71</v>
      </c>
      <c s="8" t="n" r="B16">
        <v>1985.9</v>
      </c>
      <c s="8" t="n" r="C16">
        <v>2077.2</v>
      </c>
    </row>
    <row spans="1:5" r="17">
      <c s="4" t="s" r="A17">
        <v>72</v>
      </c>
      <c s="5" t="n" r="B17">
        <v>4437</v>
      </c>
      <c s="5" t="n" r="C17">
        <v>4464</v>
      </c>
    </row>
    <row spans="1:5" r="18">
      <c s="4" t="s" r="A18">
        <v>58</v>
      </c>
      <c s="8" t="n" r="B18">
        <v>1228.7</v>
      </c>
      <c s="8" t="n" r="C18">
        <v>1222.1</v>
      </c>
    </row>
    <row spans="1:5" r="19">
      <c s="4" t="s" r="A19">
        <v>73</v>
      </c>
      <c s="8" t="n" r="B19">
        <v>439.7</v>
      </c>
      <c s="8" t="n" r="C19">
        <v>426.7</v>
      </c>
    </row>
    <row spans="1:5" r="20">
      <c s="4" t="s" r="A20">
        <v>83</v>
      </c>
      <c s="8" t="n" r="B20">
        <v>2590.4</v>
      </c>
      <c s="8" t="n" r="C20">
        <v>2609.3</v>
      </c>
    </row>
    <row spans="1:5" r="21">
      <c s="4" t="s" r="A21">
        <v>84</v>
      </c>
      <c s="8" t="n" r="B21">
        <v>10681.7</v>
      </c>
      <c s="8" t="n" r="C21">
        <v>10799.3</v>
      </c>
    </row>
    <row spans="1:5" r="22">
      <c s="4" t="s" r="A22">
        <v>492</v>
      </c>
    </row>
    <row spans="1:5" r="23">
      <c s="3" t="s" r="A23">
        <v>499</v>
      </c>
    </row>
    <row spans="1:5" r="24">
      <c s="4" t="s" r="A24">
        <v>502</v>
      </c>
      <c s="5" t="n" r="B24">
        <v>-7370</v>
      </c>
      <c s="8" t="n" r="C24">
        <v>-13947.5</v>
      </c>
    </row>
    <row spans="1:5" r="25">
      <c s="4" t="s" r="A25">
        <v>503</v>
      </c>
      <c s="5" t="n" r="B25">
        <v>-9088</v>
      </c>
      <c s="8" t="n" r="C25">
        <v>-9140.4</v>
      </c>
    </row>
    <row spans="1:5" r="26">
      <c s="4" t="s" r="A26">
        <v>65</v>
      </c>
      <c s="5" t="n" r="B26">
        <v>-16458</v>
      </c>
      <c s="8" t="n" r="C26">
        <v>-23087.9</v>
      </c>
    </row>
    <row spans="1:5" r="27">
      <c s="4" t="s" r="A27">
        <v>504</v>
      </c>
      <c s="5" t="n" r="B27">
        <v>-7370</v>
      </c>
      <c s="8" t="n" r="C27">
        <v>-13947.5</v>
      </c>
    </row>
    <row spans="1:5" r="28">
      <c s="4" t="s" r="A28">
        <v>83</v>
      </c>
      <c s="5" t="n" r="B28">
        <v>-9088</v>
      </c>
      <c s="8" t="n" r="C28">
        <v>-9140.4</v>
      </c>
    </row>
    <row spans="1:5" r="29">
      <c s="4" t="s" r="A29">
        <v>84</v>
      </c>
      <c s="5" t="n" r="B29">
        <v>-16458</v>
      </c>
      <c s="8" t="n" r="C29">
        <v>-23087.9</v>
      </c>
    </row>
    <row spans="1:5" r="30">
      <c s="4" t="s" r="A30">
        <v>494</v>
      </c>
    </row>
    <row spans="1:5" r="31">
      <c s="3" t="s" r="A31">
        <v>499</v>
      </c>
    </row>
    <row spans="1:5" r="32">
      <c s="4" t="s" r="A32">
        <v>55</v>
      </c>
      <c s="5" t="n" r="B32">
        <v>377</v>
      </c>
      <c s="8" t="n" r="C32">
        <v>728.8</v>
      </c>
      <c s="8" t="n" r="D32">
        <v>279.1</v>
      </c>
      <c s="8" t="n" r="E32">
        <v>630.8</v>
      </c>
    </row>
    <row spans="1:5" r="33">
      <c s="4" t="s" r="A33">
        <v>500</v>
      </c>
      <c s="8" t="n" r="B33">
        <v>33.3</v>
      </c>
      <c s="8" t="n" r="C33">
        <v>38.3</v>
      </c>
    </row>
    <row spans="1:5" r="34">
      <c s="4" t="s" r="A34">
        <v>60</v>
      </c>
      <c s="8" t="n" r="B34">
        <v>410.3</v>
      </c>
      <c s="8" t="n" r="C34">
        <v>767.1</v>
      </c>
    </row>
    <row spans="1:5" r="35">
      <c s="4" t="s" r="A35">
        <v>61</v>
      </c>
      <c s="8" t="n" r="B35">
        <v>53.2</v>
      </c>
      <c s="5" t="n" r="C35">
        <v>47</v>
      </c>
    </row>
    <row spans="1:5" r="36">
      <c s="4" t="s" r="A36">
        <v>502</v>
      </c>
      <c s="5" t="n" r="B36">
        <v>2875</v>
      </c>
      <c s="8" t="n" r="C36">
        <v>4641.2</v>
      </c>
    </row>
    <row spans="1:5" r="37">
      <c s="4" t="s" r="A37">
        <v>503</v>
      </c>
      <c s="8" t="n" r="B37">
        <v>7171.8</v>
      </c>
      <c s="8" t="n" r="C37">
        <v>7111.3</v>
      </c>
    </row>
    <row spans="1:5" r="38">
      <c s="4" t="s" r="A38">
        <v>501</v>
      </c>
      <c s="8" t="n" r="B38">
        <v>50.4</v>
      </c>
      <c s="8" t="n" r="C38">
        <v>56.4</v>
      </c>
    </row>
    <row spans="1:5" r="39">
      <c s="4" t="s" r="A39">
        <v>65</v>
      </c>
      <c s="8" t="n" r="B39">
        <v>10560.7</v>
      </c>
      <c s="5" t="n" r="C39">
        <v>12623</v>
      </c>
    </row>
    <row spans="1:5" r="40">
      <c s="4" t="s" r="A40">
        <v>67</v>
      </c>
      <c s="5" t="n" r="B40">
        <v>47</v>
      </c>
      <c s="5" t="n" r="C40">
        <v>47</v>
      </c>
    </row>
    <row spans="1:5" r="41">
      <c s="4" t="s" r="A41">
        <v>68</v>
      </c>
      <c s="5" t="n" r="B41">
        <v>3</v>
      </c>
      <c s="8" t="n" r="C41">
        <v>8.699999999999999</v>
      </c>
    </row>
    <row spans="1:5" r="42">
      <c s="4" t="s" r="A42">
        <v>70</v>
      </c>
      <c s="8" t="n" r="B42">
        <v>61.4</v>
      </c>
      <c s="8" t="n" r="C42">
        <v>63.6</v>
      </c>
    </row>
    <row spans="1:5" r="43">
      <c s="4" t="s" r="A43">
        <v>71</v>
      </c>
      <c s="8" t="n" r="B43">
        <v>111.4</v>
      </c>
      <c s="8" t="n" r="C43">
        <v>119.3</v>
      </c>
    </row>
    <row spans="1:5" r="44">
      <c s="4" t="s" r="A44">
        <v>72</v>
      </c>
      <c s="8" t="n" r="B44">
        <v>4416.4</v>
      </c>
      <c s="5" t="n" r="C44">
        <v>4442</v>
      </c>
    </row>
    <row spans="1:5" r="45">
      <c s="4" t="s" r="A45">
        <v>504</v>
      </c>
      <c s="8" t="n" r="B45">
        <v>3148.1</v>
      </c>
      <c s="8" t="n" r="C45">
        <v>5197.4</v>
      </c>
    </row>
    <row spans="1:5" r="46">
      <c s="4" t="s" r="A46">
        <v>58</v>
      </c>
      <c s="8" t="n" r="B46">
        <v>120.4</v>
      </c>
      <c s="8" t="n" r="C46">
        <v>100.4</v>
      </c>
    </row>
    <row spans="1:5" r="47">
      <c s="4" t="s" r="A47">
        <v>73</v>
      </c>
      <c s="5" t="n" r="B47">
        <v>174</v>
      </c>
      <c s="8" t="n" r="C47">
        <v>154.6</v>
      </c>
    </row>
    <row spans="1:5" r="48">
      <c s="4" t="s" r="A48">
        <v>83</v>
      </c>
      <c s="8" t="n" r="B48">
        <v>2590.4</v>
      </c>
      <c s="8" t="n" r="C48">
        <v>2609.3</v>
      </c>
    </row>
    <row spans="1:5" r="49">
      <c s="4" t="s" r="A49">
        <v>84</v>
      </c>
      <c s="8" t="n" r="B49">
        <v>10560.7</v>
      </c>
      <c s="5" t="n" r="C49">
        <v>12623</v>
      </c>
    </row>
    <row spans="1:5" r="50">
      <c s="4" t="s" r="A50">
        <v>495</v>
      </c>
    </row>
    <row spans="1:5" r="51">
      <c s="3" t="s" r="A51">
        <v>499</v>
      </c>
    </row>
    <row spans="1:5" r="52">
      <c s="4" t="s" r="A52">
        <v>55</v>
      </c>
      <c s="8" t="n" r="B52">
        <v>5.2</v>
      </c>
      <c s="8" t="n" r="C52">
        <v>9.300000000000001</v>
      </c>
      <c s="8" t="n" r="D52">
        <v>8.1</v>
      </c>
      <c s="8" t="n" r="E52">
        <v>13.5</v>
      </c>
    </row>
    <row spans="1:5" r="53">
      <c s="4" t="s" r="A53">
        <v>102</v>
      </c>
      <c s="8" t="n" r="B53">
        <v>4.4</v>
      </c>
      <c s="8" t="n" r="C53">
        <v>1.2</v>
      </c>
    </row>
    <row spans="1:5" r="54">
      <c s="4" t="s" r="A54">
        <v>57</v>
      </c>
      <c s="8" t="n" r="B54">
        <v>1180.8</v>
      </c>
      <c s="8" t="n" r="C54">
        <v>919.4</v>
      </c>
    </row>
    <row spans="1:5" r="55">
      <c s="4" t="s" r="A55">
        <v>500</v>
      </c>
      <c s="8" t="n" r="B55">
        <v>238.7</v>
      </c>
      <c s="8" t="n" r="C55">
        <v>161.7</v>
      </c>
    </row>
    <row spans="1:5" r="56">
      <c s="4" t="s" r="A56">
        <v>60</v>
      </c>
      <c s="8" t="n" r="B56">
        <v>1429.1</v>
      </c>
      <c s="8" t="n" r="C56">
        <v>1091.6</v>
      </c>
    </row>
    <row spans="1:5" r="57">
      <c s="4" t="s" r="A57">
        <v>61</v>
      </c>
      <c s="8" t="n" r="B57">
        <v>466.1</v>
      </c>
      <c s="8" t="n" r="C57">
        <v>456.5</v>
      </c>
    </row>
    <row spans="1:5" r="58">
      <c s="4" t="s" r="A58">
        <v>62</v>
      </c>
      <c s="8" t="n" r="B58">
        <v>2572.2</v>
      </c>
      <c s="5" t="n" r="C58">
        <v>2572</v>
      </c>
    </row>
    <row spans="1:5" r="59">
      <c s="4" t="s" r="A59">
        <v>63</v>
      </c>
      <c s="8" t="n" r="B59">
        <v>2345.4</v>
      </c>
      <c s="8" t="n" r="C59">
        <v>2350.7</v>
      </c>
    </row>
    <row spans="1:5" r="60">
      <c s="4" t="s" r="A60">
        <v>502</v>
      </c>
      <c s="5" t="n" r="B60">
        <v>2385</v>
      </c>
      <c s="8" t="n" r="C60">
        <v>4758.6</v>
      </c>
    </row>
    <row spans="1:5" r="61">
      <c s="4" t="s" r="A61">
        <v>503</v>
      </c>
      <c s="8" t="n" r="B61">
        <v>1916.2</v>
      </c>
      <c s="8" t="n" r="C61">
        <v>2029.1</v>
      </c>
    </row>
    <row spans="1:5" r="62">
      <c s="4" t="s" r="A62">
        <v>501</v>
      </c>
      <c s="8" t="n" r="B62">
        <v>26.3</v>
      </c>
      <c s="8" t="n" r="C62">
        <v>26.9</v>
      </c>
    </row>
    <row spans="1:5" r="63">
      <c s="4" t="s" r="A63">
        <v>65</v>
      </c>
      <c s="8" t="n" r="B63">
        <v>11140.3</v>
      </c>
      <c s="8" t="n" r="C63">
        <v>13285.4</v>
      </c>
    </row>
    <row spans="1:5" r="64">
      <c s="4" t="s" r="A64">
        <v>67</v>
      </c>
      <c s="8" t="n" r="B64">
        <v>1.5</v>
      </c>
      <c s="8" t="n" r="C64">
        <v>1.6</v>
      </c>
    </row>
    <row spans="1:5" r="65">
      <c s="4" t="s" r="A65">
        <v>68</v>
      </c>
      <c s="5" t="n" r="B65">
        <v>524</v>
      </c>
      <c s="8" t="n" r="C65">
        <v>529.8</v>
      </c>
    </row>
    <row spans="1:5" r="66">
      <c s="4" t="s" r="A66">
        <v>70</v>
      </c>
      <c s="5" t="n" r="B66">
        <v>304</v>
      </c>
      <c s="8" t="n" r="C66">
        <v>337.4</v>
      </c>
    </row>
    <row spans="1:5" r="67">
      <c s="4" t="s" r="A67">
        <v>71</v>
      </c>
      <c s="8" t="n" r="B67">
        <v>829.5</v>
      </c>
      <c s="8" t="n" r="C67">
        <v>868.8</v>
      </c>
    </row>
    <row spans="1:5" r="68">
      <c s="4" t="s" r="A68">
        <v>72</v>
      </c>
      <c s="8" t="n" r="B68">
        <v>3.5</v>
      </c>
      <c s="8" t="n" r="C68">
        <v>4.2</v>
      </c>
    </row>
    <row spans="1:5" r="69">
      <c s="4" t="s" r="A69">
        <v>504</v>
      </c>
      <c s="5" t="n" r="B69">
        <v>1877</v>
      </c>
      <c s="5" t="n" r="C69">
        <v>4044</v>
      </c>
    </row>
    <row spans="1:5" r="70">
      <c s="4" t="s" r="A70">
        <v>58</v>
      </c>
      <c s="8" t="n" r="B70">
        <v>1028.1</v>
      </c>
      <c s="8" t="n" r="C70">
        <v>1039.3</v>
      </c>
    </row>
    <row spans="1:5" r="71">
      <c s="4" t="s" r="A71">
        <v>73</v>
      </c>
      <c s="8" t="n" r="B71">
        <v>149.2</v>
      </c>
      <c s="8" t="n" r="C71">
        <v>160.5</v>
      </c>
    </row>
    <row spans="1:5" r="72">
      <c s="4" t="s" r="A72">
        <v>83</v>
      </c>
      <c s="5" t="n" r="B72">
        <v>7253</v>
      </c>
      <c s="8" t="n" r="C72">
        <v>7168.6</v>
      </c>
    </row>
    <row spans="1:5" r="73">
      <c s="4" t="s" r="A73">
        <v>84</v>
      </c>
      <c s="8" t="n" r="B73">
        <v>11140.3</v>
      </c>
      <c s="8" t="n" r="C73">
        <v>13285.4</v>
      </c>
    </row>
    <row spans="1:5" r="74">
      <c s="4" t="s" r="A74">
        <v>496</v>
      </c>
    </row>
    <row spans="1:5" r="75">
      <c s="3" t="s" r="A75">
        <v>499</v>
      </c>
    </row>
    <row spans="1:5" r="76">
      <c s="4" t="s" r="A76">
        <v>55</v>
      </c>
      <c s="8" t="n" r="B76">
        <v>347.7</v>
      </c>
      <c s="8" t="n" r="C76">
        <v>426.7</v>
      </c>
      <c s="7" t="n" r="D76">
        <v>378.1</v>
      </c>
      <c s="7" t="n" r="E76">
        <v>484.2</v>
      </c>
    </row>
    <row spans="1:5" r="77">
      <c s="4" t="s" r="A77">
        <v>102</v>
      </c>
      <c s="8" t="n" r="B77">
        <v>1252.1</v>
      </c>
      <c s="8" t="n" r="C77">
        <v>1276.7</v>
      </c>
    </row>
    <row spans="1:5" r="78">
      <c s="4" t="s" r="A78">
        <v>57</v>
      </c>
      <c s="8" t="n" r="B78">
        <v>703.2</v>
      </c>
      <c s="8" t="n" r="C78">
        <v>585.3</v>
      </c>
    </row>
    <row spans="1:5" r="79">
      <c s="4" t="s" r="A79">
        <v>500</v>
      </c>
      <c s="8" t="n" r="B79">
        <v>114.7</v>
      </c>
      <c s="8" t="n" r="C79">
        <v>170.6</v>
      </c>
    </row>
    <row spans="1:5" r="80">
      <c s="4" t="s" r="A80">
        <v>60</v>
      </c>
      <c s="8" t="n" r="B80">
        <v>2417.7</v>
      </c>
      <c s="8" t="n" r="C80">
        <v>2459.3</v>
      </c>
    </row>
    <row spans="1:5" r="81">
      <c s="4" t="s" r="A81">
        <v>61</v>
      </c>
      <c s="8" t="n" r="B81">
        <v>291.1</v>
      </c>
      <c s="8" t="n" r="C81">
        <v>346.4</v>
      </c>
    </row>
    <row spans="1:5" r="82">
      <c s="4" t="s" r="A82">
        <v>62</v>
      </c>
      <c s="5" t="n" r="B82">
        <v>313</v>
      </c>
      <c s="8" t="n" r="C82">
        <v>308.2</v>
      </c>
    </row>
    <row spans="1:5" r="83">
      <c s="4" t="s" r="A83">
        <v>63</v>
      </c>
      <c s="8" t="n" r="B83">
        <v>233.6</v>
      </c>
      <c s="8" t="n" r="C83">
        <v>247.8</v>
      </c>
    </row>
    <row spans="1:5" r="84">
      <c s="4" t="s" r="A84">
        <v>502</v>
      </c>
      <c s="5" t="n" r="B84">
        <v>2110</v>
      </c>
      <c s="8" t="n" r="C84">
        <v>4547.7</v>
      </c>
    </row>
    <row spans="1:5" r="85">
      <c s="4" t="s" r="A85">
        <v>501</v>
      </c>
      <c s="8" t="n" r="B85">
        <v>73.3</v>
      </c>
      <c s="8" t="n" r="C85">
        <v>69.40000000000001</v>
      </c>
    </row>
    <row spans="1:5" r="86">
      <c s="4" t="s" r="A86">
        <v>65</v>
      </c>
      <c s="8" t="n" r="B86">
        <v>5438.7</v>
      </c>
      <c s="8" t="n" r="C86">
        <v>7978.8</v>
      </c>
    </row>
    <row spans="1:5" r="87">
      <c s="4" t="s" r="A87">
        <v>67</v>
      </c>
      <c s="5" t="n" r="B87">
        <v>540</v>
      </c>
      <c s="8" t="n" r="C87">
        <v>546.3</v>
      </c>
    </row>
    <row spans="1:5" r="88">
      <c s="4" t="s" r="A88">
        <v>68</v>
      </c>
      <c s="8" t="n" r="B88">
        <v>273.1</v>
      </c>
      <c s="8" t="n" r="C88">
        <v>271.4</v>
      </c>
    </row>
    <row spans="1:5" r="89">
      <c s="4" t="s" r="A89">
        <v>70</v>
      </c>
      <c s="8" t="n" r="B89">
        <v>231.9</v>
      </c>
      <c s="8" t="n" r="C89">
        <v>271.4</v>
      </c>
    </row>
    <row spans="1:5" r="90">
      <c s="4" t="s" r="A90">
        <v>71</v>
      </c>
      <c s="5" t="n" r="B90">
        <v>1045</v>
      </c>
      <c s="8" t="n" r="C90">
        <v>1089.1</v>
      </c>
    </row>
    <row spans="1:5" r="91">
      <c s="4" t="s" r="A91">
        <v>72</v>
      </c>
      <c s="8" t="n" r="B91">
        <v>17.1</v>
      </c>
      <c s="8" t="n" r="C91">
        <v>17.8</v>
      </c>
    </row>
    <row spans="1:5" r="92">
      <c s="4" t="s" r="A92">
        <v>504</v>
      </c>
      <c s="8" t="n" r="B92">
        <v>2344.9</v>
      </c>
      <c s="8" t="n" r="C92">
        <v>4706.1</v>
      </c>
    </row>
    <row spans="1:5" r="93">
      <c s="4" t="s" r="A93">
        <v>58</v>
      </c>
      <c s="8" t="n" r="B93">
        <v>80.2</v>
      </c>
      <c s="8" t="n" r="C93">
        <v>82.40000000000001</v>
      </c>
    </row>
    <row spans="1:5" r="94">
      <c s="4" t="s" r="A94">
        <v>73</v>
      </c>
      <c s="8" t="n" r="B94">
        <v>116.5</v>
      </c>
      <c s="8" t="n" r="C94">
        <v>111.6</v>
      </c>
    </row>
    <row spans="1:5" r="95">
      <c s="4" t="s" r="A95">
        <v>83</v>
      </c>
      <c s="5" t="n" r="B95">
        <v>1835</v>
      </c>
      <c s="8" t="n" r="C95">
        <v>1971.8</v>
      </c>
    </row>
    <row spans="1:5" r="96">
      <c s="4" t="s" r="A96">
        <v>84</v>
      </c>
      <c s="7" t="n" r="B96">
        <v>5438.7</v>
      </c>
      <c s="7" t="n" r="C96">
        <v>797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5</v>
      </c>
      <c s="2" t="s" r="B1">
        <v>1</v>
      </c>
    </row>
    <row spans="1:3" r="2">
      <c s="2" t="s" r="B2">
        <v>2</v>
      </c>
      <c s="2" t="s" r="C2">
        <v>26</v>
      </c>
    </row>
    <row spans="1:3" r="3">
      <c s="3" t="s" r="A3">
        <v>506</v>
      </c>
    </row>
    <row spans="1:3" r="4">
      <c s="4" t="s" r="A4">
        <v>507</v>
      </c>
      <c s="10" t="n" r="B4">
        <v>-272</v>
      </c>
      <c s="7" t="n" r="C4">
        <v>-174.4</v>
      </c>
    </row>
    <row spans="1:3" r="5">
      <c s="4" t="s" r="A5">
        <v>107</v>
      </c>
      <c s="8" t="n" r="B5">
        <v>-6.4</v>
      </c>
      <c s="5" t="n" r="C5">
        <v>34</v>
      </c>
    </row>
    <row spans="1:3" r="6">
      <c s="4" t="s" r="A6">
        <v>108</v>
      </c>
      <c s="5" t="n" r="B6">
        <v>4</v>
      </c>
      <c s="8" t="n" r="C6">
        <v>691.6</v>
      </c>
    </row>
    <row spans="1:3" r="7">
      <c s="4" t="s" r="A7">
        <v>109</v>
      </c>
      <c s="8" t="n" r="B7">
        <v>-24.3</v>
      </c>
      <c s="5" t="n" r="C7">
        <v>-551</v>
      </c>
    </row>
    <row spans="1:3" r="8">
      <c s="4" t="s" r="A8">
        <v>110</v>
      </c>
      <c s="8" t="n" r="B8">
        <v>-33.5</v>
      </c>
      <c s="8" t="n" r="C8">
        <v>-269.8</v>
      </c>
    </row>
    <row spans="1:3" r="9">
      <c s="4" t="s" r="A9">
        <v>99</v>
      </c>
      <c s="8" t="n" r="B9">
        <v>21.5</v>
      </c>
      <c s="8" t="n" r="C9">
        <v>34.9</v>
      </c>
    </row>
    <row spans="1:3" r="10">
      <c s="4" t="s" r="A10">
        <v>112</v>
      </c>
      <c s="8" t="n" r="B10">
        <v>-0.4</v>
      </c>
      <c s="8" t="n" r="C10">
        <v>-24.8</v>
      </c>
    </row>
    <row spans="1:3" r="11">
      <c s="4" t="s" r="A11">
        <v>113</v>
      </c>
      <c s="8" t="n" r="B11">
        <v>-39.1</v>
      </c>
      <c s="8" t="n" r="C11">
        <v>-85.09999999999999</v>
      </c>
    </row>
    <row spans="1:3" r="12">
      <c s="4" t="s" r="A12">
        <v>115</v>
      </c>
      <c s="8" t="n" r="B12">
        <v>-97.7</v>
      </c>
      <c s="8" t="n" r="C12">
        <v>-99.3</v>
      </c>
    </row>
    <row spans="1:3" r="13">
      <c s="4" t="s" r="A13">
        <v>116</v>
      </c>
      <c s="8" t="n" r="B13">
        <v>-33.2</v>
      </c>
      <c s="8" t="n" r="C13">
        <v>-108.4</v>
      </c>
    </row>
    <row spans="1:3" r="14">
      <c s="4" t="s" r="A14">
        <v>112</v>
      </c>
      <c s="8" t="n" r="B14">
        <v>39.1</v>
      </c>
      <c s="8" t="n" r="C14">
        <v>4.8</v>
      </c>
    </row>
    <row spans="1:3" r="15">
      <c s="4" t="s" r="A15">
        <v>117</v>
      </c>
      <c s="8" t="n" r="B15">
        <v>-91.8</v>
      </c>
      <c s="8" t="n" r="C15">
        <v>-202.9</v>
      </c>
    </row>
    <row spans="1:3" r="16">
      <c s="4" t="s" r="A16">
        <v>508</v>
      </c>
      <c s="5" t="n" r="B16">
        <v>-32</v>
      </c>
      <c s="8" t="n" r="C16">
        <v>-0.8</v>
      </c>
    </row>
    <row spans="1:3" r="17">
      <c s="4" t="s" r="A17">
        <v>119</v>
      </c>
      <c s="8" t="n" r="B17">
        <v>-434.9</v>
      </c>
      <c s="8" t="n" r="C17">
        <v>-463.2</v>
      </c>
    </row>
    <row spans="1:3" r="18">
      <c s="4" t="s" r="A18">
        <v>120</v>
      </c>
      <c s="8" t="n" r="B18">
        <v>1164.8</v>
      </c>
      <c s="8" t="n" r="C18">
        <v>1128.5</v>
      </c>
    </row>
    <row spans="1:3" r="19">
      <c s="4" t="s" r="A19">
        <v>121</v>
      </c>
      <c s="8" t="n" r="B19">
        <v>729.9</v>
      </c>
      <c s="8" t="n" r="C19">
        <v>665.3</v>
      </c>
    </row>
    <row spans="1:3" r="20">
      <c s="4" t="s" r="A20">
        <v>492</v>
      </c>
    </row>
    <row spans="1:3" r="21">
      <c s="3" t="s" r="A21">
        <v>506</v>
      </c>
    </row>
    <row spans="1:3" r="22">
      <c s="4" t="s" r="A22">
        <v>507</v>
      </c>
      <c s="8" t="n" r="C22">
        <v>-5.1</v>
      </c>
    </row>
    <row spans="1:3" r="23">
      <c s="4" t="s" r="A23">
        <v>509</v>
      </c>
      <c s="8" t="n" r="B23">
        <v>-4.6</v>
      </c>
      <c s="8" t="n" r="C23">
        <v>5.1</v>
      </c>
    </row>
    <row spans="1:3" r="24">
      <c s="4" t="s" r="A24">
        <v>113</v>
      </c>
      <c s="8" t="n" r="B24">
        <v>-4.6</v>
      </c>
      <c s="8" t="n" r="C24">
        <v>5.1</v>
      </c>
    </row>
    <row spans="1:3" r="25">
      <c s="4" t="s" r="A25">
        <v>510</v>
      </c>
      <c s="8" t="n" r="B25">
        <v>4.6</v>
      </c>
    </row>
    <row spans="1:3" r="26">
      <c s="4" t="s" r="A26">
        <v>117</v>
      </c>
      <c s="8" t="n" r="B26">
        <v>4.6</v>
      </c>
    </row>
    <row spans="1:3" r="27">
      <c s="4" t="s" r="A27">
        <v>494</v>
      </c>
    </row>
    <row spans="1:3" r="28">
      <c s="3" t="s" r="A28">
        <v>506</v>
      </c>
    </row>
    <row spans="1:3" r="29">
      <c s="4" t="s" r="A29">
        <v>507</v>
      </c>
      <c s="8" t="n" r="B29">
        <v>-110.6</v>
      </c>
      <c s="5" t="n" r="C29">
        <v>-196</v>
      </c>
    </row>
    <row spans="1:3" r="30">
      <c s="4" t="s" r="A30">
        <v>509</v>
      </c>
      <c s="8" t="n" r="B30">
        <v>-200.3</v>
      </c>
      <c s="8" t="n" r="C30">
        <v>-41.8</v>
      </c>
    </row>
    <row spans="1:3" r="31">
      <c s="4" t="s" r="A31">
        <v>108</v>
      </c>
      <c s="5" t="n" r="B31">
        <v>2</v>
      </c>
      <c s="5" t="n" r="C31">
        <v>690</v>
      </c>
    </row>
    <row spans="1:3" r="32">
      <c s="4" t="s" r="A32">
        <v>109</v>
      </c>
      <c s="8" t="n" r="B32">
        <v>-23.5</v>
      </c>
      <c s="8" t="n" r="C32">
        <v>-549.9</v>
      </c>
    </row>
    <row spans="1:3" r="33">
      <c s="4" t="s" r="A33">
        <v>110</v>
      </c>
      <c s="8" t="n" r="B33">
        <v>-33.5</v>
      </c>
      <c s="8" t="n" r="C33">
        <v>-269.8</v>
      </c>
    </row>
    <row spans="1:3" r="34">
      <c s="4" t="s" r="A34">
        <v>99</v>
      </c>
      <c s="8" t="n" r="B34">
        <v>21.5</v>
      </c>
      <c s="8" t="n" r="C34">
        <v>34.9</v>
      </c>
    </row>
    <row spans="1:3" r="35">
      <c s="4" t="s" r="A35">
        <v>112</v>
      </c>
      <c s="8" t="n" r="B35">
        <v>1.8</v>
      </c>
      <c s="8" t="n" r="C35">
        <v>-16.6</v>
      </c>
    </row>
    <row spans="1:3" r="36">
      <c s="4" t="s" r="A36">
        <v>113</v>
      </c>
      <c s="5" t="n" r="B36">
        <v>-232</v>
      </c>
      <c s="8" t="n" r="C36">
        <v>-153.2</v>
      </c>
    </row>
    <row spans="1:3" r="37">
      <c s="4" t="s" r="A37">
        <v>115</v>
      </c>
      <c s="8" t="n" r="B37">
        <v>-9.199999999999999</v>
      </c>
      <c s="8" t="n" r="C37">
        <v>-2.5</v>
      </c>
    </row>
    <row spans="1:3" r="38">
      <c s="4" t="s" r="A38">
        <v>117</v>
      </c>
      <c s="8" t="n" r="B38">
        <v>-9.199999999999999</v>
      </c>
      <c s="8" t="n" r="C38">
        <v>-2.5</v>
      </c>
    </row>
    <row spans="1:3" r="39">
      <c s="4" t="s" r="A39">
        <v>119</v>
      </c>
      <c s="8" t="n" r="B39">
        <v>-351.8</v>
      </c>
      <c s="8" t="n" r="C39">
        <v>-351.7</v>
      </c>
    </row>
    <row spans="1:3" r="40">
      <c s="4" t="s" r="A40">
        <v>120</v>
      </c>
      <c s="8" t="n" r="B40">
        <v>728.8</v>
      </c>
      <c s="8" t="n" r="C40">
        <v>630.8</v>
      </c>
    </row>
    <row spans="1:3" r="41">
      <c s="4" t="s" r="A41">
        <v>121</v>
      </c>
      <c s="5" t="n" r="B41">
        <v>377</v>
      </c>
      <c s="8" t="n" r="C41">
        <v>279.1</v>
      </c>
    </row>
    <row spans="1:3" r="42">
      <c s="4" t="s" r="A42">
        <v>495</v>
      </c>
    </row>
    <row spans="1:3" r="43">
      <c s="3" t="s" r="A43">
        <v>506</v>
      </c>
    </row>
    <row spans="1:3" r="44">
      <c s="4" t="s" r="A44">
        <v>507</v>
      </c>
      <c s="8" t="n" r="B44">
        <v>-97.09999999999999</v>
      </c>
      <c s="8" t="n" r="C44">
        <v>71.8</v>
      </c>
    </row>
    <row spans="1:3" r="45">
      <c s="4" t="s" r="A45">
        <v>107</v>
      </c>
      <c s="8" t="n" r="B45">
        <v>-0.3</v>
      </c>
    </row>
    <row spans="1:3" r="46">
      <c s="4" t="s" r="A46">
        <v>509</v>
      </c>
      <c s="8" t="n" r="B46">
        <v>173.8</v>
      </c>
      <c s="8" t="n" r="C46">
        <v>-13.4</v>
      </c>
    </row>
    <row spans="1:3" r="47">
      <c s="4" t="s" r="A47">
        <v>108</v>
      </c>
      <c s="8" t="n" r="C47">
        <v>0.2</v>
      </c>
    </row>
    <row spans="1:3" r="48">
      <c s="4" t="s" r="A48">
        <v>109</v>
      </c>
      <c s="8" t="n" r="B48">
        <v>-0.5</v>
      </c>
      <c s="8" t="n" r="C48">
        <v>-0.7</v>
      </c>
    </row>
    <row spans="1:3" r="49">
      <c s="4" t="s" r="A49">
        <v>112</v>
      </c>
      <c s="8" t="n" r="B49">
        <v>-0.4</v>
      </c>
      <c s="8" t="n" r="C49">
        <v>-7.6</v>
      </c>
    </row>
    <row spans="1:3" r="50">
      <c s="4" t="s" r="A50">
        <v>113</v>
      </c>
      <c s="8" t="n" r="B50">
        <v>172.6</v>
      </c>
      <c s="8" t="n" r="C50">
        <v>-21.5</v>
      </c>
    </row>
    <row spans="1:3" r="51">
      <c s="4" t="s" r="A51">
        <v>115</v>
      </c>
      <c s="8" t="n" r="B51">
        <v>-66.3</v>
      </c>
      <c s="8" t="n" r="C51">
        <v>-54.5</v>
      </c>
    </row>
    <row spans="1:3" r="52">
      <c s="4" t="s" r="A52">
        <v>116</v>
      </c>
      <c s="8" t="n" r="B52">
        <v>-7.1</v>
      </c>
    </row>
    <row spans="1:3" r="53">
      <c s="4" t="s" r="A53">
        <v>510</v>
      </c>
      <c s="8" t="n" r="B53">
        <v>-4.6</v>
      </c>
    </row>
    <row spans="1:3" r="54">
      <c s="4" t="s" r="A54">
        <v>112</v>
      </c>
      <c s="8" t="n" r="B54">
        <v>-1.6</v>
      </c>
      <c s="8" t="n" r="C54">
        <v>-1.2</v>
      </c>
    </row>
    <row spans="1:3" r="55">
      <c s="4" t="s" r="A55">
        <v>117</v>
      </c>
      <c s="8" t="n" r="B55">
        <v>-79.59999999999999</v>
      </c>
      <c s="8" t="n" r="C55">
        <v>-55.7</v>
      </c>
    </row>
    <row spans="1:3" r="56">
      <c s="4" t="s" r="A56">
        <v>119</v>
      </c>
      <c s="8" t="n" r="B56">
        <v>-4.1</v>
      </c>
      <c s="8" t="n" r="C56">
        <v>-5.4</v>
      </c>
    </row>
    <row spans="1:3" r="57">
      <c s="4" t="s" r="A57">
        <v>120</v>
      </c>
      <c s="8" t="n" r="B57">
        <v>9.300000000000001</v>
      </c>
      <c s="8" t="n" r="C57">
        <v>13.5</v>
      </c>
    </row>
    <row spans="1:3" r="58">
      <c s="4" t="s" r="A58">
        <v>121</v>
      </c>
      <c s="8" t="n" r="B58">
        <v>5.2</v>
      </c>
      <c s="8" t="n" r="C58">
        <v>8.1</v>
      </c>
    </row>
    <row spans="1:3" r="59">
      <c s="4" t="s" r="A59">
        <v>496</v>
      </c>
    </row>
    <row spans="1:3" r="60">
      <c s="3" t="s" r="A60">
        <v>506</v>
      </c>
    </row>
    <row spans="1:3" r="61">
      <c s="4" t="s" r="A61">
        <v>507</v>
      </c>
      <c s="8" t="n" r="B61">
        <v>-64.3</v>
      </c>
      <c s="8" t="n" r="C61">
        <v>-45.1</v>
      </c>
    </row>
    <row spans="1:3" r="62">
      <c s="4" t="s" r="A62">
        <v>107</v>
      </c>
      <c s="8" t="n" r="B62">
        <v>-6.1</v>
      </c>
      <c s="5" t="n" r="C62">
        <v>34</v>
      </c>
    </row>
    <row spans="1:3" r="63">
      <c s="4" t="s" r="A63">
        <v>509</v>
      </c>
      <c s="8" t="n" r="B63">
        <v>31.1</v>
      </c>
      <c s="8" t="n" r="C63">
        <v>50.1</v>
      </c>
    </row>
    <row spans="1:3" r="64">
      <c s="4" t="s" r="A64">
        <v>108</v>
      </c>
      <c s="5" t="n" r="B64">
        <v>2</v>
      </c>
      <c s="8" t="n" r="C64">
        <v>1.4</v>
      </c>
    </row>
    <row spans="1:3" r="65">
      <c s="4" t="s" r="A65">
        <v>109</v>
      </c>
      <c s="8" t="n" r="B65">
        <v>-0.3</v>
      </c>
      <c s="8" t="n" r="C65">
        <v>-0.4</v>
      </c>
    </row>
    <row spans="1:3" r="66">
      <c s="4" t="s" r="A66">
        <v>112</v>
      </c>
      <c s="8" t="n" r="B66">
        <v>-1.8</v>
      </c>
      <c s="8" t="n" r="C66">
        <v>-0.6</v>
      </c>
    </row>
    <row spans="1:3" r="67">
      <c s="4" t="s" r="A67">
        <v>113</v>
      </c>
      <c s="8" t="n" r="B67">
        <v>24.9</v>
      </c>
      <c s="8" t="n" r="C67">
        <v>84.5</v>
      </c>
    </row>
    <row spans="1:3" r="68">
      <c s="4" t="s" r="A68">
        <v>115</v>
      </c>
      <c s="8" t="n" r="B68">
        <v>-22.2</v>
      </c>
      <c s="8" t="n" r="C68">
        <v>-42.3</v>
      </c>
    </row>
    <row spans="1:3" r="69">
      <c s="4" t="s" r="A69">
        <v>116</v>
      </c>
      <c s="8" t="n" r="B69">
        <v>-26.1</v>
      </c>
      <c s="8" t="n" r="C69">
        <v>-108.4</v>
      </c>
    </row>
    <row spans="1:3" r="70">
      <c s="4" t="s" r="A70">
        <v>112</v>
      </c>
      <c s="8" t="n" r="B70">
        <v>40.7</v>
      </c>
      <c s="5" t="n" r="C70">
        <v>6</v>
      </c>
    </row>
    <row spans="1:3" r="71">
      <c s="4" t="s" r="A71">
        <v>117</v>
      </c>
      <c s="8" t="n" r="B71">
        <v>-7.6</v>
      </c>
      <c s="8" t="n" r="C71">
        <v>-144.7</v>
      </c>
    </row>
    <row spans="1:3" r="72">
      <c s="4" t="s" r="A72">
        <v>508</v>
      </c>
      <c s="5" t="n" r="B72">
        <v>-32</v>
      </c>
      <c s="8" t="n" r="C72">
        <v>-0.8</v>
      </c>
    </row>
    <row spans="1:3" r="73">
      <c s="4" t="s" r="A73">
        <v>119</v>
      </c>
      <c s="5" t="n" r="B73">
        <v>-79</v>
      </c>
      <c s="8" t="n" r="C73">
        <v>-106.1</v>
      </c>
    </row>
    <row spans="1:3" r="74">
      <c s="4" t="s" r="A74">
        <v>120</v>
      </c>
      <c s="8" t="n" r="B74">
        <v>426.7</v>
      </c>
      <c s="8" t="n" r="C74">
        <v>484.2</v>
      </c>
    </row>
    <row spans="1:3" r="75">
      <c s="4" t="s" r="A75">
        <v>121</v>
      </c>
      <c s="7" t="n" r="B75">
        <v>347.7</v>
      </c>
      <c s="7" t="n" r="C75">
        <v>3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124</v>
      </c>
      <c s="2" t="s" r="B1">
        <v>1</v>
      </c>
    </row>
    <row spans="1:2" r="2">
      <c s="2" t="s" r="B2">
        <v>2</v>
      </c>
    </row>
    <row spans="1:2" r="3">
      <c s="4" t="s" r="A3">
        <v>124</v>
      </c>
      <c s="4" t="s" r="B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26</v>
      </c>
      <c s="2" t="s" r="B1">
        <v>1</v>
      </c>
    </row>
    <row spans="1:2" r="2">
      <c s="2" t="s" r="B2">
        <v>2</v>
      </c>
    </row>
    <row spans="1:2" r="3">
      <c s="4" t="s" r="A3">
        <v>126</v>
      </c>
      <c s="4" t="s" r="B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57</v>
      </c>
      <c s="2" t="s" r="B1">
        <v>1</v>
      </c>
    </row>
    <row spans="1:2" r="2">
      <c s="2" t="s" r="B2">
        <v>2</v>
      </c>
    </row>
    <row spans="1:2" r="3">
      <c s="4" t="s" r="A3">
        <v>57</v>
      </c>
      <c s="4" t="s"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s</vt:lpstr>
      <vt:lpstr>Inventories</vt:lpstr>
      <vt:lpstr>Property, Plant and Equipment</vt:lpstr>
      <vt:lpstr>Goodwill and Intangibles</vt:lpstr>
      <vt:lpstr>Warranty Reserve</vt:lpstr>
      <vt:lpstr>Debt</vt:lpstr>
      <vt:lpstr>Derivative and Other Hedging Fi</vt:lpstr>
      <vt:lpstr>Fair Value Measurements</vt:lpstr>
      <vt:lpstr>Contingencies</vt:lpstr>
      <vt:lpstr>Earnings Per Share</vt:lpstr>
      <vt:lpstr>Stockholders' Equity</vt:lpstr>
      <vt:lpstr>Employee Benefit Plans</vt:lpstr>
      <vt:lpstr>Restructuring Costs</vt:lpstr>
      <vt:lpstr>Segment Information</vt:lpstr>
      <vt:lpstr>Accumulated Other Comprehensive</vt:lpstr>
      <vt:lpstr>Condensed Consolidating Financi</vt:lpstr>
      <vt:lpstr>Basis of Presentation and Sig24</vt:lpstr>
      <vt:lpstr>Inventories (Tables)</vt:lpstr>
      <vt:lpstr>Property, Plant and Equipment (</vt:lpstr>
      <vt:lpstr>Goodwill and Intangibles (Table</vt:lpstr>
      <vt:lpstr>Warranty Reserve (Tables)</vt:lpstr>
      <vt:lpstr>Debt (Tables)</vt:lpstr>
      <vt:lpstr>Derivative and Other Hedging 30</vt:lpstr>
      <vt:lpstr>Fair Value Measurements (Tables</vt:lpstr>
      <vt:lpstr>Earnings Per Share (Tables)</vt:lpstr>
      <vt:lpstr>Employee Benefit Plans (Tables)</vt:lpstr>
      <vt:lpstr>Restructuring Costs (Tables)</vt:lpstr>
      <vt:lpstr>Segment Information (Tables)</vt:lpstr>
      <vt:lpstr>Accumulated Other Comprehensi36</vt:lpstr>
      <vt:lpstr>Condensed Consolidating Finan37</vt:lpstr>
      <vt:lpstr>Basis of Presentation and Sig38</vt:lpstr>
      <vt:lpstr>Acquisitions - Additional Infor</vt:lpstr>
      <vt:lpstr>Inventories (Detail)</vt:lpstr>
      <vt:lpstr>Property, Plant and Equipment, </vt:lpstr>
      <vt:lpstr>Property, Plant and Equipment -</vt:lpstr>
      <vt:lpstr>Goodwill Activity (Detail)</vt:lpstr>
      <vt:lpstr>Intangibles Activity (Detail)</vt:lpstr>
      <vt:lpstr>Goodwill and Intangibles - Addi</vt:lpstr>
      <vt:lpstr>Warranty Reserve Activity (Deta</vt:lpstr>
      <vt:lpstr>Debt (Detail)</vt:lpstr>
      <vt:lpstr>Debt - Additional Information (</vt:lpstr>
      <vt:lpstr>Derivative and Other Hedging 49</vt:lpstr>
      <vt:lpstr>Fair Value of Derivative Financ</vt:lpstr>
      <vt:lpstr>Gain and Loss Activity Related </vt:lpstr>
      <vt:lpstr>Gain and Loss Activity Relate52</vt:lpstr>
      <vt:lpstr>Assets and Liabilities Measured</vt:lpstr>
      <vt:lpstr>Changes in Fair Value of Contin</vt:lpstr>
      <vt:lpstr>Computation of Weighted Average</vt:lpstr>
      <vt:lpstr>Earnings Per Share - Additional</vt:lpstr>
      <vt:lpstr>Stockholder's Equity - Addition</vt:lpstr>
      <vt:lpstr>Components of Net Periodic Pens</vt:lpstr>
      <vt:lpstr>Accrued Restructuring Costs Act</vt:lpstr>
      <vt:lpstr>Segment Information - Additiona</vt:lpstr>
      <vt:lpstr>Segment Information (Detail)</vt:lpstr>
      <vt:lpstr>Accumulated Other Comprehensi62</vt:lpstr>
      <vt:lpstr>Accumulated Other Comprehensi63</vt:lpstr>
      <vt:lpstr>Income Tax Provision Benefit Al</vt:lpstr>
      <vt:lpstr>Condensed Consolidating Results</vt:lpstr>
      <vt:lpstr>Condensed Consolidating Balance</vt:lpstr>
      <vt:lpstr>Condensed Consolidating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34:31Z</dcterms:created>
  <dcterms:modified xmlns:dcterms="http://purl.org/dc/terms/" xmlns:xsi="http://www.w3.org/2001/XMLSchema-instance" xsi:type="dcterms:W3CDTF">2015-08-03T16:34:31Z</dcterms:modified>
  <dc:title xmlns:dc="http://purl.org/dc/elements/1.1/">Untitled</dc:title>
  <dc:description xmlns:dc="http://purl.org/dc/elements/1.1/"/>
  <dc:subject xmlns:dc="http://purl.org/dc/elements/1.1/"/>
  <cp:keywords/>
  <cp:category/>
</cp:coreProperties>
</file>